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Equity-Accounted Investments" sheetId="15" state="visible" r:id="rId15"/>
    <sheet xmlns:r="http://schemas.openxmlformats.org/officeDocument/2006/relationships" name="Revenues" sheetId="16" state="visible" r:id="rId16"/>
    <sheet xmlns:r="http://schemas.openxmlformats.org/officeDocument/2006/relationships" name="Long-Term Debt"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Total Capital and Net Income (L" sheetId="22" state="visible" r:id="rId22"/>
    <sheet xmlns:r="http://schemas.openxmlformats.org/officeDocument/2006/relationships" name="Unit-Based Compensation" sheetId="23" state="visible" r:id="rId23"/>
    <sheet xmlns:r="http://schemas.openxmlformats.org/officeDocument/2006/relationships" name="Restructuring Charges (Notes)" sheetId="24" state="visible" r:id="rId24"/>
    <sheet xmlns:r="http://schemas.openxmlformats.org/officeDocument/2006/relationships" name="Write-down and Sale of Vessel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Accounting Pronouncements (Poli"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Chartered-in Vessels (Tables)" sheetId="31" state="visible" r:id="rId31"/>
    <sheet xmlns:r="http://schemas.openxmlformats.org/officeDocument/2006/relationships" name="Revenue (Tables)" sheetId="32" state="visible" r:id="rId32"/>
    <sheet xmlns:r="http://schemas.openxmlformats.org/officeDocument/2006/relationships" name="Long-Term Debt (Tables)"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Derivative Instruments and He_2" sheetId="36" state="visible" r:id="rId36"/>
    <sheet xmlns:r="http://schemas.openxmlformats.org/officeDocument/2006/relationships" name="Commitments and Contingencies (" sheetId="37" state="visible" r:id="rId37"/>
    <sheet xmlns:r="http://schemas.openxmlformats.org/officeDocument/2006/relationships" name="Total Capital and Net Income _2" sheetId="38" state="visible" r:id="rId38"/>
    <sheet xmlns:r="http://schemas.openxmlformats.org/officeDocument/2006/relationships" name="Supplemental Cash Flow Inform_2" sheetId="39" state="visible" r:id="rId39"/>
    <sheet xmlns:r="http://schemas.openxmlformats.org/officeDocument/2006/relationships" name="Basis of Presentation Narrative" sheetId="40" state="visible" r:id="rId40"/>
    <sheet xmlns:r="http://schemas.openxmlformats.org/officeDocument/2006/relationships" name="Accounting Pronouncements Narra" sheetId="41" state="visible" r:id="rId41"/>
    <sheet xmlns:r="http://schemas.openxmlformats.org/officeDocument/2006/relationships" name="Financial Instruments - Schedul" sheetId="42" state="visible" r:id="rId42"/>
    <sheet xmlns:r="http://schemas.openxmlformats.org/officeDocument/2006/relationships" name="Financial Instruments - Changes" sheetId="43" state="visible" r:id="rId43"/>
    <sheet xmlns:r="http://schemas.openxmlformats.org/officeDocument/2006/relationships" name="Financial Instruments - Summary" sheetId="44" state="visible" r:id="rId44"/>
    <sheet xmlns:r="http://schemas.openxmlformats.org/officeDocument/2006/relationships" name="Segment Reporting - Segment Rep" sheetId="45" state="visible" r:id="rId45"/>
    <sheet xmlns:r="http://schemas.openxmlformats.org/officeDocument/2006/relationships" name="Segment Reporting - Reconciliat" sheetId="46" state="visible" r:id="rId46"/>
    <sheet xmlns:r="http://schemas.openxmlformats.org/officeDocument/2006/relationships" name="Chartered-in Vessels Chartered-" sheetId="47" state="visible" r:id="rId47"/>
    <sheet xmlns:r="http://schemas.openxmlformats.org/officeDocument/2006/relationships" name="Chartered-in Vessels - Operatin" sheetId="48" state="visible" r:id="rId48"/>
    <sheet xmlns:r="http://schemas.openxmlformats.org/officeDocument/2006/relationships" name="Equity-Accounted Investments (D" sheetId="49" state="visible" r:id="rId49"/>
    <sheet xmlns:r="http://schemas.openxmlformats.org/officeDocument/2006/relationships" name="Revenue - Disaggregation (Detai" sheetId="50" state="visible" r:id="rId50"/>
    <sheet xmlns:r="http://schemas.openxmlformats.org/officeDocument/2006/relationships" name="Revenue - Net Investments in Di" sheetId="51" state="visible" r:id="rId51"/>
    <sheet xmlns:r="http://schemas.openxmlformats.org/officeDocument/2006/relationships" name="Revenue - Narrative (Details)" sheetId="52" state="visible" r:id="rId52"/>
    <sheet xmlns:r="http://schemas.openxmlformats.org/officeDocument/2006/relationships" name="Revenue - Operating leases (Det" sheetId="53" state="visible" r:id="rId53"/>
    <sheet xmlns:r="http://schemas.openxmlformats.org/officeDocument/2006/relationships" name="Revenue - Contract costs (Detai" sheetId="54" state="visible" r:id="rId54"/>
    <sheet xmlns:r="http://schemas.openxmlformats.org/officeDocument/2006/relationships" name="Long-Term Debt - Components of " sheetId="55" state="visible" r:id="rId55"/>
    <sheet xmlns:r="http://schemas.openxmlformats.org/officeDocument/2006/relationships" name="Long-Term Debt - Revolvers - Ad" sheetId="56" state="visible" r:id="rId56"/>
    <sheet xmlns:r="http://schemas.openxmlformats.org/officeDocument/2006/relationships" name="Long-Term Debt - USD Term Loans" sheetId="57" state="visible" r:id="rId57"/>
    <sheet xmlns:r="http://schemas.openxmlformats.org/officeDocument/2006/relationships" name="Long-Term Debt - NOK Bonds - Ad" sheetId="58" state="visible" r:id="rId58"/>
    <sheet xmlns:r="http://schemas.openxmlformats.org/officeDocument/2006/relationships" name="Long-Term Debt - Euro-denominat" sheetId="59" state="visible" r:id="rId59"/>
    <sheet xmlns:r="http://schemas.openxmlformats.org/officeDocument/2006/relationships" name="Long-Term Debt - Other - Additi" sheetId="60" state="visible" r:id="rId60"/>
    <sheet xmlns:r="http://schemas.openxmlformats.org/officeDocument/2006/relationships" name="Income Tax (Details)" sheetId="61" state="visible" r:id="rId61"/>
    <sheet xmlns:r="http://schemas.openxmlformats.org/officeDocument/2006/relationships" name="Related Party Transactions - Sc" sheetId="62" state="visible" r:id="rId62"/>
    <sheet xmlns:r="http://schemas.openxmlformats.org/officeDocument/2006/relationships" name="Related Party Transactions - No" sheetId="63" state="visible" r:id="rId63"/>
    <sheet xmlns:r="http://schemas.openxmlformats.org/officeDocument/2006/relationships" name="Related Party Transactions - Sh"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Derivative Instruments and He_8" sheetId="70" state="visible" r:id="rId70"/>
    <sheet xmlns:r="http://schemas.openxmlformats.org/officeDocument/2006/relationships" name="Derivative Instruments and He_9"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Total Capital and Net Income _3" sheetId="74" state="visible" r:id="rId74"/>
    <sheet xmlns:r="http://schemas.openxmlformats.org/officeDocument/2006/relationships" name="Total Capital and Net Income _4" sheetId="75" state="visible" r:id="rId75"/>
    <sheet xmlns:r="http://schemas.openxmlformats.org/officeDocument/2006/relationships" name="Unit-Based Compensation (Detail" sheetId="76" state="visible" r:id="rId76"/>
    <sheet xmlns:r="http://schemas.openxmlformats.org/officeDocument/2006/relationships" name="Restructuring Charges (Details)" sheetId="77" state="visible" r:id="rId77"/>
    <sheet xmlns:r="http://schemas.openxmlformats.org/officeDocument/2006/relationships" name="Write-down and Sale of Vessels " sheetId="78" state="visible" r:id="rId78"/>
    <sheet xmlns:r="http://schemas.openxmlformats.org/officeDocument/2006/relationships" name="Supplemental Cash Flow Inform_3"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35">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Trading Symbol</t>
  </si>
  <si>
    <t>TGP</t>
  </si>
  <si>
    <t>Entity Registrant Name</t>
  </si>
  <si>
    <t>Teekay LNG Partners L.P.</t>
  </si>
  <si>
    <t>Entity Central Index Key</t>
  </si>
  <si>
    <t>0001308106</t>
  </si>
  <si>
    <t>Current Fiscal Year End Date</t>
  </si>
  <si>
    <t>--12-31</t>
  </si>
  <si>
    <t>Unaudited Consolidated Statements of Income (Loss) - USD ($) $ in Thousands</t>
  </si>
  <si>
    <t>3 Months Ended</t>
  </si>
  <si>
    <t>Jun. 30, 2018</t>
  </si>
  <si>
    <t>Income Statement [Abstract]</t>
  </si>
  <si>
    <t>Voyage revenues (notes 6 and 10a)</t>
  </si>
  <si>
    <t>Voyage expenses</t>
  </si>
  <si>
    <t>Vessel operating expenses</t>
  </si>
  <si>
    <t>Time-charter hire expense (notes 5b and 10a)</t>
  </si>
  <si>
    <t>Depreciation and amortization</t>
  </si>
  <si>
    <t>General and administrative expenses</t>
  </si>
  <si>
    <t>Write-down of vessels (note 16)</t>
  </si>
  <si>
    <t>Restructuring charges (note 15)</t>
  </si>
  <si>
    <t>Income (loss) from vessel operations</t>
  </si>
  <si>
    <t>Equity income (loss) (note 6c)</t>
  </si>
  <si>
    <t>Interest expense</t>
  </si>
  <si>
    <t>Interest income</t>
  </si>
  <si>
    <t>Realized and unrealized (loss) gain on non-designated derivative instruments (note 11)</t>
  </si>
  <si>
    <t>Foreign currency exchange (loss) gain (notes 8 and 11)</t>
  </si>
  <si>
    <t>Other income (expense) (note 12b)</t>
  </si>
  <si>
    <t>Net income (loss) before income tax expense</t>
  </si>
  <si>
    <t>Income tax expense (note 9)</t>
  </si>
  <si>
    <t>Net income (loss)</t>
  </si>
  <si>
    <t>Non-controlling interest in net income (loss)</t>
  </si>
  <si>
    <t>Preferred unitholders' interest in net income (loss)</t>
  </si>
  <si>
    <t>General partner's interest in net income (loss)</t>
  </si>
  <si>
    <t>Limited partners’ interest in net income (loss)</t>
  </si>
  <si>
    <t>Limited partners’ interest in net income (loss) per common unit (note 13):</t>
  </si>
  <si>
    <t>Basic (usd per unit)</t>
  </si>
  <si>
    <t>Diluted (usd per unit)</t>
  </si>
  <si>
    <t>Weighted-average number of common units outstanding (note 13):</t>
  </si>
  <si>
    <t>Basic (units)</t>
  </si>
  <si>
    <t>Diluted (units)</t>
  </si>
  <si>
    <t>Unaudited Consolidated Statements of Comprehensive Income (Loss) - USD ($) $ in Thousands</t>
  </si>
  <si>
    <t>Other comprehensive (loss) income before reclassifications</t>
  </si>
  <si>
    <t>Unrealized (loss) gain on qualifying cash flow hedging instruments, net of tax</t>
  </si>
  <si>
    <t>Other Comprehensive Income (Loss), Cash Flow Hedge, Gain (Loss), before Reclassification and Tax</t>
  </si>
  <si>
    <t>To interest expense:</t>
  </si>
  <si>
    <t>Other comprehensive (loss) income</t>
  </si>
  <si>
    <t>Comprehensive (loss) income</t>
  </si>
  <si>
    <t>Non-controlling interest in comprehensive income (loss)</t>
  </si>
  <si>
    <t>Preferred unitholders' interest in comprehensive income</t>
  </si>
  <si>
    <t>General and limited partners' interest in comprehensive (loss) income</t>
  </si>
  <si>
    <t>Equity income</t>
  </si>
  <si>
    <t>To equity income:</t>
  </si>
  <si>
    <t>Realized gain on qualifying cash flow hedging instruments</t>
  </si>
  <si>
    <t>Other Comprehensive Income (Loss), Cash Flow Hedge, Gain (Loss), Reclassification, after Tax</t>
  </si>
  <si>
    <t>Realized (gain) loss on qualifying cash flow hedging instruments (note 11)</t>
  </si>
  <si>
    <t>Unaudited Consolidated Balance Sheets - USD ($) $ in Thousands</t>
  </si>
  <si>
    <t>Dec. 31, 2018</t>
  </si>
  <si>
    <t>Current</t>
  </si>
  <si>
    <t>Cash and cash equivalents</t>
  </si>
  <si>
    <t>Restricted cash – current (note 17)</t>
  </si>
  <si>
    <t>Accounts receivable, including non-trade of $9,404 (2018 – $6,461)</t>
  </si>
  <si>
    <t>Prepaid expenses</t>
  </si>
  <si>
    <t>Vessel held for sale (note 16c)</t>
  </si>
  <si>
    <t>Current portion of derivative assets (note 11)</t>
  </si>
  <si>
    <t>Current portion of net investments in direct financing leases (note 6)</t>
  </si>
  <si>
    <t>Current portion of advances to equity-accounted joint ventures (note 7)</t>
  </si>
  <si>
    <t>Advances to affiliates (note 10b)</t>
  </si>
  <si>
    <t>Other current assets</t>
  </si>
  <si>
    <t>Total current assets</t>
  </si>
  <si>
    <t>Restricted cash – long-term (note 17)</t>
  </si>
  <si>
    <t>Vessels and equipment</t>
  </si>
  <si>
    <t>At cost, less accumulated depreciation of $705,104 (2018 – $665,206)</t>
  </si>
  <si>
    <t>Operating lease right-of-use asset (notes 2 and 5b)</t>
  </si>
  <si>
    <t>Vessels related to finance leases, at cost, less accumulated depreciation of $86,156 (2018 – $66,878) (note 5a)</t>
  </si>
  <si>
    <t>Advances on newbuilding contracts (note 10d)</t>
  </si>
  <si>
    <t>Total vessels and equipment</t>
  </si>
  <si>
    <t>Investments in and advances to equity-accounted joint ventures (note 7)</t>
  </si>
  <si>
    <t>Net investments in direct financing leases (note 6)</t>
  </si>
  <si>
    <t>Other assets</t>
  </si>
  <si>
    <t>Derivative assets (note 11)</t>
  </si>
  <si>
    <t>Intangible assets – net</t>
  </si>
  <si>
    <t>Goodwill</t>
  </si>
  <si>
    <t>Total assets</t>
  </si>
  <si>
    <t>Accounts payable</t>
  </si>
  <si>
    <t>Accrued liabilities (notes 11 and 15)</t>
  </si>
  <si>
    <t>Unearned revenue (note 6)</t>
  </si>
  <si>
    <t>Current portion of long-term debt (note 8)</t>
  </si>
  <si>
    <t>Current obligations related to finance leases (note 5a)</t>
  </si>
  <si>
    <t>Current portion of operating lease liabilities (notes 2 and 5b)</t>
  </si>
  <si>
    <t>Current portion of derivative liabilities (note 11)</t>
  </si>
  <si>
    <t>Advances from affiliates (note 10b)</t>
  </si>
  <si>
    <t>Total current liabilities</t>
  </si>
  <si>
    <t>Long-term debt (note 8)</t>
  </si>
  <si>
    <t>Long-term obligations related to finance leases (note 5a)</t>
  </si>
  <si>
    <t>Long-term operating lease liabilities (notes 2 and 5b)</t>
  </si>
  <si>
    <t>Other long-term liabilities (note 12c)</t>
  </si>
  <si>
    <t>Derivative liabilities (note 11)</t>
  </si>
  <si>
    <t>Total liabilities</t>
  </si>
  <si>
    <t>Commitments and contingencies (notes 5, 8, 11 and 12)</t>
  </si>
  <si>
    <t xml:space="preserve"> </t>
  </si>
  <si>
    <t>Equity</t>
  </si>
  <si>
    <t>Limited partners - common units (78.4 million units and 79.4 million units issued and outstanding at June 30, 2019 and December 31, 2018, respectively)</t>
  </si>
  <si>
    <t>Limited partners - preferred units (11.8 million units issued and outstanding at June 30, 2019 and December 31, 2018)</t>
  </si>
  <si>
    <t>General partner</t>
  </si>
  <si>
    <t>Accumulated other comprehensive (loss) income</t>
  </si>
  <si>
    <t>Partners' equity</t>
  </si>
  <si>
    <t>Non-controlling interest</t>
  </si>
  <si>
    <t>Total equity</t>
  </si>
  <si>
    <t>Total liabilities and total equity</t>
  </si>
  <si>
    <t>Unaudited Consolidated Balance Sheets (Parenthetical) - USD ($) $ in Thousands, shares in Millions</t>
  </si>
  <si>
    <t>Statement of Financial Position [Abstract]</t>
  </si>
  <si>
    <t>Non-trade accounts receivable</t>
  </si>
  <si>
    <t>Accumulated depreciation on vessel and equipment</t>
  </si>
  <si>
    <t>Sale Leaseback Transaction, Accumulated Depreciation</t>
  </si>
  <si>
    <t>Limited Partners - common units issued (in shares)</t>
  </si>
  <si>
    <t>Limited Partners - common units outstanding (in shares)</t>
  </si>
  <si>
    <t>Limited Partners - preferred units issued (in shares)</t>
  </si>
  <si>
    <t>Limited Partners - preferred units outstanding (in shares)</t>
  </si>
  <si>
    <t>Unaudited Consolidated Statements of Cash Flows - USD ($) $ in Thousands</t>
  </si>
  <si>
    <t>OPERATING ACTIVITIES</t>
  </si>
  <si>
    <t>Non-cash items:</t>
  </si>
  <si>
    <t>Unrealized loss (gain) on non-designated derivative instruments (note 11)</t>
  </si>
  <si>
    <t>Write-down of vessels</t>
  </si>
  <si>
    <t>Unrealized foreign currency exchange loss (gain)</t>
  </si>
  <si>
    <t>Equity income, net of dividends received $17,274 (2018 – $11,583)</t>
  </si>
  <si>
    <t>Other non-cash items</t>
  </si>
  <si>
    <t>Change in non-cash operating assets and liabilities</t>
  </si>
  <si>
    <t>Receipts from direct financing leases</t>
  </si>
  <si>
    <t>Expenditures for dry docking</t>
  </si>
  <si>
    <t>Net operating cash flow</t>
  </si>
  <si>
    <t>Proceeds from issuance of long-term debt</t>
  </si>
  <si>
    <t>Scheduled repayments of long-term debt</t>
  </si>
  <si>
    <t>Prepayments of long-term debt</t>
  </si>
  <si>
    <t>Financing issuance costs</t>
  </si>
  <si>
    <t>Proceeds from financing related to sales and leaseback of vessels</t>
  </si>
  <si>
    <t>Scheduled repayments of obligations related to finance leases</t>
  </si>
  <si>
    <t>Repurchase of common units (note 13)</t>
  </si>
  <si>
    <t>Cash distributions paid</t>
  </si>
  <si>
    <t>Dividends paid to non-controlling interest</t>
  </si>
  <si>
    <t>Net financing cash flow</t>
  </si>
  <si>
    <t>Expenditures for vessels and equipment, net of warranty settlement $44,890 (2018 – $nil) (note 12a)</t>
  </si>
  <si>
    <t>Capital contributions to equity-accounted joint ventures</t>
  </si>
  <si>
    <t>Proceeds from sale of equity-accounted joint venture</t>
  </si>
  <si>
    <t>Net investing cash flow</t>
  </si>
  <si>
    <t>Decrease in cash, cash equivalents and restricted cash</t>
  </si>
  <si>
    <t>Cash, cash equivalents and restricted cash, beginning of the period</t>
  </si>
  <si>
    <t>Cash, cash equivalents and restricted cash, end of the period</t>
  </si>
  <si>
    <t>Unaudited Consolidated Statements of Cash Flows (Parenthetical) - USD ($) $ in Thousands</t>
  </si>
  <si>
    <t>Statement of Cash Flows [Abstract]</t>
  </si>
  <si>
    <t>Dividends received</t>
  </si>
  <si>
    <t>Product Liability Contingency, Third Party Recovery</t>
  </si>
  <si>
    <t>Unaudited Consolidated Statement of Changes in Total Equity - USD ($) shares in Thousands, $ in Thousands</t>
  </si>
  <si>
    <t>Total</t>
  </si>
  <si>
    <t>General Partner</t>
  </si>
  <si>
    <t>Common UnitsLimited Partners</t>
  </si>
  <si>
    <t>Preferred UnitsLimited Partners</t>
  </si>
  <si>
    <t>Accumulated Other Comprehensive Income (Loss)</t>
  </si>
  <si>
    <t>Non- controlling Interest</t>
  </si>
  <si>
    <t>Preferred units Series A ($0.5625 per unit)</t>
  </si>
  <si>
    <t>Preferred units Series A ($0.5625 per unit)Preferred UnitsLimited Partners</t>
  </si>
  <si>
    <t>Preferred units Series B ($0.5313 per unit)</t>
  </si>
  <si>
    <t>Preferred units Series B ($0.5313 per unit)Preferred UnitsLimited Partners</t>
  </si>
  <si>
    <t>Beginning balance, units at Dec. 31, 2017</t>
  </si>
  <si>
    <t>Beginning balance at Dec. 31, 2017</t>
  </si>
  <si>
    <t>Increase (Decrease) in Partners' Capital [Roll Forward]</t>
  </si>
  <si>
    <t>Other comprehensive loss</t>
  </si>
  <si>
    <t>Common units</t>
  </si>
  <si>
    <t>Preferred units</t>
  </si>
  <si>
    <t>Change in accounting policy (note 2)</t>
  </si>
  <si>
    <t>Equity-based compensation, net of nominal withholding tax (note 14)</t>
  </si>
  <si>
    <t>Ending balance, units at Mar. 31, 2018</t>
  </si>
  <si>
    <t>Ending balance at Mar. 31, 2018</t>
  </si>
  <si>
    <t>Ending balance, units at Jun. 30, 2018</t>
  </si>
  <si>
    <t>Ending balance at Jun. 30, 2018</t>
  </si>
  <si>
    <t>Beginning balance, units at Mar. 31, 2018</t>
  </si>
  <si>
    <t>Beginning balance at Mar. 31, 2018</t>
  </si>
  <si>
    <t>Beginning balance, units at Dec. 31, 2018</t>
  </si>
  <si>
    <t>Beginning balance at Dec. 31, 2018</t>
  </si>
  <si>
    <t>Partners' Capital Account, Treasury Units, Purchased</t>
  </si>
  <si>
    <t>Ending balance, units at Mar. 31, 2019</t>
  </si>
  <si>
    <t>Ending balance at Mar. 31, 2019</t>
  </si>
  <si>
    <t>Ending balance, units at Jun. 30, 2019</t>
  </si>
  <si>
    <t>Ending balance at Jun. 30, 2019</t>
  </si>
  <si>
    <t>Beginning balance, units at Mar. 31, 2019</t>
  </si>
  <si>
    <t>Beginning balance at Mar. 31, 2019</t>
  </si>
  <si>
    <t>Unaudited Consolidated Statement of Changes in Total Equity (Parenthetical) - USD ($) $ in Millions</t>
  </si>
  <si>
    <t>Mar. 31, 2019</t>
  </si>
  <si>
    <t>Mar. 31, 2018</t>
  </si>
  <si>
    <t>Equity based compensation, tax</t>
  </si>
  <si>
    <t>Common Stock, Dividends, Per Share, Declared</t>
  </si>
  <si>
    <t>Preferred Stock, Dividends Per Share, Declared</t>
  </si>
  <si>
    <t>Basis of Presentation</t>
  </si>
  <si>
    <t>Accounting Policies [Abstract]</t>
  </si>
  <si>
    <t>Basis of Presentation The unaudited interim consolidated financial statements have been prepared in accordance with United States generally accepted accounting principles (or GAAP ). These financial statements include the accounts of Teekay LNG Partners L.P. (or the Partnership ), which is a limited partnership formed under the laws of the Republic of the Marshall Islands, its wholly-owned and controlled subsidiaries and any variable interest entities (or VIEs ) of which it is the primary beneficiary.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unaudited interim consolidated financial statements should be read in conjunction with the Partnership’s audited consolidated financial statements for the year ended December 31, 2018 , which are included in the Partnership’s Annual Report on Form 20-F for the year ended December 31, 2018 filed with the U.S. Securities and Exchange Commission (or SEC ) on April 5, 2019. In the opinion of management of Teekay GP L.L.C., the general partner of the Partnership (or the General Partner ), these unaudited interim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Certain comparative figures have been reclassified to conform to the presentation adopted in the fourth quarter of 2018 relating to a change in the Partnership's reportable segments (see Note 4) and to reclassifications of certain related party transactions between vessel operating expenses and general and administrative expenses in the Partnership's consolidated statements of income (loss) which resulted in a decrease in vessel operating expenses and an offsetting increase in general and administrative expenses of $0.8 million and $1.3 million</t>
  </si>
  <si>
    <t>Accounting Pronouncements</t>
  </si>
  <si>
    <t>Accounting Changes and Error Corrections [Abstract]</t>
  </si>
  <si>
    <t>Accounting Pronouncements In February 2016, the Financial Accounting Standards Board (or FASB ) issued Accounting Standards Update (or ASU ) 2016-02, which establishes a right-of-use model that requires a lessee to record a right of 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FASB issued an additional accounting standard update in July 2018 that made further amendments to accounting for leases, including allowing the use of a transition approach whereby a cumulative effect adjustment is made as of the effective date, with no retrospective effect and providing an optional practical expedient to lessors to not separate lease and non-lease components of a contract if certain criteria are met. The Partnership adopted ASU 2016-02 on January 1, 2019. In addition, the Partnership early adopted ASU 2019-01, which provides an exception for lessors who are not manufacturers or dealers to determine the fair value of leased property using the underlying asset’s cost, instead of fair value. To determine the cumulative effect adjustment, the Partnership has not reassessed lease classification, initial direct costs for any existing leases and whether any expired or existing contracts are or contain leases. The Partnership identified the following differences: • The adoption of ASU 2016-02 results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previously accounted for as an operating lease is now treated as an operating lease right-of-use asset and an operating lease liability, which resulted in an increase of the Partnership's assets and liabilities. The right-of-use asset and lease liability recognized on June 30, 2019 was $40.7 million (January 1, 2019 – $22.8 million ). In addition, certain equity-accounted joint ventures recognized a right-of-use asset and a lease liability on the balance sheet for these charters based on the present value of future minimum lease payments, whereas previously no right-of-use asset or lease liability was recognized. This had the result of increasing the equity-accounted joint venture’s assets and liabilities. The pattern of expense recognition of chartered-in vessels is expected to remain substantially unchanged from the prior policy, unless the right-of-use asset becomes impaired. • The adoption of ASU 2016-02 results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is change decreased investments in and advances to equity-accounted joint ventures by $3.0 million , and total equity by $3.0 million as at June 30, 2019. The cumulative decrease to opening equity as at January 1, 2019 was $3.0 million .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 The adoption of ASU 2016-02 results in direct financing lease payments received being presented as an operating cash inflow instead of an investing cash inflow in the consolidated statements of cash flows. Direct financing lease payments received during the six months ended June 30, 2019 and 2018 were $6.1 million and $5.2 million ,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Partnership does not derecognize the vessel sold and continues to depreciate the vessel as if it were the legal owner. Proceeds received from the sale of the vessel are recognized as a financial liability and bareboat charter hire payments made by the Partnership to the lessor are allocated between interest expense and principal repayments on the financial liability. The adoption of ASU 2016-02 has resulted in the sale and leaseback of the Yamal Spirit during the first quarter of 2019 being accounted for as a failed sale and unlike the eight sale-leaseback transactions entered into in prior years, the Partnership is not considered as holding a variable interest in the buyer lessor entity and thus, does not consolidate the buyer lessor entity (see Note 5). In August 2017, the FASB issued Accounting Standards Update 2017-12, Derivatives and Hedging - Targeted Improvements to Accounting for Hedging Activities ( or ASU 2017-12 )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t>
  </si>
  <si>
    <t>Financial Instruments</t>
  </si>
  <si>
    <t>Investments, All Other Investments [Abstract]</t>
  </si>
  <si>
    <t>Financial Instruments a) Fair Value Measurements For a description of how the Partnership estimates fair value and for a description of the fair value hierarchy levels, see Note 3 to the Partnership’s audited consolidated financial statements filed with its Annual Report on Form 20-F for the year ended December 31, 2018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9 December 31, 2018 Fair Value Hierarchy Level Carrying Amount Asset (Liability) $ Fair Value Asset (Liability) $ Carrying Amount Asset (Liability) $ Fair Value Asset (Liability) $ Recurring: Cash and cash equivalents and restricted cash (note 17a) Level 1 205,188 205,188 222,864 222,864 Derivative instruments (note 11) Interest rate swap agreements – assets Level 2 — — 3,341 3,341 Interest rate swap agreements – liabilities Level 2 (54,291 ) (54,291 ) (40,958 ) (40,958 ) Foreign currency contracts Level 2 (101 ) (101 ) — — Cross currency swap agreements – liabilities Level 2 (31,006 ) (31,006 ) (29,122 ) (29,122 ) Other derivative Level 3 — — 1,061 1,061 Other: Advances to equity-accounted joint ventures (note 7) (i) 131,374 (i) 131,386 (i) Long-term debt – public (note 8) Level 1 (355,663 ) (367,592 ) (350,813 ) (361,095 ) Long-term debt – non-public (note 8) Level 2 (1,512,005 ) (1,498,723 ) (1,618,963 ) (1,604,106 ) Obligations related to finance leases (note 5) Level 2 (1,399,796 ) (1,420,492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The time-charter contract for the Toledo Spirit Suezmax tanker ended in January 2019, upon which the charterer, who was also the owner, sold the vessel, which resulted in the related agreement with Teekay Corporation described below ending concurrently. The time-charter contract for the vessel had increased or decreased the otherwise fixed-hire rate established in the charter depending on the spot charter rates that the Partnership would have earned had it traded the vessel in the spot tanker market. In order to reduce the variability of its revenue under the Toledo Spirit time-charter, the Partnership entered into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Changes in fair value during the six months ended June 30, 2019 and 2018 for the Partnership’s other derivative instrument, the Toledo Spirit time-charter derivative, which were measured at fair value on a recurring basis using significant unobservable inputs (Level 3), were as follows: Six Months Ended June 30, 2019 2018 $ $ Fair value at beginning of period 1,061 1,648 Realized and unrealized gains included in earnings (40 ) 1,669 Settlements (1,021 ) (987 ) Fair value at end of period — 2,330 b) Financing Receivables The following table contains a summary of the Partnership’s loan receivables and other financing receivables by type of borrower and the method by which the Partnership monitors the credit quality of its financing receivables on a quarterly basis. Credit Quality June 30, 2019 December 31, 2018 Class of Financing Receivable Indicator Grade $ $ Direct financing leases (note 6) Payment activity Performing 564,685 575,163 Other receivables: Long-term receivable and accrued revenue included in other assets Payment activity Performing 6,857 5,694 Advances to equity-accounted joint ventures, current and long-term (note 7) Other internal metrics Performing 131,374 131,386 702,916 712,243</t>
  </si>
  <si>
    <t>Segment Reporting</t>
  </si>
  <si>
    <t>Segment Reporting [Abstract]</t>
  </si>
  <si>
    <t>Segment Reporting Prior to the fourth quarter of 2018, the Partnership reported its financial results on the basis of two business segments: a liquefied gas segment and a conventional tanker segment. During 2018, the Partnership’s Teekay Multi-Gas Pool commenced operations. As part of this initiative, the Partnership completed an internal reorganization and revised its reportable segments, and such changes resulted in management viewing the gas fleet and its components differently. As a result, the Partnership’s liquefied petroleum gas (or LPG ) and multi-gas carriers are reported in a separate segment apart from its LNG carriers, resulting in a total of three business segments. All segment information for comparative periods has been retroactively adjusted to conform with the change in segment presentation adopted commencing in the fourth quarter of 2018. The following tables include results for the Partnership’s segments for the periods presented in these financial statements. Three Months Ended June 30, 2019 Liquefied Natural Gas Segment $ Liquefied Petroleum Gas Segment $ Conventional Tanker Segment $ Total $ Voyage revenues 141,833 8,858 2,369 153,060 Voyage (expenses) recoveries (3,484 ) (2,542 ) 3 (6,023 ) Vessel operating expenses (23,146 ) (3,630 ) (681 ) (27,457 ) Time-charter hire expense (3,080 ) — — (3,080 ) Depreciation and amortization (33,139 ) (2,030 ) (169 ) (35,338 ) General and administrative expenses (i) (5,051 ) (345 ) (271 ) (5,667 ) Restructuring charges — — (818 ) (818 ) Income from vessel operations 73,933 311 433 74,677 Equity income (loss) 3,377 (1,639 ) — 1,738 Three Months Ended June 30, 2018 Liquefied Natural Gas Segment $ Liquefied Petroleum Gas Segment $ Conventional Tanker Segment $ Total $ Voyage revenues 105,405 6,767 10,143 122,315 Voyage expenses (496 ) (3,949 ) (3,506 ) (7,951 ) Vessel operating expenses (22,021 ) (7,651 ) (3,547 ) (33,219 ) Depreciation and amortization (26,418 ) (2,243 ) (1,133 ) (29,794 ) General and administrative expenses (i) (5,839 ) (1,110 ) (897 ) (7,846 ) Write-down of vessels — (33,000 ) — (33,000 ) Income (loss) from vessel operations 50,631 (41,186 ) 1,060 10,505 Equity income (loss) 12,619 (1,425 ) — 11,194 Six Months Ended June 30, 2019 Liquefied Natural Gas Segment $ Liquefied Petroleum Gas Segment $ Conventional Tanker Segment $ Total $ Voyage revenues 279,655 18,018 5,131 302,804 Voyage (expenses) recoveries (4,722 ) (7,212 ) 136 (11,798 ) Vessel operating expenses (43,701 ) (7,982 ) (1,875 ) (53,558 ) Time-charter hire expense (8,671 ) — — (8,671 ) Depreciation and amortization (64,825 ) (3,951 ) (688 ) (69,464 ) General and administrative expenses ( i) (11,014 ) (908 ) (377 ) (12,299 ) Restructuring charges — — (2,976 ) (2,976 ) Income (loss) from vessel operations 146,722 (2,035 ) (649 ) 144,038 Equity income (loss) 10,870 (3,554 ) — 7,316 Six Months Ended June 30, 2018 Liquefied Natural Gas Segment $ Liquefied Petroleum Gas Segment $ Conventional Tanker Segment $ Total $ Voyage revenues 206,831 10,390 20,400 237,621 Voyage expenses (917 ) (6,336 ) (6,499 ) (13,752 ) Vessel operating expenses (42,184 ) (11,676 ) (7,326 ) (61,186 ) Depreciation and amortization (51,897 ) (3,985 ) (3,179 ) (59,061 ) General and administrative expenses (i) (10,993 ) (2,243 ) (1,681 ) (14,917 ) Write-down of vessels — (33,000 ) (18,662 ) (51,662 ) Restructuring charges — — (1,396 ) (1,396 ) Income (loss) from vessel operations 100,840 (46,850 ) (18,343 ) 35,647 Equity income (loss) 40,023 (2,105 ) — 37,918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June 30, 2019 December 31, 2018 $ $ Total assets of the liquefied natural gas segment 4,889,670 4,861,977 Total assets of the liquefied petroleum gas segment 318,069 326,111 Total assets of the conventional tanker segment 13,748 39,450 Unallocated: Cash and cash equivalents 124,880 149,014 Advances to affiliates 22,831 8,229 Consolidated total assets 5,369,198 5,384,781</t>
  </si>
  <si>
    <t>Chartered-in Vessels</t>
  </si>
  <si>
    <t>Leases [Abstract]</t>
  </si>
  <si>
    <t>Leases of Lessee Disclosure [Text Block]</t>
  </si>
  <si>
    <t>Chartered-in Vessels a) Obligations related to Finance Leases June 30, December 31, LNG Carriers 1,399,796 1,274,569 Suezmax Tanker — 23,987 Total obligations related to finance leases 1,399,796 1,298,556 Less current portion (65,525 ) (81,219 ) Long-term obligations related to finance leases 1,334,271 1,217,337 LNG Carriers. As at June 30, 2019, the Partnership was a party to finance leases on nine LNG carriers. Upon delivery of these nine LNG carriers between February 2016 and January 2019, the Partnership sold these vessels to third parties (or Lessors ) and leased them back under 10 to 15 -year bareboat charter contracts ending in 2026 through to 2034. At inception of these leases, the weighted-average interest rate implicit in these leases was 5.2% . The bareboat charter contracts are presented as obligations related to finance leases on the Partnership's consolidated balance sheets and have purchase obligations at the end of the lease terms. The Partnership consolidates eight of the nine Lessors for financial reporting purposes as VIEs. The Partnership understands that these vessels and lease operations are the only assets and operations of the Lessors. The Partnership operates the vessels during the lease term and, as a result, is considered to be, under GAAP, the Lessor's primary beneficiary. The liabilities of the eight Lessors are loans and are non-recourse to the Partnership. The amounts funded to the eight Lessors in order to purchase the vessels materially match the funding to be paid by the Partnership's subsidiaries under the sale-leaseback transactions. As a result, the amounts due by the Partnership's subsidiaries to the eight Lessors considered as VIEs have been included in obligations related to finance leases as representing the Lessors' loans. During January 2019, the Partnership sold the Yamal Spirit and leased it back for a period of 15 years, with an option granted to the Partnership to extend the lease term by an additional five years . The Partnership is required to purchase the vessel at the end of the lease term. Subsequent to the adoption of ASU 2016-02 on January 1, 2019, sale-leaseback transactions where the lessee has a purchase obligation are treated as a failed sale. Consequently, the Partnership has not derecognized the vessel and continues to depreciate the asset as if it were the legal owner. Proceeds received from the sale are set up as a financial liability and bareboat charter hire payments made by the Partnership to the Lessor are allocated between interest expense and principal repayments on the financial liability. The obligations of the Partnership under the bareboat charter contracts for the nine LNG carriers are guaranteed by the Partnership. In addition, the guarantee agreements require the Partnership to maintain minimum levels of tangible net worth and aggregate liquidity, and not to exceed a maximum amount of leverage. As at June 30, 2019, the Partnership was in compliance with all covenants in respect of the obligations related to its finance leases. As at June 30, 2019 and December 31, 2018, the remaining commitments related to the financial liabilities of these nine LNG carriers (December 31, 2018 – eight LNG carriers) including the amounts to be paid for the related purchase obligations, approximated $1.9 billion (December 31, 2018 – $1.7 billion ), including imputed interest of $495.6 million (December 31, 2018 – $435.3 million ), repayable for the remainder of 2019 through 2034, as indicated below: Commitments Year June 30, 2019 December 31, 2018 Remainder of 2019 $ 67,962 $ 119,517 2020 $ 134,915 $ 118,685 2021 $ 133,542 $ 117,772 2022 $ 132,312 $ 116,978 2023 $ 131,237 $ 116,338 Thereafter $ 1,295,440 $ 1,120,670 Suezmax Tanker . As at December 31, 2018, the Partnership was a party, as lessee, to a finance lease on one Suezmax tanker, the Toledo Spirit . As at December 31, 2018, the remaining commitments related to the one finance lease for the Suezmax tanker, including the related purchase obligations, approximated $24.2 million including imputed interest of $0.2 million , repayable in 2019. In January 2019, the charterer, who is also the owner, sold the Toledo Spirit to a third party which resulted in the Partnership returning the vessel to its owner and the obligation related to finance lease concurrently being extinguished. b) Operating Leases A time-charter-in contract is typically for a fixed period of time, although in certain cases the Partnership may have the option to extend the charter. The Partnership will typically pay the owner a daily hire rate that is fixed over the duration of the charter-in contract. The Partnership is generally not required to pay the daily hire rate during periods the vessel is not able to operate. The Partnership has chartered a vessel from its 52% -owned joint venture with Marubeni Corporation (or the Teekay LNG-Marubeni Joint Venture ) on a time-charter-in contract, whereby the Teekay LNG-Marubeni Joint Venture provides use of the vessel to the Partnership and operates the vessel for the Partnership.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of similar term for an amount equal to the total minimum lease payments. Under its time-charter-in contract with the Teekay LNG-Marubeni Joint Venture, which had an original term of two years and was further extended by 21 months to June 2022, the Partnership incurred time-charter hire expense for the three and six months ended June 30, 2019 of $3.1 million and $8.7 million , respectively, of which $1.9 million and $5.4 million , respectively, was allocable to the lease component and $1.2 million and $3.3 million , respectively, was allocable to the non-lease component. The $1.9 million and $5.4 million allocable to the lease component approximates the cash paid for the amounts included in operating lease liabilities and is reflected as a reduction in operating cash flows for the three and six months ended June 30, 2019, respectively. As at June 30, 2019, the weighted-average remaining lease term and weighted-average discount rate for the time-charter-in contract were 3 years and 4.6% , respectively. The Partnership has elected to recognize the lease payments of short-term leases in profit or loss on a straight-line basis over the lease term and variable lease payments in the period in which the obligation for those payments is incurred, which is consistent with the recognition of payment for the non-lease component. The Partnership considers as short-term leases those with an original term of one year or less, excluding leases with an option to extend the lease for greater than one year or an option to purchase the underlying asset where it is reasonably certain the lessee will exercise the applicable option. A maturity analysis of the Partnership’s operating lease liabilities from its time-charter-in contract as at June 30, 2019 is as follows: Lease Commitment Non-Lease Commitment Total Commitment Year $ $ $ Payments: Remainder of 2019 7,395 4,565 11,960 2020 14,710 9,080 23,790 2021 14,670 9,055 23,725 2022 6,832 4,218 11,050 Total payments 43,607 26,918 70,525 Less imputed interest (2,941 ) Carrying value of operating lease liabilities 40,666 Less current portion (13,098 ) Carrying value of long-term operating lease liabilities 27,568 As at December 31, 2018, minimum commitments incurred by the Partnership relating to its time-charter-in contract were approximately $23.7 million (2019) and $17.0 million (2020).</t>
  </si>
  <si>
    <t>Equity-Accounted Investments</t>
  </si>
  <si>
    <t>Receivables [Abstract]</t>
  </si>
  <si>
    <t>Equity-Accounted Investments a) As of June 30, 2019 , the Partnership had loans outstanding to Exmar LPG BVBA of $52.3 million ( December 31, 2018 – $52.3 million ), the Partnership's 50 / 50 joint venture (or the Exmar LPG Joint Venture ) with Exmar NV (or Exmar ). These advances bear interest at LIBOR plus 0.50% and have no fixed repayment terms. As of June 30, 2019 and December 31, 2018, the interest receivable on the advances was $ nil . These advances are included in investments and advances to equity-accounted joint ventures in the Partnership’s consolidated balance sheets. b) As of June 30, 2019 , the Partnership had loans outstanding to the Bahrain LNG Joint Venture, in which the Partnership has a 30% ownership interest, of $79.1 million ( December 31, 2018 – $79.1 million ). These advances bear interest at LIBOR plus 1.25% and are repayable the earlier of November 2019 or six months after the expected commercial start date, which is expected to occur during the second half of 2019. As of June 30, 2019 , the interest accrued on these advances was nominal ( December 31, 2018 – $ nil ). Both the advances and the accrued interest on these advances are included in current portion of advances to equity-accounted joint ventures in the Partnership’s consolidated balance sheets. c) On January 31, 2018, the Partnership sold its 50% ownership interest in its equity-accounted joint venture with Exmar (or the Excelsior Joint Venture) for gross proceeds of approximately $54 million . As a result of the sale, the Partnership recorded a gain of $5.6 million for the six months ended June 30, 2018, which is included in equity income in the Partnership's consolidated statements of income (loss).</t>
  </si>
  <si>
    <t>Revenues</t>
  </si>
  <si>
    <t>Revenue from Contract with Customer [Abstract]</t>
  </si>
  <si>
    <t>Revenue</t>
  </si>
  <si>
    <t>Revenue The Partnership’s primary source of revenue is chartering its vessels to customers. The Partnership utilizes three primary forms of contracts consisting of time-charter contracts, voyage charter contracts and bareboat charter contracts. For a description of these contracts, see Item 18 - Financial Statements: Note 6 in the Partnership’s audited consolidated financial statements filed with its Annual Report on Form 20-F for the year ended December 31, 2018. In addition, the Partnership generated revenue from construction supervision and crew-training for the vessels under construction in its joint venture with China LNG Shipping (Holdings) Limited (or China LNG ), CETS Investment Management (HK) Co. Ltd. and BW Investments Pte. Ltd (or the Pan Union Joint Venture ), in which the Partnership's ownership interests range from 20% to 30% , and from the start-up of an LNG receiving and regasification terminal under construction related to its 30% -owned joint venture with National Oil and Gas Authority ( 30% ), Gulf Investment Corporation ( 24% ), and Samsung C&amp;T ( 16% ) (or the Bahrain LNG Joint Venture ). Such services may include the procurement of third party goods and services for the asset’s owner. Revenue Table The following tables contain the Partnership’s total revenue for the three and six ended June 30, 2019 and 2018 , by contract type and by segment. Three Months Ended June 30, 2019 Liquefied Natural Gas Segment $ Liquefied Petroleum Gas Segment $ Conventional Tanker Segment $ Total $ Time charters 133,684 — 2,369 136,053 Voyage charters — 8,858 — 8,858 Bareboat charters 6,129 — — 6,129 Management fees and other income 2,020 — — 2,020 141,833 8,858 2,369 153,060 Three Months Ended June 30, 2018 Liquefied Natural Gas Segment $ Liquefied Petroleum Gas Segment $ Conventional Tanker Segment $ Total $ Time charters 96,857 — 4,316 101,173 Voyage charters — 6,767 5,719 12,486 Bareboat charters 5,734 — — 5,734 Management fees and other income 2,814 — 108 2,922 105,405 6,767 10,143 122,315 Six Months Ended June 30, 2019 Liquefied Natural Gas Segment $ Liquefied Petroleum Gas Segment $ Conventional Tanker Segment $ Total $ Time charters 264,459 — 5,131 269,590 Voyage charters — 18,018 — 18,018 Bareboat charters 12,191 — — 12,191 Management fees and other income 3,005 — — 3,005 279,655 18,018 5,131 302,804 Six Months Ended June 30, 2018 Liquefied Natural Gas Segment $ Liquefied Petroleum Gas Segment $ Conventional Tanker Segment $ Total $ Time charters 190,316 — 9,714 200,030 Voyage charters — 10,390 10,470 20,860 Bareboat charters 11,111 — — 11,111 Management fees and other income 5,404 — 216 5,620 206,831 10,390 20,400 237,621 The following table contains the Partnership’s total revenue for the three months and six months ended June 30, 2019 and 2018, by contracts or components of contracts accounted for as leases and those not accounted for as leases: Three Months Ended June 30, Six Months Ended June 30, 2019 2018 2019 2018 $ $ $ $ Lease revenue Lease revenue from lease payments of operating leases 131,062 105,465 260,822 204,282 Interest income on lease receivables 12,969 9,954 25,763 19,914 Variable lease payments - cost reimbursements (1) 1,295 — 1,975 — Variable lease payments - other (2) — (150 ) — (459 ) 145,326 115,269 288,560 223,737 Non-lease revenue Non-lease revenue - related to sales type or direct financing leases 5,714 4,124 11,239 8,264 Management fees and other income 2,020 2,922 3,005 5,620 7,734 7,046 14,244 13,884 Total 153,060 122,315 302,804 237,621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in excess of spot market rates. Net Investments in Direct Financing Leases The Partnership’s time-charter contracts accounted for as direct financing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he Partnership has three LNG carriers, excluding the vessels in its equity-accounted joint ventures, that are accounted for as direct financing leases. For a description of the Partnership's LNG carriers accounted for as direct financing leases, see Note 6 to the Partnership's audited consolidated financial statements included in its Annual Report on Form 20-F for the year ended December 31, 2018. The following table lists the components of the Partnership's net investments in direct financing leases: June 30, December 31, Total minimum lease payments to be received 865,333 897,130 Estimated unguaranteed residual value of leased properties 291,098 291,098 Initial direct costs 312 329 Less unearned revenue (592,058 ) (613,394 ) Total net investments in direct financing leases 564,685 575,163 Less current portion (13,082 ) (12,635 ) Net investments in direct financing leases 551,603 562,528 As at June 30, 2019, estimated minimum lease payments to be received by the Partnership related to its direct financing leases in each of the next five years are approximately $ 32.3 million (remainder of 2019), $ 64.2 million (2020), $ 64.2 million (2021), $ 64.2 million (2022), $ 64.0 million (2023) and an aggregate of $ 576.4 million thereafter. The leases are scheduled to end between 2029 and 2039. As at December 31, 2018 , estimated minimum lease payments to be received by the Partnership related to its direct financing leases in each of the next five years are approximately $ 64.2 million (2019), $ 64.3 million (2020), $ 64.2 million (2021), $ 64.2 million (2022), $ 64.0 million (2023) and an aggregate of $ 576.2 million thereafter. Operating Leases As at June 30, 2019, the minimum scheduled future rentals to be received by the Partnership in each of the next five years for the lease and non-lease elements related to charters that were accounted for as operating leases are approximately $302.3 million (remainder of 2019), $513.9 million (2020), $474.8 million (2021), $370.5 million (2022), and $306.0 million (2023). Minimum scheduled future rentals on operating lease contracts do not include rentals from vessels in the Partnership’s equity-accounted investments, rentals from unexercised option periods of contracts that existed on June 30, 2019, variable or contingent rentals, or rentals from contracts which were entered into or commenced after June 30, 2019. Therefore, the minimum scheduled future rentals on operating leases should not be construed to reflect total charter hire revenues for any of these five years. As at December 31, 2018 , the minimum scheduled future rentals to be received by the Partnership in each of the next five years for the lease and non-lease elements related to charters that were accounted for as operating leases are approximately $482.7 million (2019), $438.2 million (2020), $398.3 million (2021), $321.9 million (2022), and $278.1 million (2023). Minimum scheduled future rentals on operating lease contracts do not include rentals from vessels in the Partnership’s equity-accounted investments, rentals from unexercised option periods of contracts that existed on December 31, 2018 , variable or contingent rentals, or rentals from contracts which were entered into or commenced after December 31, 2018 . Therefore, the minimum scheduled future rentals on operating leases should not be construed to reflect total charter hire revenues for any of these five years. The carrying amount of the Partnership's vessels which are employed on these charter contracts as at June 30, 2019, was $3.2 billion (December 31, 2018 – $3.1 billion ). The cost and accumulated depreciation of these vessels employed on these charter contracts as at June 30, 2019 were $3.9 billion (December 31, 2018 – $3.8 billion ) and $753.5 million (December 31, 2018 – $698.5 million ), respectively. Contract Liabilities As at June 30, 2019, the Partnership had $20.8 million of advanced payments recognized as contract liabilities included in unearned revenue (December 31, 2018 – $26.4 million , June 30, 2018 – $21.5 million and January 1, 2018 – $22.2 million ). The Partnership recognized $20.3 million and $16.1 million of revenue for the three months ended June 30, 2019 and 2018, respectively, that was recognized as a contract liability at the beginning of such three-month periods. The Partnership recognized $26.4 million and $22.2 million</t>
  </si>
  <si>
    <t>Long-Term Debt</t>
  </si>
  <si>
    <t>Debt Disclosure [Abstract]</t>
  </si>
  <si>
    <t xml:space="preserve"> Long-Term Debt June 30, 2019 December 31, 2018 $ $ U.S. Dollar-denominated Revolving Credit Facilities due from 2020 to 2022 177,000 225,000 U.S. Dollar-denominated Term Loans and Bonds due from 2020 to 2030 1,163,693 1,212,504 Norwegian Krone-denominated Bonds due from 2020 to 2023 357,454 352,973 Euro-denominated Term Loans due from 2023 to 2024 180,115 193,781 Other U.S. Dollar-denominated Loans 3,300 3,300 Total principal 1,881,562 1,987,558 Unamortized discount and debt issuance costs (13,894 ) (17,782 ) Total debt 1,867,668 1,969,776 Less current portion (402,513 ) (135,901 ) Long-term debt 1,465,155 1,833,875 As at June 30, 2019 , the Partnership had two long-term revolving credit facilities available, which, as at such date, provided for borrowings of up to $389.5 million ( December 31, 2018 – $400.6 million ), of which $212.5 million ( December 31, 2018 – $175.6 million ) was undrawn. Interest payments are based on LIBOR plus margins, which margins ranged from 1.40% to 2.25% . The amount available under the two revolving credit facilities will be reduced by $11.3 million during the remainder of 2019, $248.4 million in 2020, $24.4 million in 2021 and $105.4 million in 2022.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its two subsidiaries of all outstanding amounts. As at June 30, 2019 , the Partnership had seven U.S. Dollar-denominated term loans and bonds outstanding which totaled $1.2 billion in aggregate principal amount ( December 31, 2018 – $1.2 billion ). Interest payments on the term loans are based on LIBOR plus a margin, which margins ranged from 0.3% to 3.25% and interest payments on the bonds are fixed ranging from 4.11% to 4.41% . The seven combined term loans and bonds require quarterly interest and principal payments and six have balloon or bullet repayments due at maturity. The term loans and bonds are collateralized by first-priority mortgages on 18 of the Partnership’s vessels to which the loans relate, together with certain other related security. In addition, at June 30, 2019 , all of the outstanding term loans were guaranteed by either the Partnership or the Teekay Nakilat Corporation (or the Teekay Nakilat Joint Venture ), in which the Partnership has a 70% ownership interest. The Partnership has Norwegian Krone (or NOK ) 3.1 billion of senior unsecured bonds in the Norwegian bond market that mature through 2023. As at June 30, 2019 , the total amount of the bonds, which are listed on the Oslo Stock Exchange, was $357.5 million ( December 31, 2018 – $353.0 million ). The interest payments on the bonds are based on NIBOR plus a margin, which margins ranged from 3.70% to 6.00% . The Partnership has entered into cross currency rate swaps, to swap all interest and principal payments of the bonds into U.S. Dollars, with the interest payments fixed at rates ranging from 5.92% to 7.89% and the transfer of principal fixed at $382.5 million upon maturity in exchange for NOK 3.1 billion (see Note 11). The Partnership has two Euro-denominated term loans outstanding, which as at June 30, 2019 , totaled 158.4 million Euros ( $180.1 million ) ( December 31, 2018 – 169.0 million Euros ( $193.8 million )). Interest payments are based on EURIBOR plus margins, which margins ranged from 0.60% to 1.95% as at June 30, 2019 , and the loans require monthly and semi-annual interest and principal payments. The term loans have varying maturities through 2024. The term loans are collateralized by first-priority mortgages on two of the Partnership's vessels to which the loans relate, together with certain other related security and are guaranteed by the Partnership and one of its subsidiaries. As at June 30, 2019, the Teekay Nakilat Joint Venture had a $3.3 million loan payable to its 30% non-controlling interest owner. The interest on the loan is based on LIBOR plus 1.0% and is payable on demand. The weighted-average interest rates for the Partnership’s long-term debt outstanding at June 30, 2019 and December 31, 2018 were 4.40% and 4.44% , respectively. These rates do not reflect the effect of related interest rate swaps that the Partnership has used to economically hedge certain of its floating-rate debt (see Note 11). As of June 30, 2019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 currency swaps, the Partnership incurred foreign exchange (losses) gains of $(7.2) million and $8.4 million for the three months ended June 30, 2019 and 2018, respectively, and $(8.0) million and $7.2 million for the six months ended June 30, 2019 and 2018, respectively. The aggregate annual long-term debt principal repayments required subsequent to June 30, 2019 are $70.0 million (remainder of 2019 ), $566.2 million ( 2020 ), $411.1 million ( 2021 ), $91.9 million ( 2022 ), $214.0 million ( 2023 ) and $528.4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June 30, 2019, the Partnership has three facilities with an aggregate outstanding loan balance of $421.5 million that require it to maintain minimum vessel-value-to-outstanding-loan-principal-balance ratios of 115% , 120% and 135% which as at June 30, 2019 , were 197% , 135% and 177% , respectively.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nd, in addition, one of the term loans in the Teekay Nakilat Joint Venture requires it to satisfy a minimum vessel value to outstanding loan principal balance ratio to pay dividends. As at June 30, 2019</t>
  </si>
  <si>
    <t>Income Tax</t>
  </si>
  <si>
    <t>Income Tax Disclosure [Abstract]</t>
  </si>
  <si>
    <t>Income Tax The components of the provision for income taxes were as follows: Three Months Ended June 30, Six Months Ended June 30, 2019 2018 2019 2018 $ $ $ $ Current (2,326 ) (569 ) (4,758 ) (1,074 ) Deferred (146 ) (274 ) (292 ) (548 ) Income tax expense (2,472 ) (843 ) (5,050 ) (1,622 ) Included in the Partnership's current income tax expense are provisions for uncertain tax positions relating to freight taxes. The Partnership does not presently anticipate its uncertain tax positions will significantly increase in the next 12 months; however, this is dependent on the jurisdictions of the trading activity of its vessels. The Partnership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Partnership may change accordingly.</t>
  </si>
  <si>
    <t>Related Party Transactions</t>
  </si>
  <si>
    <t>Related Party Transactions [Abstract]</t>
  </si>
  <si>
    <t>Related Party Transactions a) The following table and related footnotes provide information about certain of the Partnership's related party transactions for the periods indicated: Three Months Ended June 30, Six Months Ended June 30, 2019 2018 2019 2018 $ $ $ $ Voyage revenues (i)(iii)(vi) 4,507 1,523 5,531 9,667 Vessel operating expenses (ii)(vi) (2,452 ) (5,387 ) (5,267 ) (9,922 ) Time-charter hire expense (iii) (3,080 ) — (8,671 ) — General and administrative expenses (iv) (4,170 ) (4,291 ) (8,324 ) (8,255 ) General and administrative expenses deferred and capitalized (v) — (210 ) (245 ) (395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the Teekay LNG-Marubeni Joint Venture to charter in one of Teekay LNG-Marubeni Joint Venture's LNG carriers, the Magellan Spirit , for a period of two years at a fixed-rate. The time-charter hire expense charged for the three and six months ended June 30, 2019 were $3.1 million and $8.7 million , respectively. In April 2019, the Teekay LNG-Marubeni Joint Venture extended the charter contract with the Partnership for an additional 21 months at the same rate, which is set to expire in June 2022. In connection with this extension, the Magellan Spirit was chartered by the Partnership to Teekay Corporation for three years at a fixed rate. The Partnership recognized revenue of $2.5 million for the three and six months ended June 30, 2019 from this charter to Teekay Corporation.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Includes pre-operation, engineering and financing-related expenses charged by Teekay Corporation subsidiaries to the Partnership to support the start-up of the Bahrain LNG Joint Venture, which is expected to occur in the second half of 2019, of which $ nil and $0.2 million was reimbursed by the Bahrain LNG Joint Venture for the three and six months ended June 30, 2019 , respectively ( $0.6 million and $0.6 million for the three and six months ended June 30, 2018, respectively). The net costs are recorded as part of investments in and advances to equity-accounted joint ventures in the Partnership's consolidated balance sheets. (vi) The Partnership entered into an operation and maintenance contract with the Bahrain LNG Joint Venture and an operating and maintenance subcontract with Teekay Marine Solutions (Bermuda) Ltd. (or TMS ), an entity wholly-owned by Teekay Tankers Ltd., which is controlled by Teekay Corporation, relating to the LNG regasification terminal in Bahrain. The subcontractor fees from TMS for the three months and six months ended June 30, 2019 were $ 1.0 million and $2.0 million , respectively ( $0.1 million and $0.2 million for the three and six months ended June 30, 2018, respectively), are included in vessel operating expenses in the Partnership's consolidated statements of income (loss). Cost recoveries from the Bahrain LNG Joint Venture of $2.0 million and $3.0 million for the three and six months ended June 30, 2019, respectively ( $0.1 million and $0.2 million for the three and six months ended June 30, 2018, respectively), are included in voyage revenues in the Partnership's consolidated statements of income (loss). b) As at June 30, 2019 and December 31, 2018 , non-interest-bearing advances to affiliates totaled $22.8 million and $8.2 million , respectively, and non-interest-bearing advances from affiliates totaled $15.7 million and $14.7 million , respectively. These advances are unsecured and have no fixed repayment terms. Affiliates are entities that are under common control with the Partnership. c) The Partnership’s Suezmax tanker the Toledo Spirit operated pursuant to a time-charter contract that increased or decreased the otherwise fixed-hire rate established in the charter depending on the spot charter rates that the Partnership would have earned had it traded the vessel in the spot tanker market. The Partnership had entered into an agreement with Teekay Corporation under which Teekay Corporation paid the Partnership any amounts payable to the charterer as a result of spot rates being below the fixed rate, and the Partnership paid Teekay Corporation any amounts payable to the Partnership as a result of spot rates being in excess of the fixed rate. The amounts receivable or payable to Teekay Corporation were settled annually (see Notes 3 and 11). The time-charter contract was terminated in January 2019, upon which the charterer, which was also the owner, sold the vessel to a third party, which resulted in the agreement with Teekay Corporation ending concurrently. d) The Partnership entered into services agreements with certain subsidiaries of Teekay Corporation pursuant to which the Teekay Corporation subsidiaries provide the Partnership with shipbuilding and site supervision services related to certain LNG carrier newbuildings the Partnership has ordered. These costs are capitalized and included as part of advances on newbuilding contracts in the Partnership’s consolidated balance sheets. For the three and six months ended June 30, 2019 , the Partnership incurred shipbuilding and site supervision costs of $1.8 million ( $3.5 million and $6.8 million for the three and six months ended June 30, 2018, respectively).</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conomically hedges portions of its forecasted expenditures denominated in foreign currencies with foreign currency forward contracts. As at June 30, 2019, the Partnership was committed to the following foreign currency forward contracts: Contract Amount in Foreign Currency Average Contract Rate (1) Fair Value / Carrying Amount of Asset (Liability) $ Expected Maturity 2019 $ Expected Maturity 2020 $ Euro 9,240 0.86 (101 ) 3,952 6,750 (1) Average contractual exchange rate represents the contracted amount of foreign currency one U.S. Dollar will buy.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June 30, 2019 . Floating Rate Receivable Principal Amount NOK (in thousands) Principal Amount $ Reference Rate Margin Fixed Rate Payable Fair Value / Carrying Amount of Asset (Liability) $ Weighted- Average Remaining Term (Years) 1,000,000 134,000 NIBOR 3.70 % 5.92 % (17,133 ) 0.9 1,200,000 146,500 NIBOR 6.00 % 7.72 % (5,785 ) 2.3 850,000 102,000 NIBOR 4.60 % 7.89 % (8,088 ) 4.2 (31,006 ) Interest Rate Risk The Partnership enters into interest rate swaps which exchange a receipt of floating interest for a payment of fixed interest to reduce the Partnership’s exposure to interest rate variability on certain of its outstanding floating-rate debt. As at June 30, 2019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LIBOR 30,000 (177 ) 0.0 4.9% U.S. Dollar-denominated interest rate swaps (ii) LIBOR 125,000 (19,243 ) 9.5 5.2% U.S. Dollar-denominated interest rate swaps (ii) LIBOR 26,778 (239 ) 2.1 2.8% U.S. Dollar-denominated interest rate swaps (iii) (iv) LIBOR 326,755 (20,467 ) 1.6 3.4% U.S. Dollar-denominated interest rate swaps (iv) LIBOR 178,223 (4,253 ) 7.5 2.3% EURIBOR-Based Debt: Euro-denominated interest rate swaps EURIBOR 81,059 (9,912 ) 4.2 3.8% (54,291 ) (i) Excludes the margins the Partnership pays on its floating-rate term loans, which, at June 30, 2019 , ranged from 0.30% to 3.25% . (ii) Principal amount reduces semi-annually. (iii) These interest rate swaps are subject to mandatory early termination in 2020 and 2021 whereby the swaps will be settled based on their fair value at that time. (iv) Principal amount reduces quarterly. As at June 30, 2019 , the Partnership had multiple interest rate swaps, cross currency swaps and foreign currency forward contract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June 30, 2019 , these interest rate swaps, cross currency swaps and foreign currency forward contracts had an aggregate fair value asset of $ nil ( December 31, 2018 – $3.2 million ) and an aggregate fair value liability of $66.2 million ( December 31, 2018 – $53.6 million ). As at June 30, 2019 , the Partnership had $5.2 million ( December 31, 2018 – $6.8 million )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s The Partnership had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The fair value of the derivative asset at June 30, 2019 was $ nil ( December 31, 2018 – asset of $1.1 million ). This agreement ended in January 2019 concurrently with the termination of the Toledo Spirit time-charter contract (see Note 10c). 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June 30, 2019 Interest rate swap agreements 3 — — (2,291 ) (8,817 ) (43,186 ) Foreign currency forward contracts — — — — (101 ) — Cross currency swap agreements — — — (538 ) (18,887 ) (11,581 ) 3 — — (2,829 ) (27,805 ) (54,767 ) As at December 31, 2018 Interest rate swap agreements 188 795 2,362 (2,729 ) (6,875 ) (31,358 ) Cross currency swap agreements — — — (713 ) (4,729 ) (23,680 ) Toledo Spirit time-charter derivative 1,021 40 — — — — 1,209 835 2,362 (3,442 ) (11,604 ) (55,038 ) Realized and unrealized (losses) gains relating to non-designated interest rate swap agreements, interest rate swaption agreements, and the Toledo Spirit time-charter derivative are recognized in earnings and reported in realized and unrealized (loss) gain on non-designated derivative instruments in the Partnership’s consolidated statements of income (loss). The effect of the (loss) gain on these derivatives on the Partnership’s consolidated statements of income (loss) is as follows: Three Months Ended June 30, 2019 2018 Realized gains (losses) Unrealized gains (losses) Total Realized gains (losses) Unrealized gains (losses) Total $ $ $ $ $ $ Interest rate swap agreements (2,392 ) (5,333 ) (7,725 ) (4,310 ) 7,522 3,212 Foreign currency forward contracts — (101 ) (101 ) — — — Toledo Spirit time-charter derivative — — — 150 940 1,090 (2,392 ) (5,434 ) (7,826 ) (4,160 ) 8,462 4,302 Six Months Ended June 30, 2019 2018 Realized gains (losses) Unrealized gains (losses) Total Realized gains (losses) Unrealized gains (losses) Total $ $ $ $ $ $ Interest rate swap agreements (4,777 ) (9,525 ) (14,302 ) (8,788 ) 19,420 10,632 Interest rate swaption agreements — — — — 2 2 Foreign currency forward contracts — (101 ) (101 ) — — — Toledo Spirit time-charter derivative — (40 ) (40 ) 459 1,210 1,669 (4,777 ) (9,666 ) (14,443 ) (8,329 ) 20,632 12,303 Realized and unrealized (losses) gains relating to cross currency swap agreements are recognized in earnings and reported in foreign currency exchange (loss) gain in the Partnership’s consolidated statements of income (loss). The effect of the (loss) gain on these derivatives on the Partnership's consolidated statements of income (loss) is as follows: Three Months Ended June 30, 2019 2018 Realized gains (losses) Unrealized gains (losses) Total Realized gains (losses) Unrealized gains (losses) Total $ $ $ $ $ $ Cross currency swap agreements (1,087 ) (139 ) (1,226 ) (1,798 ) (16,566 ) (18,364 ) Six Months Ended June 30, 2019 2018 Realized gains (losses) Unrealized gains (losses) Total Realized gains (losses) Unrealized gains (losses) Total $ $ $ $ $ $ Cross currency swap agreements (2,521 ) (2,059 ) (4,580 ) (3,182 ) 5,768 2,586 For the periods indicated, the following table presents the effective and ineffective portions of gains or losses on interest rate swap agreements designated and qualifying as cash flow hedges. The following table excludes any interest rate swap agreements designated and qualifying as cash flow hedges in the Partnership’s equity-accounted joint ventures. Three Months Ended June 30, 2019 Three Months Ended June 30, 2018 Amount Recognized in AOCI $ Amount Reclassified from AOCI $ Effective Portion Recognized in AOCI (i) $ Effective Portion Reclassified from AOCI (ii) $ Ineffective Portion (iii) $ (4,570 ) 157 Interest expense 1,534 2 — Interest expense Six Months Ended June 30, 2019 Six Months Ended June 30, 2018 Amount Recognized in AOCI $ Amount Reclassified from AOCI $ Effective Portion Recognized in AOCI (i) $ Effective Portion Reclassified from AOCI (ii) $ Ineffective Portion (iii) $ (7,402 ) 408 Interest expense 5,090 (248 ) 740 Interest expense (i) Effective portion of designated and qualifying cash flow hedges recognized in other comprehensive (loss) income (or OCI ). (ii) Effective portion of designated and qualifying cash flow hedges recorded in accumulated other comprehensive (loss) income (or AOCI ) during the term of the hedging relationship and reclassified to earnings. (iii) Ineffective portion of designated and qualifying cash flow hedges recorded in interest expense.</t>
  </si>
  <si>
    <t>Commitments and Contingencies</t>
  </si>
  <si>
    <t>Commitments and Contingencies Disclosure [Abstract]</t>
  </si>
  <si>
    <t>Commitments and Contingencies a) The Partnership’s share of commitments to fund newbuilding and other construction contract costs as at June 30, 2019 are as follows: Total Remainder of 2020 2021 2022 Consolidated LNG carriers (i) 60,586 9,984 9,733 27,191 13,678 Equity-accounted joint ventures (ii) 349,681 349,681 — — — 410,267 359,665 9,733 27,191 13,678 (i) In May 2019, the Partnership received approximately $45 million from a shipyard related to warranty claims on certain of the Partnership's LNG carriers and recognized the amounts as reductions to the carrying values of the applicable LNG carriers. In connection with the warranty settlement, the Partnership entered into an agreement in June 2019 with a contractor to supply equipment on certain of its LNG carriers in 2021 and 2022 for an estimated installed cost of approximately $61 million . (ii) The commitment amounts relating to the Partnership’s share of costs for newbuilding and other construction contracts in the Partnership’s equity-accounted joint ventures are based on the Partnership’s ownership percentage in each respective joint venture as of June 30, 2019 . These commitments are described in more detail in Note 14a of the Partnership’s audited consolidated financial statements filed with its Annual Report on Form 20-F for the year-ended December 31, 2018 . Based on the Partnership's ownership percentage in each respective joint venture, the Partnership's equity-accounted joint ventures have secured $301 million of undrawn financing related to the Partnership's proportionate share of the remaining commitments included in the table above. b) Following the termination of the finance lease arrangements for the three LNG carriers in the Teekay Nakilat Joint Venture in 2014, the lessor made a determination in 2018 that additional rentals were due under the leases following a challenge by the UK taxing authority. As a result, in the six months ended June 30, 2018, the Teekay Nakilat Joint Venture recognized an additional liability of $53.0 million , which was included as part of other income (expense) in the Partnership's consolidated statements of income (loss), and settled this liability in the third quarter of 2018 by releasing a $7.0 million cash deposit it had made with the lessor and making a $56.0 million cash payment for the balance, which was based on the GBP/USD foreign currency exchange rates at the time the payments were made. c) Tangguh Joint Venture Operating Leases The Partnership owns 69% of Teekay BLT Corporation (or the Tangguh Joint Venture ), which is a party to operating leases whereby the Tangguh Joint Venture is leasing the Tangguh Hiri and Tangguh Sago LNG carriers (or the Tangguh LNG Carriers ) to a third party, which is in turn leasing the vessels back to the joint venture. The table in Note 5b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8. Under the terms of the leasing arrangement for the Tangguh LNG Carriers, whereby the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angguh Joint Venture as at June 30, 2019 was $6.4 million (December 31, 2018 – $6.6 million ) and is included as part of other long-term liabilities in the Partnership’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angguh Joint Venture may terminate the lease arrangement on a voluntary basis at any time. If the lease arrangement terminates, the Tangguh Joint Venture will be required to pay termination sums to the lessor sufficient to repay the lessor’s investment in the vessels and to compensate it for the tax effect of the terminations, including recapture of any tax depreciation. d) Management is required to assess whether the Partnership will have sufficient liquidity to continue as a going concern for the one-year period following the issuance of its consolidated financial statements. The Partnership had a working capital deficit of $287.7 million as at June 30, 2019. This working capital deficit includes $402.5 million related to scheduled maturities and repayments of long-term debt in the 12 months following June 30, 2019, which includes loan maturities related to assets which are subject to purchase obligations of the charterer. Based on the Partnership’s liquidity at the date these consolidated financial statements were issued and the liquidity it expects to generate from operations over the following year, the Partnership estimates that it will have sufficient liquidity to continue as a going concern for at least the one-year period following the issuance of these consolidated financial statements.</t>
  </si>
  <si>
    <t>Total Capital and Net Income (Loss) Per Unit</t>
  </si>
  <si>
    <t>Equity [Abstract]</t>
  </si>
  <si>
    <t>Total Capital and Net (Loss) Income Per Unit</t>
  </si>
  <si>
    <t xml:space="preserve"> and Net Income (Loss) Per Common Unit At June 30, 2019 , approximately 67.9% of the Partnership’s common units outstanding were held by the public. The remaining common units, as well as the 2%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Net Income (Loss) Per Common Unit Limited partners' interest in net income (loss) per common unit is determined by dividing net income (loss), after deducting the amount of net income (loss) attributable to the non-controlling interests, the General Partner’s interest and the distributions on the Series A and Series B Preferred Units by the weighted-average number of common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distributions payable on the Series A and Series B Preferred Units for the three and six months ended June 30, 2019 were $6.4 million and $12.9 million , respectively (three and six months ended June 30, 2018 were $6.4 million and $12.9 million , respectively). Three Months Ended June 30, 2019 2018 $ $ Limited partners' interest in net income (loss) for basic net income (loss) per common unit 9,810 (3,624 ) Weighted average number of common units 78,603,636 79,687,499 Dilutive effect of unit-based compensation 81,901 — Weighted average number of common units and common unit equivalents 78,685,537 79,687,499 Limited partner's interest in net income (loss) per common unit: Basic 0.12 (0.05 ) Diluted 0.12 (0.05 ) Six Months Ended June 30, 2019 2018 $ $ Limited partners' interest in net income (loss) for basic net income (loss) per common unit 24,698 (16,671 ) Weighted average number of common units 78,600,342 79,667,384 Dilutive effect of unit-based compensation 81,921 — Weighted average number of common units and common unit equivalents 78,682,263 79,667,384 Limited partner's interest in net income (loss) per common unit: Basic 0.31 (0.21 ) Diluted 0.31 (0.21 )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General Partner'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During the three and six months ended June 30, 2019 and 2018 , quarterly cash distributions were below $0.4625 per common unit and, consequently, the assumed distribution of net income (loss) was based on the limited partners' and General Partner’s ownership percentage for purposes of the net income (loss) per common unit calculation. For more information on the increasing percentages used to calculate the General Partner’s interest in net income (loss), please refer to the Partnership’s Annual Report on Form 20-F for the year ended December 31, 2018 . Pursuant to the partnership agreement, allocations to partners are made on a quarterly basis. Common Unit Repurchases In December 2018, the Partnership announced that the General Partner's Board of Directors had authorized a common unit repurchase program for the repurchase of up to $100 million of the Partnership's common units. During the three and six months ended June 30, 2019, the Partnership repurchased 0.2 million common units and 1.0 million common units, respectively, for $2.5 million and $11.8 million , respectively, and associated 2% general partnership interest of $0.1 million and $0.2 million , respectively. As at June 30, 2019 the maximum dollar value of units that may yet be purchased under the program is approximately $84.5 million</t>
  </si>
  <si>
    <t>Unit-Based Compensation</t>
  </si>
  <si>
    <t>Share-based Payment Arrangement [Abstract]</t>
  </si>
  <si>
    <t>Unit-Based Compensation In March 2019 and 2018, a total of 35,419 common units and 17,498 common units, respectively, with an aggregate value of $0.5 million and $0.3 million , respectively, were granted to the non-management directors of the General Partner as part of their annual compensation for 2019 and 2018, respectively. These common units were fully vested upon grant. The compensation to the non-management directors is included in general and administrative expenses in the Partnership's consolidated statements of income (loss). During March 2019 and 2018 , the Partnership granted 80,100 and 62,283 restricted units, respectively, with grant date fair values of $1.2 million each,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in which case, the restricted unit award will continue to vest in accordance with the vesting schedule. Upon vesting, the value of the restricted unit awards is paid to each recipient in the form of units, net of withholding tax. During the three and six months ended June 30, 2019 , a total of nil and 83,285 restricted units, respectively ( three and six months ended June 30, 2018 – nil and 60,680 restricted units, respectively), with a fair value of $ nil and $ 1.2 million , respectively ( three and six months ended June 30, 2018 – $ nil and $1.0 million , respectively), vested. During the three and six months ended June 30, 2019 , and 2018, the Partnership recognized expenses of $0.3 million and $1.1 million , respectively (three and six months ended June 30, 2018 – $0.2 million and $0.9 million , respectively) related to the restricted units and common units.</t>
  </si>
  <si>
    <t>Restructuring Charges (Notes)</t>
  </si>
  <si>
    <t>Restructuring Cost and Reserve [Line Items]</t>
  </si>
  <si>
    <t>Restructuring and Related Activities Disclosure [Text Block]</t>
  </si>
  <si>
    <t>Restructuring Charges In January 2019 and February 2018, the charterer, who was also the owner of the Toledo Spirit and Teide Spirit conventional tankers, sold the vessels to third parties. As a result of these sales, the Partnership returned the vessels to the owner and incurred seafarer severance payments of $0.8 million and $3.0 million for the three and six months ended June 30, 2019, respectively ($ nil and $1.4 million for the three and six months ended June 30, 2018), which were presented as restructuring charges in the Partnership's consolidated statements of income (loss). As at June 30, 2019, the remaining balance of unpaid restructuring charges of $1.3 million ( December 31, 2018 – $0.5 million ) is included in accrued liabilities in the Partnership's consolidated balance sheets.</t>
  </si>
  <si>
    <t>Write-down and Sale of Vessels</t>
  </si>
  <si>
    <t>Property, Plant and Equipment [Abstract]</t>
  </si>
  <si>
    <t>Write-down of Vessels a) The Partnership recorded a write-down on the European Spirit Suezmax tanker of $3.0 million for the six months ended June 30, 2018 in the Partnership's consolidated statements of income (loss). On December 6, 2018 the European Spirit Suezmax tanker was sold for net proceeds of $15.7 million . The Partnership used the net proceeds from the sale primarily to repay its existing term loan associated with the vessel. b) The Partnership recorded a write-down on the African Spirit Suezmax tanker of $2.7 million for the six months ended June 30, 2018 in the Partnership's consolidated statements of income (loss). On October 9, 2018 the African Spirit Suezmax tanker was sold for net proceeds of $12.8 million . The Partnership used the net proceeds from the sale primarily to repay its existing term loan associated with the vessel. c) In March 2018, the carrying value of the Alexander Spirit conventional tanker was written down to its estimated fair value, using an appraised value, as a result of changes in the Partnership's expectations of the vessel's future opportunities once its current charter contract ends in 2019. The impairment charge of $13.0 million is included in write-down of vessels for the six months ended June 30, 2018 in the Partnership's consolidated statements of income (loss). The Partnership commenced marketing the vessel for sale in 2019 and it is presented as held for sale in the Partnership's consolidated balance sheets as at June 30, 2019. d) In June 2018, the carrying value for four of the Partnership's seven wholly-owned multi-gas carriers (the Napa Spirit , Pan Spirit , Camilla Spirit and Cathinka Spirit ), were written down to their estimated fair values, using appraised values, as a result of the Partnership's evaluation of alternative strategies for these assets, the current charter rate environment and the outlook for charter rates for these vessels at that time. The total impairment charge of $33.0 million is included in write-down of vessels for the three and six months ended June 30, 2018 in the Partnership's consolidated statements of income (los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 Partnership's consolidated statements of cash flows. June 30, 2019 December 31, 2018 June 30, 2018 December 31, 2017 $ $ $ $ Cash and cash equivalents 124,880 149,014 177,071 244,241 Restricted cash – current 48,869 38,329 53,599 22,326 Restricted cash – long-term 31,439 35,521 29,823 72,868 205,188 222,864 260,493 339,435 The Partnership maintains restricted cash deposits relating to certain term loans, collateral for cross currency swaps (see Note 11), project tenders and amounts received from charterers to be used only for dry-docking expenditures and emergency repairs. b) The associated sales of the Toledo Spirit and Teide Spirit by its owner during the six months ended June 30, 2019 and 2018, respectively, resulted in the vessels being returned to their owner with the obligations related to finance lease being concurrently extinguished. As a result, the sales of the vessels and the concurrent extinguishments of the corresponding obligations related to finance lease of $23.6 million and $23.1 million for the six months ended June 30, 2019 and 2018, respectively, were treated as non-cash transactions in the Partnership's consolidated statements of cash flows.</t>
  </si>
  <si>
    <t>Subsequent Events</t>
  </si>
  <si>
    <t>Subsequent Events [Abstract]</t>
  </si>
  <si>
    <t>Subsequent Events a) Subsequent to June 30, 2019, the Partnership repurchased 0.2 million of its common units for $3.3 million . b) On August 13, 2019, the Partnership's 50 / 50 joint venture with China LNG Shipping (Holdings) Limited (or the Yamal LNG Joint Venture ), took delivery of its fourth ARC7 LNG carrier newbuilding, the Vladimir Voronin . The vessel concurrently commenced its 27 -year charter contract with Yamal Trade Pte. Ltd.</t>
  </si>
  <si>
    <t>Accounting Pronouncements (Policies)</t>
  </si>
  <si>
    <t>New accounting pronouncements</t>
  </si>
  <si>
    <t>In August 2017, the FASB issued Accounting Standards Update 2017-12, Derivatives and Hedging - Targeted Improvements to Accounting for Hedging Activities ( or ASU 2017-12 )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19 December 31, 2018 Fair Value Hierarchy Level Carrying Amount Asset (Liability) $ Fair Value Asset (Liability) $ Carrying Amount Asset (Liability) $ Fair Value Asset (Liability) $ Recurring: Cash and cash equivalents and restricted cash (note 17a) Level 1 205,188 205,188 222,864 222,864 Derivative instruments (note 11) Interest rate swap agreements – assets Level 2 — — 3,341 3,341 Interest rate swap agreements – liabilities Level 2 (54,291 ) (54,291 ) (40,958 ) (40,958 ) Foreign currency contracts Level 2 (101 ) (101 ) — — Cross currency swap agreements – liabilities Level 2 (31,006 ) (31,006 ) (29,122 ) (29,122 ) Other derivative Level 3 — — 1,061 1,061 Other: Advances to equity-accounted joint ventures (note 7) (i) 131,374 (i) 131,386 (i) Long-term debt – public (note 8) Level 1 (355,663 ) (367,592 ) (350,813 ) (361,095 ) Long-term debt – non-public (note 8) Level 2 (1,512,005 ) (1,498,723 ) (1,618,963 ) (1,604,106 ) Obligations related to finance leases (note 5) Level 2 (1,399,796 ) (1,420,492 ) (1,298,556 ) (1,274,693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si>
  <si>
    <t>Changes in Fair Value of Assets Measured on Recurring Basis Using Significant Unobservable Inputs (Level 3)</t>
  </si>
  <si>
    <t>Changes in fair value during the six months ended June 30, 2019 and 2018 for the Partnership’s other derivative instrument, the Toledo Spirit time-charter derivative, which were measured at fair value on a recurring basis using significant unobservable inputs (Level 3), were as follows: Six Months Ended June 30, 2019 2018 $ $ Fair value at beginning of period 1,061 1,648 Realized and unrealized gains included in earnings (40 ) 1,669 Settlements (1,021 ) (987 ) Fair value at end of period — 2,330</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Credit Quality June 30, 2019 December 31, 2018 Class of Financing Receivable Indicator Grade $ $ Direct financing leases (note 6) Payment activity Performing 564,685 575,163 Other receivables: Long-term receivable and accrued revenue included in other assets Payment activity Performing 6,857 5,694 Advances to equity-accounted joint ventures, current and long-term (note 7) Other internal metrics Performing 131,374 131,386 702,916 712,243</t>
  </si>
  <si>
    <t>Segment Reporting (Tables)</t>
  </si>
  <si>
    <t>Segment Reporting Information</t>
  </si>
  <si>
    <t>The following tables include results for the Partnership’s segments for the periods presented in these financial statements. Three Months Ended June 30, 2019 Liquefied Natural Gas Segment $ Liquefied Petroleum Gas Segment $ Conventional Tanker Segment $ Total $ Voyage revenues 141,833 8,858 2,369 153,060 Voyage (expenses) recoveries (3,484 ) (2,542 ) 3 (6,023 ) Vessel operating expenses (23,146 ) (3,630 ) (681 ) (27,457 ) Time-charter hire expense (3,080 ) — — (3,080 ) Depreciation and amortization (33,139 ) (2,030 ) (169 ) (35,338 ) General and administrative expenses (i) (5,051 ) (345 ) (271 ) (5,667 ) Restructuring charges — — (818 ) (818 ) Income from vessel operations 73,933 311 433 74,677 Equity income (loss) 3,377 (1,639 ) — 1,738 Three Months Ended June 30, 2018 Liquefied Natural Gas Segment $ Liquefied Petroleum Gas Segment $ Conventional Tanker Segment $ Total $ Voyage revenues 105,405 6,767 10,143 122,315 Voyage expenses (496 ) (3,949 ) (3,506 ) (7,951 ) Vessel operating expenses (22,021 ) (7,651 ) (3,547 ) (33,219 ) Depreciation and amortization (26,418 ) (2,243 ) (1,133 ) (29,794 ) General and administrative expenses (i) (5,839 ) (1,110 ) (897 ) (7,846 ) Write-down of vessels — (33,000 ) — (33,000 ) Income (loss) from vessel operations 50,631 (41,186 ) 1,060 10,505 Equity income (loss) 12,619 (1,425 ) — 11,194 Six Months Ended June 30, 2019 Liquefied Natural Gas Segment $ Liquefied Petroleum Gas Segment $ Conventional Tanker Segment $ Total $ Voyage revenues 279,655 18,018 5,131 302,804 Voyage (expenses) recoveries (4,722 ) (7,212 ) 136 (11,798 ) Vessel operating expenses (43,701 ) (7,982 ) (1,875 ) (53,558 ) Time-charter hire expense (8,671 ) — — (8,671 ) Depreciation and amortization (64,825 ) (3,951 ) (688 ) (69,464 ) General and administrative expenses ( i) (11,014 ) (908 ) (377 ) (12,299 ) Restructuring charges — — (2,976 ) (2,976 ) Income (loss) from vessel operations 146,722 (2,035 ) (649 ) 144,038 Equity income (loss) 10,870 (3,554 ) — 7,316 Six Months Ended June 30, 2018 Liquefied Natural Gas Segment $ Liquefied Petroleum Gas Segment $ Conventional Tanker Segment $ Total $ Voyage revenues 206,831 10,390 20,400 237,621 Voyage expenses (917 ) (6,336 ) (6,499 ) (13,752 ) Vessel operating expenses (42,184 ) (11,676 ) (7,326 ) (61,186 ) Depreciation and amortization (51,897 ) (3,985 ) (3,179 ) (59,061 ) General and administrative expenses (i) (10,993 ) (2,243 ) (1,681 ) (14,917 ) Write-down of vessels — (33,000 ) (18,662 ) (51,662 ) Restructuring charges — — (1,396 ) (1,396 ) Income (loss) from vessel operations 100,840 (46,850 ) (18,343 ) 35,647 Equity income (loss) 40,023 (2,105 ) — 37,918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June 30, 2019 December 31, 2018 $ $ Total assets of the liquefied natural gas segment 4,889,670 4,861,977 Total assets of the liquefied petroleum gas segment 318,069 326,111 Total assets of the conventional tanker segment 13,748 39,450 Unallocated: Cash and cash equivalents 124,880 149,014 Advances to affiliates 22,831 8,229 Consolidated total assets 5,369,198 5,384,781</t>
  </si>
  <si>
    <t>Chartered-in Vessels (Tables)</t>
  </si>
  <si>
    <t>Sale Leaseback Transactions [Table Text Block]</t>
  </si>
  <si>
    <t>a) Obligations related to Finance Leases June 30, December 31, LNG Carriers 1,399,796 1,274,569 Suezmax Tanker — 23,987 Total obligations related to finance leases 1,399,796 1,298,556 Less current portion (65,525 ) (81,219 ) Long-term obligations related to finance leases 1,334,271 1,217,337</t>
  </si>
  <si>
    <t>Finance Lease, Liability, Maturity [Table Text Block]</t>
  </si>
  <si>
    <t>As at June 30, 2019 and December 31, 2018, the remaining commitments related to the financial liabilities of these nine LNG carriers (December 31, 2018 – eight LNG carriers) including the amounts to be paid for the related purchase obligations, approximated $1.9 billion (December 31, 2018 – $1.7 billion ), including imputed interest of $495.6 million (December 31, 2018 – $435.3 million ), repayable for the remainder of 2019 through 2034, as indicated below: Commitments Year June 30, 2019 December 31, 2018 Remainder of 2019 $ 67,962 $ 119,517 2020 $ 134,915 $ 118,685 2021 $ 133,542 $ 117,772 2022 $ 132,312 $ 116,978 2023 $ 131,237 $ 116,338 Thereafter $ 1,295,440 $ 1,120,670</t>
  </si>
  <si>
    <t>Lessee, Operating Lease, Liability, Maturity [Table Text Block]</t>
  </si>
  <si>
    <t>A maturity analysis of the Partnership’s operating lease liabilities from its time-charter-in contract as at June 30, 2019 is as follows: Lease Commitment Non-Lease Commitment Total Commitment Year $ $ $ Payments: Remainder of 2019 7,395 4,565 11,960 2020 14,710 9,080 23,790 2021 14,670 9,055 23,725 2022 6,832 4,218 11,050 Total payments 43,607 26,918 70,525 Less imputed interest (2,941 ) Carrying value of operating lease liabilities 40,666 Less current portion (13,098 ) Carrying value of long-term operating lease liabilities 27,568 As at December 31, 2018, minimum commitments incurred by the Partnership relating to its time-charter-in contract were approximately $23.7 million (2019) and $17.0 million (2020).</t>
  </si>
  <si>
    <t>Revenue (Tables)</t>
  </si>
  <si>
    <t>Disaggregation of Revenue</t>
  </si>
  <si>
    <t xml:space="preserve">The following tables contain the Partnership’s total revenue for the three and six ended June 30, 2019 and 2018 , by contract type and by segment. Three Months Ended June 30, 2019 Liquefied Natural Gas Segment $ Liquefied Petroleum Gas Segment $ Conventional Tanker Segment $ Total $ Time charters 133,684 — 2,369 136,053 Voyage charters — 8,858 — 8,858 Bareboat charters 6,129 — — 6,129 Management fees and other income 2,020 — — 2,020 141,833 8,858 2,369 153,060 Three Months Ended June 30, 2018 Liquefied Natural Gas Segment $ Liquefied Petroleum Gas Segment $ Conventional Tanker Segment $ Total $ Time charters 96,857 — 4,316 101,173 Voyage charters — 6,767 5,719 12,486 Bareboat charters 5,734 — — 5,734 Management fees and other income 2,814 — 108 2,922 105,405 6,767 10,143 122,315 Six Months Ended June 30, 2019 Liquefied Natural Gas Segment $ Liquefied Petroleum Gas Segment $ Conventional Tanker Segment $ Total $ Time charters 264,459 — 5,131 269,590 Voyage charters — 18,018 — 18,018 Bareboat charters 12,191 — — 12,191 Management fees and other income 3,005 — — 3,005 279,655 18,018 5,131 302,804 Six Months Ended June 30, 2018 Liquefied Natural Gas Segment $ Liquefied Petroleum Gas Segment $ Conventional Tanker Segment $ Total $ Time charters 190,316 — 9,714 200,030 Voyage charters — 10,390 10,470 20,860 Bareboat charters 11,111 — — 11,111 Management fees and other income 5,404 — 216 5,620 206,831 10,390 20,400 237,621 The following table contains the Partnership’s total revenue for the three months and six months ended June 30, 2019 and 2018, by contracts or components of contracts accounted for as leases and those not accounted for as leases: Three Months Ended June 30, Six Months Ended June 30, 2019 2018 2019 2018 $ $ $ $ Lease revenue Lease revenue from lease payments of operating leases 131,062 105,465 260,822 204,282 Interest income on lease receivables 12,969 9,954 25,763 19,914 Variable lease payments - cost reimbursements (1) 1,295 — 1,975 — Variable lease payments - other (2) — (150 ) — (459 ) 145,326 115,269 288,560 223,737 Non-lease revenue Non-lease revenue - related to sales type or direct financing leases 5,714 4,124 11,239 8,264 Management fees and other income 2,020 2,922 3,005 5,620 7,734 7,046 14,244 13,884 Total 153,060 122,315 302,804 237,621 (1) Reimbursements for vessel operating expenditures and dry-docking expenditures received from the Partnership's customers relating to such costs incurred by the Partnership to operate the vessel for the customer pursuant to charters accounted for as operating leases. (2) Payments to charterer from time-charter contracts based on the base daily hire amount in excess of spot market rates. </t>
  </si>
  <si>
    <t>Direct Financing Lease, Lease Income [Table Text Block]</t>
  </si>
  <si>
    <t>The following table lists the components of the Partnership's net investments in direct financing leases: June 30, December 31, Total minimum lease payments to be received 865,333 897,130 Estimated unguaranteed residual value of leased properties 291,098 291,098 Initial direct costs 312 329 Less unearned revenue (592,058 ) (613,394 ) Total net investments in direct financing leases 564,685 575,163 Less current portion (13,082 ) (12,635 ) Net investments in direct financing leases 551,603 562,528</t>
  </si>
  <si>
    <t>Long-Term Debt (Tables)</t>
  </si>
  <si>
    <t>Components of Long-Term Debt</t>
  </si>
  <si>
    <t xml:space="preserve"> June 30, 2019 December 31, 2018 $ $ U.S. Dollar-denominated Revolving Credit Facilities due from 2020 to 2022 177,000 225,000 U.S. Dollar-denominated Term Loans and Bonds due from 2020 to 2030 1,163,693 1,212,504 Norwegian Krone-denominated Bonds due from 2020 to 2023 357,454 352,973 Euro-denominated Term Loans due from 2023 to 2024 180,115 193,781 Other U.S. Dollar-denominated Loans 3,300 3,300 Total principal 1,881,562 1,987,558 Unamortized discount and debt issuance costs (13,894 ) (17,782 ) Total debt 1,867,668 1,969,776 Less current portion (402,513 ) (135,901 ) Long-term debt 1,465,155 1,833,875</t>
  </si>
  <si>
    <t>Income Tax (Tables)</t>
  </si>
  <si>
    <t>Components of Provision for Income Taxes</t>
  </si>
  <si>
    <t>The components of the provision for income taxes were as follows: Three Months Ended June 30, Six Months Ended June 30, 2019 2018 2019 2018 $ $ $ $ Current (2,326 ) (569 ) (4,758 ) (1,074 ) Deferred (146 ) (274 ) (292 ) (548 ) Income tax expense (2,472 ) (843 ) (5,050 ) (1,622 )</t>
  </si>
  <si>
    <t>Related Party Transactions (Tables)</t>
  </si>
  <si>
    <t>Schedule of Related Party Transactions</t>
  </si>
  <si>
    <t>a) The following table and related footnotes provide information about certain of the Partnership's related party transactions for the periods indicated: Three Months Ended June 30, Six Months Ended June 30, 2019 2018 2019 2018 $ $ $ $ Voyage revenues (i)(iii)(vi) 4,507 1,523 5,531 9,667 Vessel operating expenses (ii)(vi) (2,452 ) (5,387 ) (5,267 ) (9,922 ) Time-charter hire expense (iii) (3,080 ) — (8,671 ) — General and administrative expenses (iv) (4,170 ) (4,291 ) (8,324 ) (8,255 ) General and administrative expenses deferred and capitalized (v) — (210 ) (245 ) (395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the Teekay LNG-Marubeni Joint Venture to charter in one of Teekay LNG-Marubeni Joint Venture's LNG carriers, the Magellan Spirit , for a period of two years at a fixed-rate. The time-charter hire expense charged for the three and six months ended June 30, 2019 were $3.1 million and $8.7 million , respectively. In April 2019, the Teekay LNG-Marubeni Joint Venture extended the charter contract with the Partnership for an additional 21 months at the same rate, which is set to expire in June 2022. In connection with this extension, the Magellan Spirit was chartered by the Partnership to Teekay Corporation for three years at a fixed rate. The Partnership recognized revenue of $2.5 million for the three and six months ended June 30, 2019 from this charter to Teekay Corporation.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Includes pre-operation, engineering and financing-related expenses charged by Teekay Corporation subsidiaries to the Partnership to support the start-up of the Bahrain LNG Joint Venture, which is expected to occur in the second half of 2019, of which $ nil and $0.2 million was reimbursed by the Bahrain LNG Joint Venture for the three and six months ended June 30, 2019 , respectively ( $0.6 million and $0.6 million for the three and six months ended June 30, 2018, respectively). The net costs are recorded as part of investments in and advances to equity-accounted joint ventures in the Partnership's consolidated balance sheets. (vi) The Partnership entered into an operation and maintenance contract with the Bahrain LNG Joint Venture and an operating and maintenance subcontract with Teekay Marine Solutions (Bermuda) Ltd. (or TMS ), an entity wholly-owned by Teekay Tankers Ltd., which is controlled by Teekay Corporation, relating to the LNG regasification terminal in Bahrain. The subcontractor fees from TMS for the three months and six months ended June 30, 2019 were $ 1.0 million and $2.0 million , respectively ( $0.1 million and $0.2 million for the three and six months ended June 30, 2018, respectively), are included in vessel operating expenses in the Partnership's consolidated statements of income (loss). Cost recoveries from the Bahrain LNG Joint Venture of $2.0 million and $3.0 million for the three and six months ended June 30, 2019, respectively ( $0.1 million and $0.2 million for the three and six months ended June 30, 2018, respectively), are included in voyage revenues in the Partnership's consolidated statements of income (loss).</t>
  </si>
  <si>
    <t>Derivative Instruments and Hedging Activities (Tables)</t>
  </si>
  <si>
    <t>Summary of Cross Currency Swap Agreements</t>
  </si>
  <si>
    <t xml:space="preserve">Foreign Exchange Risk The Partnership economically hedges portions of its forecasted expenditures denominated in foreign currencies with foreign currency forward contracts. As at June 30, 2019, the Partnership was committed to the following foreign currency forward contracts: Contract Amount in Foreign Currency Average Contract Rate (1) Fair Value / Carrying Amount of Asset (Liability) $ Expected Maturity 2019 $ Expected Maturity 2020 $ Euro 9,240 0.86 (101 ) 3,952 6,750 (1) Average contractual exchange rate represents the contracted amount of foreign currency one U.S. Dollar will buy.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 currency swaps as at June 30, 2019 . Floating Rate Receivable Principal Amount NOK (in thousands) Principal Amount $ Reference Rate Margin Fixed Rate Payable Fair Value / Carrying Amount of Asset (Liability) $ Weighted- Average Remaining Term (Years) 1,000,000 134,000 NIBOR 3.70 % 5.92 % (17,133 ) 0.9 1,200,000 146,500 NIBOR 6.00 % 7.72 % (5,785 ) 2.3 850,000 102,000 NIBOR 4.60 % 7.89 % (8,088 ) 4.2 (31,006 ) </t>
  </si>
  <si>
    <t>Interest Rate Swap Agreements</t>
  </si>
  <si>
    <t>As at June 30, 2019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LIBOR 30,000 (177 ) 0.0 4.9% U.S. Dollar-denominated interest rate swaps (ii) LIBOR 125,000 (19,243 ) 9.5 5.2% U.S. Dollar-denominated interest rate swaps (ii) LIBOR 26,778 (239 ) 2.1 2.8% U.S. Dollar-denominated interest rate swaps (iii) (iv) LIBOR 326,755 (20,467 ) 1.6 3.4% U.S. Dollar-denominated interest rate swaps (iv) LIBOR 178,223 (4,253 ) 7.5 2.3% EURIBOR-Based Debt: Euro-denominated interest rate swaps EURIBOR 81,059 (9,912 ) 4.2 3.8% (54,291 ) (i) Excludes the margins the Partnership pays on its floating-rate term loans, which, at June 30, 2019 , ranged from 0.30% to 3.25% . (ii) Principal amount reduces semi-annually. (iii) These interest rate swaps are subject to mandatory early termination in 2020 and 2021 whereby the swaps will be settled based on their fair value at that time. (iv) Principal amount reduces quarterly.</t>
  </si>
  <si>
    <t>Location and Fair Value Amounts of Derivative Instruments</t>
  </si>
  <si>
    <t>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June 30, 2019 Interest rate swap agreements 3 — — (2,291 ) (8,817 ) (43,186 ) Foreign currency forward contracts — — — — (101 ) — Cross currency swap agreements — — — (538 ) (18,887 ) (11,581 ) 3 — — (2,829 ) (27,805 ) (54,767 ) As at December 31, 2018 Interest rate swap agreements 188 795 2,362 (2,729 ) (6,875 ) (31,358 ) Cross currency swap agreements — — — (713 ) (4,729 ) (23,680 ) Toledo Spirit time-charter derivative 1,021 40 — — — — 1,209 835 2,362 (3,442 ) (11,604 ) (55,038 )</t>
  </si>
  <si>
    <t>Gain (Loss) for Derivative Instruments Not Designated or Qualifying as Hedging Instruments</t>
  </si>
  <si>
    <t xml:space="preserve"> The effect of the (loss) gain on these derivatives on the Partnership’s consolidated statements of income (loss) is as follows: Three Months Ended June 30, 2019 2018 Realized gains (losses) Unrealized gains (losses) Total Realized gains (losses) Unrealized gains (losses) Total $ $ $ $ $ $ Interest rate swap agreements (2,392 ) (5,333 ) (7,725 ) (4,310 ) 7,522 3,212 Foreign currency forward contracts — (101 ) (101 ) — — — Toledo Spirit time-charter derivative — — — 150 940 1,090 (2,392 ) (5,434 ) (7,826 ) (4,160 ) 8,462 4,302 Six Months Ended June 30, 2019 2018 Realized gains (losses) Unrealized gains (losses) Total Realized gains (losses) Unrealized gains (losses) Total $ $ $ $ $ $ Interest rate swap agreements (4,777 ) (9,525 ) (14,302 ) (8,788 ) 19,420 10,632 Interest rate swaption agreements — — — — 2 2 Foreign currency forward contracts — (101 ) (101 ) — — — Toledo Spirit time-charter derivative — (40 ) (40 ) 459 1,210 1,669 (4,777 ) (9,666 ) (14,443 ) (8,329 ) 20,632 12,303 Three Months Ended June 30, 2019 2018 Realized gains (losses) Unrealized gains (losses) Total Realized gains (losses) Unrealized gains (losses) Total $ $ $ $ $ $ Cross currency swap agreements (1,087 ) (139 ) (1,226 ) (1,798 ) (16,566 ) (18,364 ) Six Months Ended June 30, 2019 2018 Realized gains (losses) Unrealized gains (losses) Total Realized gains (losses) Unrealized gains (losses) Total $ $ $ $ $ $ Cross currency swap agreements (2,521 ) (2,059 ) (4,580 ) (3,182 ) 5,768 2,586</t>
  </si>
  <si>
    <t>Schedule of Derivative Instruments, Effect on Other Comprehensive Income (Loss)</t>
  </si>
  <si>
    <t xml:space="preserve"> The following table excludes any interest rate swap agreements designated and qualifying as cash flow hedges in the Partnership’s equity-accounted joint ventures. Three Months Ended June 30, 2019 Three Months Ended June 30, 2018 Amount Recognized in AOCI $ Amount Reclassified from AOCI $ Effective Portion Recognized in AOCI (i) $ Effective Portion Reclassified from AOCI (ii) $ Ineffective Portion (iii) $ (4,570 ) 157 Interest expense 1,534 2 — Interest expense Six Months Ended June 30, 2019 Six Months Ended June 30, 2018 Amount Recognized in AOCI $ Amount Reclassified from AOCI $ Effective Portion Recognized in AOCI (i) $ Effective Portion Reclassified from AOCI (ii) $ Ineffective Portion (iii) $ (7,402 ) 408 Interest expense 5,090 (248 ) 740 Interest expense (i) Effective portion of designated and qualifying cash flow hedges recognized in other comprehensive (loss) income (or OCI ). (ii) Effective portion of designated and qualifying cash flow hedges recorded in accumulated other comprehensive (loss) income (or AOCI ) during the term of the hedging relationship and reclassified to earnings. (iii) Ineffective portion of designated and qualifying cash flow hedges recorded in interest expense.</t>
  </si>
  <si>
    <t>Commitments and Contingencies (Tables)</t>
  </si>
  <si>
    <t>Unrecorded Unconditional Purchase Obligations Disclosure</t>
  </si>
  <si>
    <t>The Partnership’s share of commitments to fund newbuilding and other construction contract costs as at June 30, 2019 are as follows: Total Remainder of 2020 2021 2022 Consolidated LNG carriers (i) 60,586 9,984 9,733 27,191 13,678 Equity-accounted joint ventures (ii) 349,681 349,681 — — — 410,267 359,665 9,733 27,191 13,678 (i) In May 2019, the Partnership received approximately $45 million from a shipyard related to warranty claims on certain of the Partnership's LNG carriers and recognized the amounts as reductions to the carrying values of the applicable LNG carriers. In connection with the warranty settlement, the Partnership entered into an agreement in June 2019 with a contractor to supply equipment on certain of its LNG carriers in 2021 and 2022 for an estimated installed cost of approximately $61 million . (ii) The commitment amounts relating to the Partnership’s share of costs for newbuilding and other construction contracts in the Partnership’s equity-accounted joint ventures are based on the Partnership’s ownership percentage in each respective joint venture as of June 30, 2019 . These commitments are described in more detail in Note 14a of the Partnership’s audited consolidated financial statements filed with its Annual Report on Form 20-F for the year-ended December 31, 2018 . Based on the Partnership's ownership percentage in each respective joint venture, the Partnership's equity-accounted joint ventures have secured $301 million of undrawn financing related to the Partnership's proportionate share of the remaining commitments included in the table above.</t>
  </si>
  <si>
    <t>Total Capital and Net Income (Loss) Per Unit (Tables)</t>
  </si>
  <si>
    <t>Schedule of Earnings Per Share, Basic and Diluted</t>
  </si>
  <si>
    <t xml:space="preserve"> Three Months Ended June 30, 2019 2018 $ $ Limited partners' interest in net income (loss) for basic net income (loss) per common unit 9,810 (3,624 ) Weighted average number of common units 78,603,636 79,687,499 Dilutive effect of unit-based compensation 81,901 — Weighted average number of common units and common unit equivalents 78,685,537 79,687,499 Limited partner's interest in net income (loss) per common unit: Basic 0.12 (0.05 ) Diluted 0.12 (0.05 ) Six Months Ended June 30, 2019 2018 $ $ Limited partners' interest in net income (loss) for basic net income (loss) per common unit 24,698 (16,671 ) Weighted average number of common units 78,600,342 79,667,384 Dilutive effect of unit-based compensation 81,921 — Weighted average number of common units and common unit equivalents 78,682,263 79,667,384 Limited partner's interest in net income (loss) per common unit: Basic 0.31 (0.21 ) Diluted 0.31 (0.21 )</t>
  </si>
  <si>
    <t>Supplemental Cash Flow Information Schedule (Tables)</t>
  </si>
  <si>
    <t>Schedule of Cash Flow, Supplemental Disclosures</t>
  </si>
  <si>
    <t>The following is a tabular reconciliation of the Partnership's cash, cash equivalents and restricted cash balances for the periods presented in the Partnership's consolidated statements of cash flows. June 30, 2019 December 31, 2018 June 30, 2018 December 31, 2017 $ $ $ $ Cash and cash equivalents 124,880 149,014 177,071 244,241 Restricted cash – current 48,869 38,329 53,599 22,326 Restricted cash – long-term 31,439 35,521 29,823 72,868 205,188 222,864 260,493 339,435 The Partnership maintains restricted cash deposits relating to certain term loans, collateral for cross currency swaps (see Note 11), project tenders and amounts received from charterers to be used only for dry-docking expenditures and emergency repairs. b)</t>
  </si>
  <si>
    <t>Basis of Presentation Narrative (Details) - USD ($) $ in Thousands</t>
  </si>
  <si>
    <t>Error Corrections and Prior Period Adjustments Restatement [Line Items]</t>
  </si>
  <si>
    <t>Direct Operating Costs</t>
  </si>
  <si>
    <t>General and Administrative Expenses</t>
  </si>
  <si>
    <t>Restatement Adjustment [Member]</t>
  </si>
  <si>
    <t>Accounting Pronouncements Narrative (Details) - USD ($) $ in Thousands</t>
  </si>
  <si>
    <t>Jan. 01, 2019</t>
  </si>
  <si>
    <t>Operating lease right-of-use asset</t>
  </si>
  <si>
    <t>Investments in and Advance to Affiliates, Subsidiaries, Associates, and Joint Ventures</t>
  </si>
  <si>
    <t>Increase (Decrease) in Leasing Receivables</t>
  </si>
  <si>
    <t>Proceeds from Collection of Lease Receivables</t>
  </si>
  <si>
    <t>Accumulated Other Comprehensive Income (Loss), Net of Tax</t>
  </si>
  <si>
    <t>Accounting Standards Update 2016-02 [Member]</t>
  </si>
  <si>
    <t>New Accounting Pronouncement or Change in Accounting Principle, Cumulative Effect of Change on Equity or Net Assets</t>
  </si>
  <si>
    <t>Operating Lease, Liability</t>
  </si>
  <si>
    <t>Accounting Standards Update 2017-12 [Member]</t>
  </si>
  <si>
    <t>Other Comprehensive Income (Loss) [Member] | Accounting Standards Update 2017-12 [Member]</t>
  </si>
  <si>
    <t>Financial Instruments - Schedule of Estimated Fair Value of Partnership's Financial Instruments on Recurring Basis (Details) - USD ($) $ in Thousands</t>
  </si>
  <si>
    <t>Dec. 31, 2017</t>
  </si>
  <si>
    <t>Fair Value, Balance Sheet Grouping, Financial Statement Captions [Line Items]</t>
  </si>
  <si>
    <t>Cash and cash equivalents and restricted cash (note 17a)</t>
  </si>
  <si>
    <t>Long-term debt</t>
  </si>
  <si>
    <t>Obligations related to finance leases (note 5)</t>
  </si>
  <si>
    <t>Carrying Amount Asset (Liability)</t>
  </si>
  <si>
    <t>Advances to equity-accounted joint ventures (note 7)</t>
  </si>
  <si>
    <t>Carrying Amount Asset (Liability) | Level 1 | Public</t>
  </si>
  <si>
    <t>Carrying Amount Asset (Liability) | Level 1 | Recurring</t>
  </si>
  <si>
    <t>Carrying Amount Asset (Liability) | Level 2</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Cross-currency swap agreements</t>
  </si>
  <si>
    <t>Cross currency swap agreements – liabilities</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currency swap agreements</t>
  </si>
  <si>
    <t>Fair Value Asset (Liability) | Level 3 | Recurring</t>
  </si>
  <si>
    <t>Financial Instruments - Changes in Fair Value of Asset Measured on Recurring Basis Using Significant Unobservable Inputs (Level 3) (Details) - Toledo Spirit time-charter derivative - USD ($) $ in Thousands</t>
  </si>
  <si>
    <t>Fair Value, Assets Measured on Recurring Basis</t>
  </si>
  <si>
    <t>Fair value at beginning of period</t>
  </si>
  <si>
    <t>Realized and unrealized gains included in earnings</t>
  </si>
  <si>
    <t>Settlements</t>
  </si>
  <si>
    <t>Fair value at end of period</t>
  </si>
  <si>
    <t>Financial Instruments - Summary of Partnership's Loan Receivables and Other Financing Receivables (Details) - USD ($) $ in Thousands</t>
  </si>
  <si>
    <t>Financing Receivable, Recorded Investment [Line Items]</t>
  </si>
  <si>
    <t>Direct financing leases (note 6)</t>
  </si>
  <si>
    <t>Other receivables:</t>
  </si>
  <si>
    <t>Total loans receivables and other financing receivables</t>
  </si>
  <si>
    <t>Pass [Member] | Performing Financial Instruments [Member]</t>
  </si>
  <si>
    <t>Long-term receivable and accrued revenue included in other assets</t>
  </si>
  <si>
    <t>Internal Investment Grade [Member] | Performing Financial Instruments [Member]</t>
  </si>
  <si>
    <t>Segment Reporting - Segment Reporting Information (Details) $ in Thousands</t>
  </si>
  <si>
    <t>Jun. 30, 2019USD ($)</t>
  </si>
  <si>
    <t>Jun. 30, 2018USD ($)</t>
  </si>
  <si>
    <t>Jun. 30, 2019USD ($)segment</t>
  </si>
  <si>
    <t>Segment Reporting Information [Line Items]</t>
  </si>
  <si>
    <t>Number of Reportable Segments | segment</t>
  </si>
  <si>
    <t>Voyage revenues</t>
  </si>
  <si>
    <t>Restructuring charges</t>
  </si>
  <si>
    <t>Equity income (loss)</t>
  </si>
  <si>
    <t>Conventional Tanker Segment</t>
  </si>
  <si>
    <t>Operating Segments | LNG Segment [Member]</t>
  </si>
  <si>
    <t>Operating Segments | LPG Segment [Member]</t>
  </si>
  <si>
    <t>Operating Segments | Conventional Tanker Segment</t>
  </si>
  <si>
    <t>Segment Reporting - Reconciliation of Total Segment Assets (Details) - USD ($) $ in Thousands</t>
  </si>
  <si>
    <t>Unallocated:</t>
  </si>
  <si>
    <t>Advances to affiliates</t>
  </si>
  <si>
    <t>Unallocated</t>
  </si>
  <si>
    <t>Chartered-in Vessels Chartered-in Vessels - Obligations Related to Finance Leases (Details) $ in Thousands</t>
  </si>
  <si>
    <t>1 Months Ended</t>
  </si>
  <si>
    <t>36 Months Ended</t>
  </si>
  <si>
    <t>Jan. 31, 2019</t>
  </si>
  <si>
    <t>Jan. 31, 2019vessel</t>
  </si>
  <si>
    <t>Jan. 31, 2019lease</t>
  </si>
  <si>
    <t>Dec. 31, 2018USD ($)</t>
  </si>
  <si>
    <t>Obligations relating to Finance Leases [Line Items]</t>
  </si>
  <si>
    <t>Finance Lease, Liability</t>
  </si>
  <si>
    <t>Current obligations related to finance leases</t>
  </si>
  <si>
    <t>Long-term obligations related to finance leases</t>
  </si>
  <si>
    <t>Sale Leaseback Transaction, Lease Terms</t>
  </si>
  <si>
    <t>P15Y</t>
  </si>
  <si>
    <t>Lessee, Finance Lease, Option to Extend</t>
  </si>
  <si>
    <t>P5Y</t>
  </si>
  <si>
    <t>LNG Carriers [Member]</t>
  </si>
  <si>
    <t>Number Of Vessels</t>
  </si>
  <si>
    <t>Number of Lessors | lease</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Suezmax Tankers [Member]</t>
  </si>
  <si>
    <t>Sale Leaseback Transaction, Imputed Interest Rate</t>
  </si>
  <si>
    <t>5.20%</t>
  </si>
  <si>
    <t>Finance Lease, Liability, Payment, Due</t>
  </si>
  <si>
    <t>Finance Lease, Interest Payment on Liability</t>
  </si>
  <si>
    <t>Minimum [Member] | LNG Carriers [Member]</t>
  </si>
  <si>
    <t>P10Y</t>
  </si>
  <si>
    <t>Maximum [Member] | LNG Carriers [Member]</t>
  </si>
  <si>
    <t>Variable Interest Entity, Primary Beneficiary [Member]</t>
  </si>
  <si>
    <t>Chartered-in Vessels - Operating Leases (Details) - USD ($) $ in Thousands</t>
  </si>
  <si>
    <t>Lessee, Lease, Description [Line Items]</t>
  </si>
  <si>
    <t>Operating Leases, Rent Expense</t>
  </si>
  <si>
    <t>Operating Lease, Weighted Average Discount Rate, Percent</t>
  </si>
  <si>
    <t>4.60%</t>
  </si>
  <si>
    <t>Lessee, Operating Lease, Liability, Payments, Remainder of Fiscal Year</t>
  </si>
  <si>
    <t>Lessee, Operating Lease, Liability, Payments, Due Year Two</t>
  </si>
  <si>
    <t>Lessee, Operating Lease, Liability, Payments, Due Year Three</t>
  </si>
  <si>
    <t>Lessee, Operating Lease, Liability, Payments, Due Year Four</t>
  </si>
  <si>
    <t>Total payments</t>
  </si>
  <si>
    <t>Operating Leases, Future Minimum Payments Due, Next Twelve Months</t>
  </si>
  <si>
    <t>Operating Leases, Future Minimum Payments, Due in Two Years</t>
  </si>
  <si>
    <t>Teekay Lng Marubeni Joint Venture [Member]</t>
  </si>
  <si>
    <t>Equity Method Investment, Ownership Percentage</t>
  </si>
  <si>
    <t>52.00%</t>
  </si>
  <si>
    <t>Lease Component [Member]</t>
  </si>
  <si>
    <t>Less imputed interest</t>
  </si>
  <si>
    <t>Non-lease Component [Member]</t>
  </si>
  <si>
    <t>Equity-Accounted Investments (Details) - USD ($)</t>
  </si>
  <si>
    <t>Jan. 31, 2018</t>
  </si>
  <si>
    <t>Investments in and Advances to Affiliates [Line Items]</t>
  </si>
  <si>
    <t>Due from Joint Ventures, Current</t>
  </si>
  <si>
    <t>Exmar LPG BVBA</t>
  </si>
  <si>
    <t>Advances to equity-accounted joint ventures, current and long-term (note 7)</t>
  </si>
  <si>
    <t>Ownership percentage</t>
  </si>
  <si>
    <t>50.00%</t>
  </si>
  <si>
    <t>Interest receivable on advances to equity accounted joint ventures</t>
  </si>
  <si>
    <t>Exmar LPG BVBA | LIBOR</t>
  </si>
  <si>
    <t>Variable interest rate on debt</t>
  </si>
  <si>
    <t>0.50%</t>
  </si>
  <si>
    <t>Exmar LPG BVBA | Exmar</t>
  </si>
  <si>
    <t>Bahrain LNG Joint Venture</t>
  </si>
  <si>
    <t>Bahrain LNG Joint Venture | LIBOR</t>
  </si>
  <si>
    <t>1.25%</t>
  </si>
  <si>
    <t>Excelsior Joint Venture</t>
  </si>
  <si>
    <t>Gain (loss) on sale of equity investments</t>
  </si>
  <si>
    <t>Revenue - Disaggregation (Details) - USD ($) $ in Thousands</t>
  </si>
  <si>
    <t>LNG Segment [Member] | Operating Segments</t>
  </si>
  <si>
    <t>LPG Segment [Member] | Operating Segments</t>
  </si>
  <si>
    <t>Conventional Tanker Segment | Operating Segments</t>
  </si>
  <si>
    <t>Time charters</t>
  </si>
  <si>
    <t>Time charters | LNG Segment [Member] | Operating Segments</t>
  </si>
  <si>
    <t>Time charters | LPG Segment [Member] | Operating Segments</t>
  </si>
  <si>
    <t>Time charters | Conventional Tanker Segment</t>
  </si>
  <si>
    <t>Voyage charters</t>
  </si>
  <si>
    <t>Voyage charters | LNG Segment [Member] | Operating Segments</t>
  </si>
  <si>
    <t>Voyage charters | LPG Segment [Member] | Operating Segments</t>
  </si>
  <si>
    <t>Voyage charters | Conventional Tanker Segment</t>
  </si>
  <si>
    <t>Bareboat charters</t>
  </si>
  <si>
    <t>Bareboat charters | LNG Segment [Member] | Operating Segments</t>
  </si>
  <si>
    <t>Bareboat charters | LPG Segment [Member] | Operating Segments</t>
  </si>
  <si>
    <t>Bareboat charters | Conventional Tanker Segment</t>
  </si>
  <si>
    <t>Management fees and other</t>
  </si>
  <si>
    <t>Management fees and other | LNG Segment [Member] | Operating Segments</t>
  </si>
  <si>
    <t>Management fees and other | LPG Segment [Member] | Operating Segments</t>
  </si>
  <si>
    <t>Management fees and other | Conventional Tanker Segment</t>
  </si>
  <si>
    <t>Non-lease Component [Member] | Non-lease revenue</t>
  </si>
  <si>
    <t>Non-lease Component [Member] | Management fees and other</t>
  </si>
  <si>
    <t>Operating Leases, Income Statement, Lease Revenue</t>
  </si>
  <si>
    <t>Sales-type Lease, Interest Income, Lease Receivable</t>
  </si>
  <si>
    <t>Operating Lease, Variable Lease Income</t>
  </si>
  <si>
    <t>Variable Lease, Payment</t>
  </si>
  <si>
    <t>Revenue - Net Investments in Direct Financing Leases (Details) - USD ($) $ in Thousands</t>
  </si>
  <si>
    <t>Lessor, Lease, Description [Line Items]</t>
  </si>
  <si>
    <t>Sales-type and Direct Financing Leases, Lease Receivable, Payments to be Received</t>
  </si>
  <si>
    <t>Residual Value of Leased Asset</t>
  </si>
  <si>
    <t>Deferred Costs, Leasing, Net</t>
  </si>
  <si>
    <t>Deferred Lease Income, after Accumulated Amortization</t>
  </si>
  <si>
    <t>Sales-type and Direct Financing Leases, Lease Receivable, Payments to be Received, Remainder of Fiscal Year</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Revenue - Narrative (Details) - USD ($) $ in Millions</t>
  </si>
  <si>
    <t>Jan. 01, 2018</t>
  </si>
  <si>
    <t>Collaborative Arrangement and Arrangement Other than Collaborative [Line Items]</t>
  </si>
  <si>
    <t>Contract with Customer, Liability</t>
  </si>
  <si>
    <t>Pan Union Joint Venture [Member] | Minimum [Member]</t>
  </si>
  <si>
    <t>20.00%</t>
  </si>
  <si>
    <t>Pan Union Joint Venture [Member] | Maximum [Member]</t>
  </si>
  <si>
    <t>30.00%</t>
  </si>
  <si>
    <t>National Oil and Gas Authority</t>
  </si>
  <si>
    <t>Gulf Investment Corporation</t>
  </si>
  <si>
    <t>24.00%</t>
  </si>
  <si>
    <t>Samsung C&amp;T</t>
  </si>
  <si>
    <t>16.00%</t>
  </si>
  <si>
    <t>Revenue - Operating leases (Details) - USD ($) $ in Thousands</t>
  </si>
  <si>
    <t>Property Subject to or Available for Operating Lease [Line Item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Property, Plant and Equipment, Net</t>
  </si>
  <si>
    <t>Accumulated Depreciation, Depletion and Amortization, Property, Plant, and Equipment</t>
  </si>
  <si>
    <t>Assets Leased to Others [Member]</t>
  </si>
  <si>
    <t>Property, Plant and Equipment, Gross</t>
  </si>
  <si>
    <t>Revenue - Contract costs (Details) - USD ($) $ in Thousands</t>
  </si>
  <si>
    <t>Capitalized Contract Cost [Line Items]</t>
  </si>
  <si>
    <t>Contract with Customer, Liability, Revenue Recognized</t>
  </si>
  <si>
    <t>Long-Term Debt - Components of Long-Term Debt (Details) $ in Thousands, € in Millions</t>
  </si>
  <si>
    <t>Jun. 30, 2019EUR (€)</t>
  </si>
  <si>
    <t>Dec. 31, 2018EUR (€)</t>
  </si>
  <si>
    <t>Debt Instrument [Line Items]</t>
  </si>
  <si>
    <t>Total principal</t>
  </si>
  <si>
    <t>Unamortized discount and debt issuance costs</t>
  </si>
  <si>
    <t>Total debt</t>
  </si>
  <si>
    <t>Less current portion</t>
  </si>
  <si>
    <t>U.S. Dollar-denominated Revolving Credit Facilities due from 2020 to 2022</t>
  </si>
  <si>
    <t>U.S. Dollar-denominated Term Loans and Bonds due from 2020 to 2030</t>
  </si>
  <si>
    <t>Norwegian Krone-denominated Bonds due from 2020 to 2023</t>
  </si>
  <si>
    <t>Euro-denominated Term Loans due from 2023 to 2024</t>
  </si>
  <si>
    <t>Other U.S. Dollar-denominated Loans</t>
  </si>
  <si>
    <t>Long-Term Debt - Revolvers - Additional Information (Details) $ in Thousands, kr in Billions</t>
  </si>
  <si>
    <t>Jun. 30, 2019USD ($)credit_facilityterm_loan</t>
  </si>
  <si>
    <t>Jun. 30, 2019USD ($)vesselsubsidiarycredit_facilityterm_loan</t>
  </si>
  <si>
    <t>Jun. 30, 2019NOK (kr)credit_facilityterm_loan</t>
  </si>
  <si>
    <t>Weighted-average interest rate for the Partnership's long-term debt outstanding</t>
  </si>
  <si>
    <t>4.40%</t>
  </si>
  <si>
    <t>4.44%</t>
  </si>
  <si>
    <t>Line of credit facility, borrowing capacity, reduction for remainder of year</t>
  </si>
  <si>
    <t>Line of credit facility, borrowing capacity, reduction in year two</t>
  </si>
  <si>
    <t>Line of credit facility, borrowing capacity, reduction in year three</t>
  </si>
  <si>
    <t>Line of credit facility, borrowing capacity, reduction in year four</t>
  </si>
  <si>
    <t>Line of credit facility, borrowing capacity, reduction in year five</t>
  </si>
  <si>
    <t>Aggregate annual long-term debt principal repayments, thereafter</t>
  </si>
  <si>
    <t>Number of subsidiaries | subsidiary</t>
  </si>
  <si>
    <t>Number of term loans | term_loan</t>
  </si>
  <si>
    <t>Minimum [Member]</t>
  </si>
  <si>
    <t>0.30%</t>
  </si>
  <si>
    <t>Maximum [Member]</t>
  </si>
  <si>
    <t>3.25%</t>
  </si>
  <si>
    <t>Unsecured Debt</t>
  </si>
  <si>
    <t>Number of credit facilities | credit_facility</t>
  </si>
  <si>
    <t>Senior unsecured bonds issued | kr</t>
  </si>
  <si>
    <t>First-priority Mortgages</t>
  </si>
  <si>
    <t>Number Of Vessels | vessel</t>
  </si>
  <si>
    <t>Revolving Credit Facilities</t>
  </si>
  <si>
    <t>Revolving Credit Facilities | Line of Credit</t>
  </si>
  <si>
    <t>Line of credit facility, maximum borrowing capacity</t>
  </si>
  <si>
    <t>Undrawn amount of revolving credit facilities</t>
  </si>
  <si>
    <t>Revolving Credit Facilities | Line of Credit | LIBOR | Minimum [Member]</t>
  </si>
  <si>
    <t>1.40%</t>
  </si>
  <si>
    <t>Revolving Credit Facilities | Line of Credit | LIBOR | Maximum [Member]</t>
  </si>
  <si>
    <t>2.25%</t>
  </si>
  <si>
    <t>Long-Term Debt - USD Term Loans - Additional Information (Details) $ in Thousands</t>
  </si>
  <si>
    <t>Jun. 30, 2019USD ($)vesselterm_loan</t>
  </si>
  <si>
    <t>Aggregate principal amount</t>
  </si>
  <si>
    <t>Teekay Nakilat Joint Venture</t>
  </si>
  <si>
    <t>Percentage of ownership interest</t>
  </si>
  <si>
    <t>70.00%</t>
  </si>
  <si>
    <t>Long-term Debt</t>
  </si>
  <si>
    <t>Long-term Debt | LIBOR | Minimum [Member]</t>
  </si>
  <si>
    <t>Long-term Debt | LIBOR | Maximum [Member]</t>
  </si>
  <si>
    <t>Long-Term Debt - NOK Bonds - Additional Information (Details) $ in Thousands, kr in Billions</t>
  </si>
  <si>
    <t>Jun. 30, 2019NOK (kr)</t>
  </si>
  <si>
    <t>Carrying amount of debt</t>
  </si>
  <si>
    <t>Foreign exchange gains (losses)</t>
  </si>
  <si>
    <t>Bonds</t>
  </si>
  <si>
    <t>Bonds | Foreign Exchange Contract</t>
  </si>
  <si>
    <t>Transfer of principal amount</t>
  </si>
  <si>
    <t>Bonds | Minimum [Member] | Foreign Exchange Contract</t>
  </si>
  <si>
    <t>Fixed interest rate</t>
  </si>
  <si>
    <t>5.92%</t>
  </si>
  <si>
    <t>Bonds | Maximum [Member] | Foreign Exchange Contract</t>
  </si>
  <si>
    <t>7.89%</t>
  </si>
  <si>
    <t>Bonds | NIBOR | Minimum [Member]</t>
  </si>
  <si>
    <t>3.70%</t>
  </si>
  <si>
    <t>Bonds | NIBOR | Maximum [Member]</t>
  </si>
  <si>
    <t>6.00%</t>
  </si>
  <si>
    <t>Long-Term Debt - Euro-denominated Term Loans- Additional Information (Details) $ in Thousands, € in Millions</t>
  </si>
  <si>
    <t>Jun. 30, 2019USD ($)subsidiarycredit_facilityterm_loan</t>
  </si>
  <si>
    <t>Jun. 30, 2019EUR (€)credit_facilityterm_loan</t>
  </si>
  <si>
    <t>Number of loan facilities | term_loan</t>
  </si>
  <si>
    <t>Carrying amount of debt | $</t>
  </si>
  <si>
    <t>Number of subsidiaries that guaranteed the term loans</t>
  </si>
  <si>
    <t>Euro-denominated Term Loans</t>
  </si>
  <si>
    <t>Number of loan facilities | credit_facility</t>
  </si>
  <si>
    <t>Euro-denominated Term Loans | EURIBOR | Minimum [Member]</t>
  </si>
  <si>
    <t>0.60%</t>
  </si>
  <si>
    <t>Euro-denominated Term Loans | EURIBOR | Maximum [Member]</t>
  </si>
  <si>
    <t>1.95%</t>
  </si>
  <si>
    <t>Long-Term Debt - Other - Additional Information (Details) $ in Thousands</t>
  </si>
  <si>
    <t>Jun. 30, 2019USD ($)vesselcredit_facilityterm_loan</t>
  </si>
  <si>
    <t>Minimum [Member] | Vessel</t>
  </si>
  <si>
    <t>Percentage of vessel value to outstanding loan Principal balance</t>
  </si>
  <si>
    <t>197.00%</t>
  </si>
  <si>
    <t>Maximum [Member] | Vessel</t>
  </si>
  <si>
    <t>135.00%</t>
  </si>
  <si>
    <t>Long-term Debt | Minimum [Member]</t>
  </si>
  <si>
    <t>Debt Instrument, Interest Rate, Stated Percentage</t>
  </si>
  <si>
    <t>4.11%</t>
  </si>
  <si>
    <t>Long-term Debt | Maximum [Member]</t>
  </si>
  <si>
    <t>4.41%</t>
  </si>
  <si>
    <t>Require Minimum Vessel Value To Outstanding Loan Principal Balance Ratios</t>
  </si>
  <si>
    <t>Require Minimum Vessel Value To Outstanding Loan Principal Balance Ratios | Minimum [Member]</t>
  </si>
  <si>
    <t>115.00%</t>
  </si>
  <si>
    <t>Require Minimum Vessel Value To Outstanding Loan Principal Balance Ratios | Maximum [Member]</t>
  </si>
  <si>
    <t>120.00%</t>
  </si>
  <si>
    <t>Joint venture co-owned noncontrolling interest percentage</t>
  </si>
  <si>
    <t>Teekay Nakilat Joint Venture Loan</t>
  </si>
  <si>
    <t>1.00%</t>
  </si>
  <si>
    <t>Income Tax (Details) - USD ($) $ in Thousands</t>
  </si>
  <si>
    <t>Deferred</t>
  </si>
  <si>
    <t>Income tax expense</t>
  </si>
  <si>
    <t>Related Party Transactions - Schedule of Related Party Transactions (Details) $ in Thousands</t>
  </si>
  <si>
    <t>Apr. 30, 2019</t>
  </si>
  <si>
    <t>Sep. 30, 2018</t>
  </si>
  <si>
    <t>Jun. 30, 2019USD ($)vessel</t>
  </si>
  <si>
    <t>Related Party Transaction [Line Items]</t>
  </si>
  <si>
    <t>Vessel operating expenses (ii)(vi)</t>
  </si>
  <si>
    <t>Time-charter hire expense (iii)</t>
  </si>
  <si>
    <t>Deferred and Capitalized Expenses | Bahrain LNG Joint Venture</t>
  </si>
  <si>
    <t>Affiliated Entity [Member]</t>
  </si>
  <si>
    <t>Affiliated Entity [Member] | Deferred and Capitalized Expenses</t>
  </si>
  <si>
    <t>Teekay Corporation [Member]</t>
  </si>
  <si>
    <t>Revenue from Related Parties</t>
  </si>
  <si>
    <t>Parent Company [Member] | Affiliated Entity [Member]</t>
  </si>
  <si>
    <t>Lessor, Operating Lease, Term of Contract</t>
  </si>
  <si>
    <t>10 years</t>
  </si>
  <si>
    <t>Asset under Construction [Member] | Affiliated Entity [Member] | Pan Union Joint Venture [Member]</t>
  </si>
  <si>
    <t>Teekay Marine Solutions (Bermuda) Ltd. [Member] | Affiliated Entity [Member]</t>
  </si>
  <si>
    <t>Bahrain LNG Joint Venture | Affiliated Entity [Member]</t>
  </si>
  <si>
    <t>Magellan Spirit [Member] | Teekay Lng Marubeni Joint Venture [Member]</t>
  </si>
  <si>
    <t>2 years</t>
  </si>
  <si>
    <t>Lessee, Operating Lease, Term of Contract</t>
  </si>
  <si>
    <t>21 months</t>
  </si>
  <si>
    <t>Related Party Transactions - Non-interest Bearing Advances - Additional Information (Details) - USD ($) $ in Thousands</t>
  </si>
  <si>
    <t>Due to Affiliate, Current</t>
  </si>
  <si>
    <t>Related Party Transactions - Shipbuilding and Site Supervision Services - Additional Information (Details) - USD ($) $ in Millions</t>
  </si>
  <si>
    <t>Asset under Construction [Member] | Affiliated Entity [Member] | LNG</t>
  </si>
  <si>
    <t>Property, Plant and Equipment, Additions</t>
  </si>
  <si>
    <t>Derivative Instruments and Hedging Activities - Summary of Cross Currency Swap Agreements (Details) - Cross-currency swap agreements $ in Thousands</t>
  </si>
  <si>
    <t>Derivative [Line Items]</t>
  </si>
  <si>
    <t>Fair Value / Carrying Amount of Asset (Liability) $</t>
  </si>
  <si>
    <t>NIBOR | 3.70%</t>
  </si>
  <si>
    <t>Principal Amount</t>
  </si>
  <si>
    <t>Derivative, Basis Spread on Variable Rate</t>
  </si>
  <si>
    <t>Fixed Rate Payable</t>
  </si>
  <si>
    <t>Weighted- Average Remaining Term (Years)</t>
  </si>
  <si>
    <t>10 months 24 days</t>
  </si>
  <si>
    <t>NIBOR | 6.00%</t>
  </si>
  <si>
    <t>7.72%</t>
  </si>
  <si>
    <t>2 years 3 months 18 days</t>
  </si>
  <si>
    <t>NIBOR | 4.60%</t>
  </si>
  <si>
    <t>4 years 2 months 12 days</t>
  </si>
  <si>
    <t>Derivative Instruments and Hedging Activities - Interest Rate Swap Agreements (Details) $ in Thousands</t>
  </si>
  <si>
    <t>Interest rate swap agreements</t>
  </si>
  <si>
    <t>Fair Value / Carrying Amount of (Liability)</t>
  </si>
  <si>
    <t>U.S. Dollar-denominated interest rate swaps 1 | LIBOR</t>
  </si>
  <si>
    <t>0 years</t>
  </si>
  <si>
    <t>Fixed Interest Rate</t>
  </si>
  <si>
    <t>4.90%</t>
  </si>
  <si>
    <t>U.S. Dollar-denominated interest rate swaps 2 | LIBOR</t>
  </si>
  <si>
    <t>9 years 6 months</t>
  </si>
  <si>
    <t>U.S. Dollar-denominated interest rate swaps 3 | LIBOR</t>
  </si>
  <si>
    <t>2 years 1 month 6 days</t>
  </si>
  <si>
    <t>2.80%</t>
  </si>
  <si>
    <t>U.S. Dollar-denominated interest rate swaps 4 | LIBOR</t>
  </si>
  <si>
    <t>1 year 7 months 6 days</t>
  </si>
  <si>
    <t>3.40%</t>
  </si>
  <si>
    <t>U.S. Dollar-denominated interest rate swaps 6 | LIBOR</t>
  </si>
  <si>
    <t>7 years 6 months</t>
  </si>
  <si>
    <t>2.30%</t>
  </si>
  <si>
    <t>Euro-denominated interest rate swaps | EURIBOR</t>
  </si>
  <si>
    <t>3.80%</t>
  </si>
  <si>
    <t>Derivative Instruments and Hedging Activities - Narrative (Details) - USD ($)</t>
  </si>
  <si>
    <t>Interest rate swaps and cross currency swaps agreement</t>
  </si>
  <si>
    <t>Fair value of derivative asset</t>
  </si>
  <si>
    <t>Fair value of derivative liability</t>
  </si>
  <si>
    <t>Deposit as security for swap liabilities</t>
  </si>
  <si>
    <t>Interest rate swaps and swaptions and cross currency swaps agreement</t>
  </si>
  <si>
    <t>Toledo Spirit time-charter derivative</t>
  </si>
  <si>
    <t>Derivative fair value, net</t>
  </si>
  <si>
    <t>Derivative Instruments and Hedging Activities - Location and Fair Value Amounts of Derivative Instruments (Details) - USD ($) $ in Thousands</t>
  </si>
  <si>
    <t>Derivatives, Fair Value [Line Items]</t>
  </si>
  <si>
    <t>Current portion of derivative assets</t>
  </si>
  <si>
    <t>Derivative assets</t>
  </si>
  <si>
    <t>Accrued liabilities</t>
  </si>
  <si>
    <t>Current portion of derivative liabilities</t>
  </si>
  <si>
    <t>Accounts receivable/Advances to affiliates</t>
  </si>
  <si>
    <t>Derivative liabilities</t>
  </si>
  <si>
    <t>Foreign Exchange Forward [Member]</t>
  </si>
  <si>
    <t>Cross 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Interest rate swaption agreements</t>
  </si>
  <si>
    <t>Cross currency swap agreements | Foreign Currency Gain (Loss)</t>
  </si>
  <si>
    <t>Derivative Instruments and Hedging Activities - Effective Portion of Gains (Losses) on Interest Rate Swap Agreements (Details) - USD ($) $ in Thousands</t>
  </si>
  <si>
    <t>Other Comprehensive Income (Loss), Cash Flow Hedge, Reclassification for Discontinuance, before Tax</t>
  </si>
  <si>
    <t>Other Comprehensive Income (Loss), Cash Flow Hedge, Gain (Loss), Reclassification, before Tax</t>
  </si>
  <si>
    <t>Effective Portion Recognized in AOCI</t>
  </si>
  <si>
    <t>Effective Portion Reclassified from AOCI</t>
  </si>
  <si>
    <t>Ineffective Portion</t>
  </si>
  <si>
    <t>Derivative Instruments and Hedging Activities Derivatives and Hedging Activities - FX Forwards (Details) $ in Thousands</t>
  </si>
  <si>
    <t>Jun. 30, 2019USD ($)€ / $</t>
  </si>
  <si>
    <t>Investment Foreign Currency, Contract, Foreign Currency Amount</t>
  </si>
  <si>
    <t>Derivative, Average Forward Exchange Rate | € / $</t>
  </si>
  <si>
    <t>Foreign Currency Contracts, Liability, Fair Value Disclosure</t>
  </si>
  <si>
    <t>Expected maturity amount of foreign currency derivatives in next fiscal year</t>
  </si>
  <si>
    <t>Expected maturity amounts of foreign currency derivatives in year two</t>
  </si>
  <si>
    <t>Commitments and Contingencies - Commitments to Fund Newbuilding and Other Construction Contract Costs (Details) - USD ($) $ in Thousands</t>
  </si>
  <si>
    <t>May 31, 2019</t>
  </si>
  <si>
    <t>Unrecorded Unconditional Purchase Obligation [Line Items]</t>
  </si>
  <si>
    <t>Unrecorded Unconditional Purchase Obligation</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Consolidated Entities [Member]</t>
  </si>
  <si>
    <t>Equity Method Investments [Member]</t>
  </si>
  <si>
    <t>Equity Method Investments [Member] | Supply Commitment [Member] | Asset under Construction [Member]</t>
  </si>
  <si>
    <t>Commitments and Contingencies - Additional Information (Details) $ in Thousands</t>
  </si>
  <si>
    <t>Sep. 30, 2018USD ($)</t>
  </si>
  <si>
    <t>Dec. 31, 2017USD ($)</t>
  </si>
  <si>
    <t>Loss Contingencies [Line Items]</t>
  </si>
  <si>
    <t>Other Nonoperating Income (Expense)</t>
  </si>
  <si>
    <t>Restricted cash – current</t>
  </si>
  <si>
    <t>Working Capital Surplus (Deficit)</t>
  </si>
  <si>
    <t>Long-term Debt, Current Maturities</t>
  </si>
  <si>
    <t>Teekay Tangguh Joint Venture [Member]</t>
  </si>
  <si>
    <t>69.00%</t>
  </si>
  <si>
    <t>Loss Contingency Accrual</t>
  </si>
  <si>
    <t>Indemnification Agreement [Member]</t>
  </si>
  <si>
    <t>Guarantor Obligations, Maximum Exposure, Undiscounted</t>
  </si>
  <si>
    <t>Total Capital and Net Income (Loss) Per Unit (Details) - USD ($) $ / shares in Units, $ in Thousands</t>
  </si>
  <si>
    <t>Class of Stock [Line Items]</t>
  </si>
  <si>
    <t>Weighted average number of common units (in units)</t>
  </si>
  <si>
    <t>Dilutive effect of unit-based compensation (in units)</t>
  </si>
  <si>
    <t>Weighted average number of common units and common unit equivalents (in units)</t>
  </si>
  <si>
    <t>Common Units</t>
  </si>
  <si>
    <t>Total Capital and Net Income (Loss) Per Unit - Additional Information (Details) - USD ($) $ / shares in Units, shares in Thousands, $ in Thousands</t>
  </si>
  <si>
    <t>Aug. 13, 2019</t>
  </si>
  <si>
    <t>Noncontrolling Interest in Net Income (Loss) Preferred Unit Holders, Redeemable</t>
  </si>
  <si>
    <t>Stock Repurchase Program, Remaining Authorized Repurchase Amount</t>
  </si>
  <si>
    <t>Public</t>
  </si>
  <si>
    <t>Limited Liability Company or Limited Partnership, Members or Limited Partners, Ownership Interest</t>
  </si>
  <si>
    <t>67.90%</t>
  </si>
  <si>
    <t>General Partner [Member]</t>
  </si>
  <si>
    <t>Preferred Stock [Member] | Limited Partner [Member]</t>
  </si>
  <si>
    <t>Partners' Capital Account, Distributions</t>
  </si>
  <si>
    <t>Common Stock [Member]</t>
  </si>
  <si>
    <t>Partners' Capital Account, Units, Treasury Units Purchased</t>
  </si>
  <si>
    <t>Common Stock [Member] | Limited Partner [Member]</t>
  </si>
  <si>
    <t>Parent Company [Member]</t>
  </si>
  <si>
    <t>Limited Liability Company (LLC) or Limited Partnership (LP), Managing Member or General Partner, Ownership Interest</t>
  </si>
  <si>
    <t>2.00%</t>
  </si>
  <si>
    <t>Repurchase Agreements [Member] | Common Stock [Member]</t>
  </si>
  <si>
    <t>Stock Repurchase Program, Authorized Amount</t>
  </si>
  <si>
    <t>Repurchase Agreements [Member] | Common Stock [Member] | Limited Partner [Member]</t>
  </si>
  <si>
    <t>Repurchase Agreements [Member] | Common Stock [Member] | General Partner [Member]</t>
  </si>
  <si>
    <t>Unit-Based Compensation (Details) - USD ($)</t>
  </si>
  <si>
    <t>Restricted Units</t>
  </si>
  <si>
    <t>Share-based Compensation Arrangement by Share-based Payment Award [Line Items]</t>
  </si>
  <si>
    <t>Restricted unit-based compensation granted to Partnership's employee (in units)</t>
  </si>
  <si>
    <t>Stock Issued During Period, Value, Restricted Stock Award, Gross</t>
  </si>
  <si>
    <t>Restricted units, vesting period (in years)</t>
  </si>
  <si>
    <t>3 years</t>
  </si>
  <si>
    <t>Number of restricted units vested (in units)</t>
  </si>
  <si>
    <t>Restricted units, vested in period, fair value</t>
  </si>
  <si>
    <t>Restricted units expense</t>
  </si>
  <si>
    <t>Non-management Directors</t>
  </si>
  <si>
    <t>Number of common units granted (in units)</t>
  </si>
  <si>
    <t>Aggregate value of units issued (in units)</t>
  </si>
  <si>
    <t>Restructuring Charges (Details) - USD ($) $ in Thousands</t>
  </si>
  <si>
    <t>Employee Severance [Member]</t>
  </si>
  <si>
    <t>Restructuring Reserve</t>
  </si>
  <si>
    <t>Write-down and Sale of Vessels (Details) $ in Thousands</t>
  </si>
  <si>
    <t>Dec. 06, 2018USD ($)</t>
  </si>
  <si>
    <t>Oct. 09, 2018USD ($)</t>
  </si>
  <si>
    <t>Jun. 30, 2018vessel</t>
  </si>
  <si>
    <t>Property, Plant and Equipment [Line Items]</t>
  </si>
  <si>
    <t>European Spirit [Member]</t>
  </si>
  <si>
    <t>Proceeds from Sale of Property, Plant, and Equipment</t>
  </si>
  <si>
    <t>African Spirit [Member]</t>
  </si>
  <si>
    <t>Alexander Spirit [Member]</t>
  </si>
  <si>
    <t>Napa Spirit, Pan Spirit, Camilla Spirit and Cathinka Spirit [Member]</t>
  </si>
  <si>
    <t>Number Of Vessels Impaired | vessel</t>
  </si>
  <si>
    <t>LPG Carriers [Member]</t>
  </si>
  <si>
    <t>Supplemental Cash Flow Information (Details) - USD ($) $ in Thousands</t>
  </si>
  <si>
    <t>Restricted Cash and Cash Equivalents Items [Line Items]</t>
  </si>
  <si>
    <t>Restricted cash – long-term</t>
  </si>
  <si>
    <t>Teide Spirit and Toledo Spirit [Member] | Obligations [Member]</t>
  </si>
  <si>
    <t>Extinguishment of Debt, Amount</t>
  </si>
  <si>
    <t>Property, Plant and Equipment, Disposals</t>
  </si>
  <si>
    <t>Teide Spirit [Member] | Obligations [Member]</t>
  </si>
  <si>
    <t>Subsequent Events (Details) $ in Thousands, shares in Millions</t>
  </si>
  <si>
    <t>Aug. 13, 2019USD ($)vesselshares</t>
  </si>
  <si>
    <t>Mar. 31, 2019USD ($)</t>
  </si>
  <si>
    <t>Subsequent Event [Line Items]</t>
  </si>
  <si>
    <t>Line of Credit | Revolving Credit Facilities</t>
  </si>
  <si>
    <t>Subsequent Event [Member]</t>
  </si>
  <si>
    <t>Lessor, Sales-type Lease, Term of Contract</t>
  </si>
  <si>
    <t>27 years</t>
  </si>
  <si>
    <t>Repurchase of common units (note 13) | shares</t>
  </si>
  <si>
    <t>Yamal Lng Joint Venture [Member] | Subsequent Event [Member]</t>
  </si>
  <si>
    <t>5000.00%</t>
  </si>
  <si>
    <t>Yamal Lng Joint Venture [Member] | Subsequent Event [Member] | China Lng [Member]</t>
  </si>
  <si>
    <t>Yamal Lng Joint Venture [Member] | LNG Carriers [Member] | 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_(&quot;€ &quot;#,##0.0_);_(&quot;€ &quot;(#,##0.0)" numFmtId="168"/>
    <numFmt formatCode="_(&quot;€ &quot;#,##0_);_(&quot;€ &quot;(#,##0)" numFmtId="169"/>
    <numFmt formatCode="_(&quot;kr &quot;#,##0.0_);_(&quot;kr &quot;(#,##0.0)" numFmtId="170"/>
    <numFmt formatCode="_(&quot;kr &quot;#,##0_);_(&quot;kr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5" t="n">
        <v>153060</v>
      </c>
      <c r="C4" s="5" t="n">
        <v>122315</v>
      </c>
      <c r="D4" s="5" t="n">
        <v>302804</v>
      </c>
      <c r="E4" s="5" t="n">
        <v>237621</v>
      </c>
    </row>
    <row r="5" spans="1:5">
      <c r="A5" s="4" t="s">
        <v>27</v>
      </c>
      <c r="B5" s="6" t="n">
        <v>-6023</v>
      </c>
      <c r="C5" s="6" t="n">
        <v>-7951</v>
      </c>
      <c r="D5" s="6" t="n">
        <v>-11798</v>
      </c>
      <c r="E5" s="6" t="n">
        <v>-13752</v>
      </c>
    </row>
    <row r="6" spans="1:5">
      <c r="A6" s="4" t="s">
        <v>28</v>
      </c>
      <c r="B6" s="6" t="n">
        <v>-27457</v>
      </c>
      <c r="C6" s="6" t="n">
        <v>-33219</v>
      </c>
      <c r="D6" s="6" t="n">
        <v>-53558</v>
      </c>
      <c r="E6" s="6" t="n">
        <v>-61186</v>
      </c>
    </row>
    <row r="7" spans="1:5">
      <c r="A7" s="4" t="s">
        <v>29</v>
      </c>
      <c r="B7" s="6" t="n">
        <v>-3080</v>
      </c>
      <c r="C7" s="6" t="n">
        <v>0</v>
      </c>
      <c r="D7" s="6" t="n">
        <v>-8671</v>
      </c>
      <c r="E7" s="6" t="n">
        <v>0</v>
      </c>
    </row>
    <row r="8" spans="1:5">
      <c r="A8" s="4" t="s">
        <v>30</v>
      </c>
      <c r="B8" s="6" t="n">
        <v>-35338</v>
      </c>
      <c r="C8" s="6" t="n">
        <v>-29794</v>
      </c>
      <c r="D8" s="6" t="n">
        <v>-69464</v>
      </c>
      <c r="E8" s="6" t="n">
        <v>-59061</v>
      </c>
    </row>
    <row r="9" spans="1:5">
      <c r="A9" s="4" t="s">
        <v>31</v>
      </c>
      <c r="B9" s="6" t="n">
        <v>-5667</v>
      </c>
      <c r="C9" s="6" t="n">
        <v>-7846</v>
      </c>
      <c r="D9" s="6" t="n">
        <v>-12299</v>
      </c>
      <c r="E9" s="6" t="n">
        <v>-14917</v>
      </c>
    </row>
    <row r="10" spans="1:5">
      <c r="A10" s="4" t="s">
        <v>32</v>
      </c>
      <c r="B10" s="6" t="n">
        <v>0</v>
      </c>
      <c r="C10" s="6" t="n">
        <v>-33000</v>
      </c>
      <c r="D10" s="6" t="n">
        <v>0</v>
      </c>
      <c r="E10" s="6" t="n">
        <v>-51662</v>
      </c>
    </row>
    <row r="11" spans="1:5">
      <c r="A11" s="4" t="s">
        <v>33</v>
      </c>
      <c r="B11" s="6" t="n">
        <v>-818</v>
      </c>
      <c r="C11" s="6" t="n">
        <v>0</v>
      </c>
      <c r="D11" s="6" t="n">
        <v>-2976</v>
      </c>
      <c r="E11" s="6" t="n">
        <v>-1396</v>
      </c>
    </row>
    <row r="12" spans="1:5">
      <c r="A12" s="4" t="s">
        <v>34</v>
      </c>
      <c r="B12" s="6" t="n">
        <v>74677</v>
      </c>
      <c r="C12" s="6" t="n">
        <v>10505</v>
      </c>
      <c r="D12" s="6" t="n">
        <v>144038</v>
      </c>
      <c r="E12" s="6" t="n">
        <v>35647</v>
      </c>
    </row>
    <row r="13" spans="1:5">
      <c r="A13" s="4" t="s">
        <v>35</v>
      </c>
      <c r="B13" s="6" t="n">
        <v>1738</v>
      </c>
      <c r="C13" s="6" t="n">
        <v>11194</v>
      </c>
      <c r="D13" s="6" t="n">
        <v>7316</v>
      </c>
      <c r="E13" s="6" t="n">
        <v>37918</v>
      </c>
    </row>
    <row r="14" spans="1:5">
      <c r="A14" s="4" t="s">
        <v>36</v>
      </c>
      <c r="B14" s="6" t="n">
        <v>-41018</v>
      </c>
      <c r="C14" s="6" t="n">
        <v>-28171</v>
      </c>
      <c r="D14" s="6" t="n">
        <v>-83235</v>
      </c>
      <c r="E14" s="6" t="n">
        <v>-52877</v>
      </c>
    </row>
    <row r="15" spans="1:5">
      <c r="A15" s="4" t="s">
        <v>37</v>
      </c>
      <c r="B15" s="6" t="n">
        <v>960</v>
      </c>
      <c r="C15" s="6" t="n">
        <v>902</v>
      </c>
      <c r="D15" s="6" t="n">
        <v>2038</v>
      </c>
      <c r="E15" s="6" t="n">
        <v>1816</v>
      </c>
    </row>
    <row r="16" spans="1:5">
      <c r="A16" s="4" t="s">
        <v>38</v>
      </c>
      <c r="B16" s="6" t="n">
        <v>-7826</v>
      </c>
      <c r="C16" s="6" t="n">
        <v>4302</v>
      </c>
      <c r="D16" s="6" t="n">
        <v>-14443</v>
      </c>
      <c r="E16" s="6" t="n">
        <v>12303</v>
      </c>
    </row>
    <row r="17" spans="1:5">
      <c r="A17" s="4" t="s">
        <v>39</v>
      </c>
      <c r="B17" s="6" t="n">
        <v>-7243</v>
      </c>
      <c r="C17" s="6" t="n">
        <v>8443</v>
      </c>
      <c r="D17" s="6" t="n">
        <v>-7974</v>
      </c>
      <c r="E17" s="6" t="n">
        <v>7170</v>
      </c>
    </row>
    <row r="18" spans="1:5">
      <c r="A18" s="4" t="s">
        <v>40</v>
      </c>
      <c r="B18" s="6" t="n">
        <v>236</v>
      </c>
      <c r="C18" s="6" t="n">
        <v>350</v>
      </c>
      <c r="D18" s="6" t="n">
        <v>487</v>
      </c>
      <c r="E18" s="6" t="n">
        <v>-52232</v>
      </c>
    </row>
    <row r="19" spans="1:5">
      <c r="A19" s="4" t="s">
        <v>41</v>
      </c>
      <c r="B19" s="6" t="n">
        <v>21524</v>
      </c>
      <c r="C19" s="6" t="n">
        <v>7525</v>
      </c>
      <c r="D19" s="6" t="n">
        <v>48227</v>
      </c>
      <c r="E19" s="6" t="n">
        <v>-10255</v>
      </c>
    </row>
    <row r="20" spans="1:5">
      <c r="A20" s="4" t="s">
        <v>42</v>
      </c>
      <c r="B20" s="6" t="n">
        <v>-2472</v>
      </c>
      <c r="C20" s="6" t="n">
        <v>-843</v>
      </c>
      <c r="D20" s="6" t="n">
        <v>-5050</v>
      </c>
      <c r="E20" s="6" t="n">
        <v>-1622</v>
      </c>
    </row>
    <row r="21" spans="1:5">
      <c r="A21" s="4" t="s">
        <v>43</v>
      </c>
      <c r="B21" s="6" t="n">
        <v>19052</v>
      </c>
      <c r="C21" s="6" t="n">
        <v>6682</v>
      </c>
      <c r="D21" s="6" t="n">
        <v>43177</v>
      </c>
      <c r="E21" s="6" t="n">
        <v>-11877</v>
      </c>
    </row>
    <row r="22" spans="1:5">
      <c r="A22" s="4" t="s">
        <v>44</v>
      </c>
      <c r="B22" s="6" t="n">
        <v>2617</v>
      </c>
      <c r="C22" s="6" t="n">
        <v>3948</v>
      </c>
      <c r="D22" s="6" t="n">
        <v>5125</v>
      </c>
      <c r="E22" s="6" t="n">
        <v>-7717</v>
      </c>
    </row>
    <row r="23" spans="1:5">
      <c r="A23" s="4" t="s">
        <v>45</v>
      </c>
      <c r="B23" s="6" t="n">
        <v>6425</v>
      </c>
      <c r="C23" s="6" t="n">
        <v>6426</v>
      </c>
      <c r="D23" s="6" t="n">
        <v>12850</v>
      </c>
      <c r="E23" s="6" t="n">
        <v>12851</v>
      </c>
    </row>
    <row r="24" spans="1:5">
      <c r="A24" s="4" t="s">
        <v>46</v>
      </c>
      <c r="B24" s="6" t="n">
        <v>200</v>
      </c>
      <c r="C24" s="6" t="n">
        <v>-68</v>
      </c>
      <c r="D24" s="6" t="n">
        <v>504</v>
      </c>
      <c r="E24" s="6" t="n">
        <v>-340</v>
      </c>
    </row>
    <row r="25" spans="1:5">
      <c r="A25" s="4" t="s">
        <v>47</v>
      </c>
      <c r="B25" s="5" t="n">
        <v>9810</v>
      </c>
      <c r="C25" s="5" t="n">
        <v>-3624</v>
      </c>
      <c r="D25" s="5" t="n">
        <v>24698</v>
      </c>
      <c r="E25" s="5" t="n">
        <v>-16671</v>
      </c>
    </row>
    <row r="26" spans="1:5">
      <c r="A26" s="3" t="s">
        <v>48</v>
      </c>
    </row>
    <row r="27" spans="1:5">
      <c r="A27" s="4" t="s">
        <v>49</v>
      </c>
      <c r="B27" s="7" t="n">
        <v>0.12</v>
      </c>
      <c r="C27" s="7" t="n">
        <v>-0.05</v>
      </c>
      <c r="D27" s="7" t="n">
        <v>0.31</v>
      </c>
      <c r="E27" s="7" t="n">
        <v>-0.21</v>
      </c>
    </row>
    <row r="28" spans="1:5">
      <c r="A28" s="4" t="s">
        <v>50</v>
      </c>
      <c r="B28" s="7" t="n">
        <v>0.12</v>
      </c>
      <c r="C28" s="7" t="n">
        <v>-0.05</v>
      </c>
      <c r="D28" s="7" t="n">
        <v>0.31</v>
      </c>
      <c r="E28" s="7" t="n">
        <v>-0.21</v>
      </c>
    </row>
    <row r="29" spans="1:5">
      <c r="A29" s="3" t="s">
        <v>51</v>
      </c>
    </row>
    <row r="30" spans="1:5">
      <c r="A30" s="4" t="s">
        <v>52</v>
      </c>
      <c r="B30" s="6" t="n">
        <v>78603636</v>
      </c>
      <c r="C30" s="6" t="n">
        <v>79687499</v>
      </c>
      <c r="D30" s="6" t="n">
        <v>78600342</v>
      </c>
      <c r="E30" s="6" t="n">
        <v>79667384</v>
      </c>
    </row>
    <row r="31" spans="1:5">
      <c r="A31" s="4" t="s">
        <v>53</v>
      </c>
      <c r="B31" s="6" t="n">
        <v>78685537</v>
      </c>
      <c r="C31" s="6" t="n">
        <v>79687499</v>
      </c>
      <c r="D31" s="6" t="n">
        <v>78682263</v>
      </c>
      <c r="E31" s="6" t="n">
        <v>79667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4" t="s">
        <v>43</v>
      </c>
      <c r="B3" s="5" t="n">
        <v>19052</v>
      </c>
      <c r="C3" s="5" t="n">
        <v>6682</v>
      </c>
      <c r="D3" s="5" t="n">
        <v>43177</v>
      </c>
      <c r="E3" s="5" t="n">
        <v>-11877</v>
      </c>
    </row>
    <row r="4" spans="1:5">
      <c r="A4" s="3" t="s">
        <v>55</v>
      </c>
    </row>
    <row r="5" spans="1:5">
      <c r="A5" s="4" t="s">
        <v>56</v>
      </c>
      <c r="C5" s="6" t="n">
        <v>6890</v>
      </c>
      <c r="E5" s="6" t="n">
        <v>9189</v>
      </c>
    </row>
    <row r="6" spans="1:5">
      <c r="A6" s="4" t="s">
        <v>57</v>
      </c>
      <c r="B6" s="6" t="n">
        <v>-30749</v>
      </c>
      <c r="D6" s="6" t="n">
        <v>-52238</v>
      </c>
    </row>
    <row r="7" spans="1:5">
      <c r="A7" s="3" t="s">
        <v>58</v>
      </c>
    </row>
    <row r="8" spans="1:5">
      <c r="A8" s="4" t="s">
        <v>59</v>
      </c>
      <c r="B8" s="6" t="n">
        <v>-31103</v>
      </c>
      <c r="C8" s="6" t="n">
        <v>6362</v>
      </c>
      <c r="D8" s="6" t="n">
        <v>-53343</v>
      </c>
      <c r="E8" s="6" t="n">
        <v>8820</v>
      </c>
    </row>
    <row r="9" spans="1:5">
      <c r="A9" s="4" t="s">
        <v>60</v>
      </c>
      <c r="B9" s="6" t="n">
        <v>-12051</v>
      </c>
      <c r="C9" s="6" t="n">
        <v>13044</v>
      </c>
      <c r="D9" s="6" t="n">
        <v>-10166</v>
      </c>
      <c r="E9" s="6" t="n">
        <v>-3057</v>
      </c>
    </row>
    <row r="10" spans="1:5">
      <c r="A10" s="4" t="s">
        <v>61</v>
      </c>
      <c r="B10" s="6" t="n">
        <v>1242</v>
      </c>
      <c r="C10" s="6" t="n">
        <v>4408</v>
      </c>
      <c r="D10" s="6" t="n">
        <v>2900</v>
      </c>
      <c r="E10" s="6" t="n">
        <v>-6190</v>
      </c>
    </row>
    <row r="11" spans="1:5">
      <c r="A11" s="4" t="s">
        <v>62</v>
      </c>
      <c r="B11" s="6" t="n">
        <v>6425</v>
      </c>
      <c r="C11" s="6" t="n">
        <v>6426</v>
      </c>
      <c r="D11" s="6" t="n">
        <v>12850</v>
      </c>
      <c r="E11" s="6" t="n">
        <v>12851</v>
      </c>
    </row>
    <row r="12" spans="1:5">
      <c r="A12" s="4" t="s">
        <v>63</v>
      </c>
      <c r="B12" s="6" t="n">
        <v>-19718</v>
      </c>
      <c r="C12" s="6" t="n">
        <v>2210</v>
      </c>
      <c r="D12" s="6" t="n">
        <v>-25916</v>
      </c>
      <c r="E12" s="6" t="n">
        <v>-9718</v>
      </c>
    </row>
    <row r="13" spans="1:5">
      <c r="A13" s="4" t="s">
        <v>64</v>
      </c>
    </row>
    <row r="14" spans="1:5">
      <c r="A14" s="3" t="s">
        <v>65</v>
      </c>
    </row>
    <row r="15" spans="1:5">
      <c r="A15" s="4" t="s">
        <v>66</v>
      </c>
      <c r="C15" s="6" t="n">
        <v>-526</v>
      </c>
      <c r="E15" s="6" t="n">
        <v>-617</v>
      </c>
    </row>
    <row r="16" spans="1:5">
      <c r="A16" s="3" t="s">
        <v>58</v>
      </c>
    </row>
    <row r="17" spans="1:5">
      <c r="A17" s="4" t="s">
        <v>67</v>
      </c>
      <c r="B17" s="6" t="n">
        <v>-197</v>
      </c>
      <c r="D17" s="6" t="n">
        <v>-697</v>
      </c>
    </row>
    <row r="18" spans="1:5">
      <c r="A18" s="4" t="s">
        <v>36</v>
      </c>
    </row>
    <row r="19" spans="1:5">
      <c r="A19" s="3" t="s">
        <v>55</v>
      </c>
    </row>
    <row r="20" spans="1:5">
      <c r="A20" s="4" t="s">
        <v>57</v>
      </c>
      <c r="B20" s="6" t="n">
        <v>-4570</v>
      </c>
      <c r="D20" s="6" t="n">
        <v>-7402</v>
      </c>
    </row>
    <row r="21" spans="1:5">
      <c r="A21" s="3" t="s">
        <v>58</v>
      </c>
    </row>
    <row r="22" spans="1:5">
      <c r="A22" s="4" t="s">
        <v>68</v>
      </c>
      <c r="C22" s="5" t="n">
        <v>-2</v>
      </c>
      <c r="E22" s="5" t="n">
        <v>248</v>
      </c>
    </row>
    <row r="23" spans="1:5">
      <c r="A23" s="4" t="s">
        <v>67</v>
      </c>
      <c r="B23" s="5" t="n">
        <v>157</v>
      </c>
      <c r="D23" s="5" t="n">
        <v>4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5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124880</v>
      </c>
      <c r="C3" s="5" t="n">
        <v>149014</v>
      </c>
    </row>
    <row r="4" spans="1:3">
      <c r="A4" s="4" t="s">
        <v>73</v>
      </c>
      <c r="B4" s="6" t="n">
        <v>48869</v>
      </c>
      <c r="C4" s="6" t="n">
        <v>38329</v>
      </c>
    </row>
    <row r="5" spans="1:3">
      <c r="A5" s="4" t="s">
        <v>74</v>
      </c>
      <c r="B5" s="6" t="n">
        <v>25439</v>
      </c>
      <c r="C5" s="6" t="n">
        <v>20795</v>
      </c>
    </row>
    <row r="6" spans="1:3">
      <c r="A6" s="4" t="s">
        <v>75</v>
      </c>
      <c r="B6" s="6" t="n">
        <v>8087</v>
      </c>
      <c r="C6" s="6" t="n">
        <v>8076</v>
      </c>
    </row>
    <row r="7" spans="1:3">
      <c r="A7" s="4" t="s">
        <v>76</v>
      </c>
      <c r="B7" s="6" t="n">
        <v>12300</v>
      </c>
      <c r="C7" s="6" t="n">
        <v>0</v>
      </c>
    </row>
    <row r="8" spans="1:3">
      <c r="A8" s="4" t="s">
        <v>77</v>
      </c>
      <c r="B8" s="6" t="n">
        <v>0</v>
      </c>
      <c r="C8" s="6" t="n">
        <v>835</v>
      </c>
    </row>
    <row r="9" spans="1:3">
      <c r="A9" s="4" t="s">
        <v>78</v>
      </c>
      <c r="B9" s="6" t="n">
        <v>13082</v>
      </c>
      <c r="C9" s="6" t="n">
        <v>12635</v>
      </c>
    </row>
    <row r="10" spans="1:3">
      <c r="A10" s="4" t="s">
        <v>79</v>
      </c>
      <c r="B10" s="6" t="n">
        <v>79108</v>
      </c>
      <c r="C10" s="6" t="n">
        <v>79108</v>
      </c>
    </row>
    <row r="11" spans="1:3">
      <c r="A11" s="4" t="s">
        <v>80</v>
      </c>
      <c r="C11" s="6" t="n">
        <v>8229</v>
      </c>
    </row>
    <row r="12" spans="1:3">
      <c r="A12" s="4" t="s">
        <v>81</v>
      </c>
      <c r="B12" s="6" t="n">
        <v>238</v>
      </c>
      <c r="C12" s="6" t="n">
        <v>2306</v>
      </c>
    </row>
    <row r="13" spans="1:3">
      <c r="A13" s="4" t="s">
        <v>82</v>
      </c>
      <c r="B13" s="6" t="n">
        <v>334834</v>
      </c>
      <c r="C13" s="6" t="n">
        <v>319327</v>
      </c>
    </row>
    <row r="14" spans="1:3">
      <c r="A14" s="4" t="s">
        <v>83</v>
      </c>
      <c r="B14" s="6" t="n">
        <v>31439</v>
      </c>
      <c r="C14" s="6" t="n">
        <v>35521</v>
      </c>
    </row>
    <row r="15" spans="1:3">
      <c r="A15" s="3" t="s">
        <v>84</v>
      </c>
    </row>
    <row r="16" spans="1:3">
      <c r="A16" s="4" t="s">
        <v>85</v>
      </c>
      <c r="B16" s="6" t="n">
        <v>1616029</v>
      </c>
      <c r="C16" s="6" t="n">
        <v>1657338</v>
      </c>
    </row>
    <row r="17" spans="1:3">
      <c r="A17" s="4" t="s">
        <v>86</v>
      </c>
      <c r="B17" s="6" t="n">
        <v>40666</v>
      </c>
      <c r="C17" s="6" t="n">
        <v>0</v>
      </c>
    </row>
    <row r="18" spans="1:3">
      <c r="A18" s="4" t="s">
        <v>87</v>
      </c>
      <c r="B18" s="6" t="n">
        <v>1704908</v>
      </c>
      <c r="C18" s="6" t="n">
        <v>1585243</v>
      </c>
    </row>
    <row r="19" spans="1:3">
      <c r="A19" s="4" t="s">
        <v>88</v>
      </c>
      <c r="B19" s="6" t="n">
        <v>0</v>
      </c>
      <c r="C19" s="6" t="n">
        <v>86942</v>
      </c>
    </row>
    <row r="20" spans="1:3">
      <c r="A20" s="4" t="s">
        <v>89</v>
      </c>
      <c r="B20" s="6" t="n">
        <v>3361603</v>
      </c>
      <c r="C20" s="6" t="n">
        <v>3329523</v>
      </c>
    </row>
    <row r="21" spans="1:3">
      <c r="A21" s="4" t="s">
        <v>90</v>
      </c>
      <c r="B21" s="6" t="n">
        <v>994880</v>
      </c>
      <c r="C21" s="6" t="n">
        <v>1037025</v>
      </c>
    </row>
    <row r="22" spans="1:3">
      <c r="A22" s="4" t="s">
        <v>91</v>
      </c>
      <c r="B22" s="6" t="n">
        <v>551603</v>
      </c>
      <c r="C22" s="6" t="n">
        <v>562528</v>
      </c>
    </row>
    <row r="23" spans="1:3">
      <c r="A23" s="4" t="s">
        <v>92</v>
      </c>
      <c r="B23" s="6" t="n">
        <v>12204</v>
      </c>
      <c r="C23" s="6" t="n">
        <v>11432</v>
      </c>
    </row>
    <row r="24" spans="1:3">
      <c r="A24" s="4" t="s">
        <v>93</v>
      </c>
      <c r="B24" s="6" t="n">
        <v>0</v>
      </c>
      <c r="C24" s="6" t="n">
        <v>2362</v>
      </c>
    </row>
    <row r="25" spans="1:3">
      <c r="A25" s="4" t="s">
        <v>94</v>
      </c>
      <c r="B25" s="6" t="n">
        <v>47794</v>
      </c>
      <c r="C25" s="6" t="n">
        <v>52222</v>
      </c>
    </row>
    <row r="26" spans="1:3">
      <c r="A26" s="4" t="s">
        <v>95</v>
      </c>
      <c r="B26" s="6" t="n">
        <v>34841</v>
      </c>
      <c r="C26" s="6" t="n">
        <v>34841</v>
      </c>
    </row>
    <row r="27" spans="1:3">
      <c r="A27" s="4" t="s">
        <v>96</v>
      </c>
      <c r="B27" s="6" t="n">
        <v>5369198</v>
      </c>
      <c r="C27" s="6" t="n">
        <v>5384781</v>
      </c>
    </row>
    <row r="28" spans="1:3">
      <c r="A28" s="3" t="s">
        <v>71</v>
      </c>
    </row>
    <row r="29" spans="1:3">
      <c r="A29" s="4" t="s">
        <v>97</v>
      </c>
      <c r="B29" s="6" t="n">
        <v>1169</v>
      </c>
      <c r="C29" s="6" t="n">
        <v>3830</v>
      </c>
    </row>
    <row r="30" spans="1:3">
      <c r="A30" s="4" t="s">
        <v>98</v>
      </c>
      <c r="B30" s="6" t="n">
        <v>72241</v>
      </c>
      <c r="C30" s="6" t="n">
        <v>74753</v>
      </c>
    </row>
    <row r="31" spans="1:3">
      <c r="A31" s="4" t="s">
        <v>99</v>
      </c>
      <c r="B31" s="6" t="n">
        <v>24573</v>
      </c>
      <c r="C31" s="6" t="n">
        <v>30108</v>
      </c>
    </row>
    <row r="32" spans="1:3">
      <c r="A32" s="4" t="s">
        <v>100</v>
      </c>
      <c r="B32" s="6" t="n">
        <v>402513</v>
      </c>
      <c r="C32" s="6" t="n">
        <v>135901</v>
      </c>
    </row>
    <row r="33" spans="1:3">
      <c r="A33" s="4" t="s">
        <v>101</v>
      </c>
      <c r="B33" s="6" t="n">
        <v>65525</v>
      </c>
      <c r="C33" s="6" t="n">
        <v>81219</v>
      </c>
    </row>
    <row r="34" spans="1:3">
      <c r="A34" s="4" t="s">
        <v>102</v>
      </c>
      <c r="B34" s="6" t="n">
        <v>13098</v>
      </c>
      <c r="C34" s="6" t="n">
        <v>0</v>
      </c>
    </row>
    <row r="35" spans="1:3">
      <c r="A35" s="4" t="s">
        <v>103</v>
      </c>
      <c r="B35" s="6" t="n">
        <v>27805</v>
      </c>
      <c r="C35" s="6" t="n">
        <v>11604</v>
      </c>
    </row>
    <row r="36" spans="1:3">
      <c r="A36" s="4" t="s">
        <v>104</v>
      </c>
      <c r="B36" s="6" t="n">
        <v>15655</v>
      </c>
      <c r="C36" s="6" t="n">
        <v>14731</v>
      </c>
    </row>
    <row r="37" spans="1:3">
      <c r="A37" s="4" t="s">
        <v>105</v>
      </c>
      <c r="B37" s="6" t="n">
        <v>622579</v>
      </c>
      <c r="C37" s="6" t="n">
        <v>352146</v>
      </c>
    </row>
    <row r="38" spans="1:3">
      <c r="A38" s="4" t="s">
        <v>106</v>
      </c>
      <c r="B38" s="6" t="n">
        <v>1465155</v>
      </c>
      <c r="C38" s="6" t="n">
        <v>1833875</v>
      </c>
    </row>
    <row r="39" spans="1:3">
      <c r="A39" s="4" t="s">
        <v>107</v>
      </c>
      <c r="B39" s="6" t="n">
        <v>1334271</v>
      </c>
      <c r="C39" s="6" t="n">
        <v>1217337</v>
      </c>
    </row>
    <row r="40" spans="1:3">
      <c r="A40" s="4" t="s">
        <v>108</v>
      </c>
      <c r="B40" s="6" t="n">
        <v>27568</v>
      </c>
      <c r="C40" s="6" t="n">
        <v>0</v>
      </c>
    </row>
    <row r="41" spans="1:3">
      <c r="A41" s="4" t="s">
        <v>109</v>
      </c>
      <c r="B41" s="6" t="n">
        <v>46171</v>
      </c>
      <c r="C41" s="6" t="n">
        <v>43788</v>
      </c>
    </row>
    <row r="42" spans="1:3">
      <c r="A42" s="4" t="s">
        <v>110</v>
      </c>
      <c r="B42" s="6" t="n">
        <v>54767</v>
      </c>
      <c r="C42" s="6" t="n">
        <v>55038</v>
      </c>
    </row>
    <row r="43" spans="1:3">
      <c r="A43" s="4" t="s">
        <v>111</v>
      </c>
      <c r="B43" s="6" t="n">
        <v>3550511</v>
      </c>
      <c r="C43" s="6" t="n">
        <v>3502184</v>
      </c>
    </row>
    <row r="44" spans="1:3">
      <c r="A44" s="4" t="s">
        <v>112</v>
      </c>
      <c r="B44" s="4" t="s">
        <v>113</v>
      </c>
      <c r="C44" s="4" t="s">
        <v>113</v>
      </c>
    </row>
    <row r="45" spans="1:3">
      <c r="A45" s="3" t="s">
        <v>114</v>
      </c>
    </row>
    <row r="46" spans="1:3">
      <c r="A46" s="4" t="s">
        <v>115</v>
      </c>
      <c r="B46" s="6" t="n">
        <v>1485516</v>
      </c>
      <c r="C46" s="6" t="n">
        <v>1496107</v>
      </c>
    </row>
    <row r="47" spans="1:3">
      <c r="A47" s="4" t="s">
        <v>116</v>
      </c>
      <c r="B47" s="6" t="n">
        <v>285159</v>
      </c>
      <c r="C47" s="6" t="n">
        <v>285159</v>
      </c>
    </row>
    <row r="48" spans="1:3">
      <c r="A48" s="4" t="s">
        <v>117</v>
      </c>
      <c r="B48" s="6" t="n">
        <v>49056</v>
      </c>
      <c r="C48" s="6" t="n">
        <v>49271</v>
      </c>
    </row>
    <row r="49" spans="1:3">
      <c r="A49" s="4" t="s">
        <v>118</v>
      </c>
      <c r="B49" s="6" t="n">
        <v>-53232</v>
      </c>
      <c r="C49" s="6" t="n">
        <v>2717</v>
      </c>
    </row>
    <row r="50" spans="1:3">
      <c r="A50" s="4" t="s">
        <v>119</v>
      </c>
      <c r="B50" s="6" t="n">
        <v>1766499</v>
      </c>
      <c r="C50" s="6" t="n">
        <v>1833254</v>
      </c>
    </row>
    <row r="51" spans="1:3">
      <c r="A51" s="4" t="s">
        <v>120</v>
      </c>
      <c r="B51" s="6" t="n">
        <v>52188</v>
      </c>
      <c r="C51" s="6" t="n">
        <v>49343</v>
      </c>
    </row>
    <row r="52" spans="1:3">
      <c r="A52" s="4" t="s">
        <v>121</v>
      </c>
      <c r="B52" s="6" t="n">
        <v>1818687</v>
      </c>
      <c r="C52" s="6" t="n">
        <v>1882597</v>
      </c>
    </row>
    <row r="53" spans="1:3">
      <c r="A53" s="4" t="s">
        <v>122</v>
      </c>
      <c r="B53" s="5" t="n">
        <v>5369198</v>
      </c>
      <c r="C53" s="5" t="n">
        <v>5384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3" t="s">
        <v>320</v>
      </c>
    </row>
    <row r="4" spans="1:5">
      <c r="A4" s="4" t="s">
        <v>321</v>
      </c>
      <c r="B4" s="5" t="n">
        <v>-27457</v>
      </c>
      <c r="C4" s="5" t="n">
        <v>-33219</v>
      </c>
      <c r="D4" s="5" t="n">
        <v>-53558</v>
      </c>
      <c r="E4" s="5" t="n">
        <v>-61186</v>
      </c>
    </row>
    <row r="5" spans="1:5">
      <c r="A5" s="4" t="s">
        <v>322</v>
      </c>
      <c r="B5" s="5" t="n">
        <v>5667</v>
      </c>
      <c r="C5" s="6" t="n">
        <v>7846</v>
      </c>
      <c r="D5" s="5" t="n">
        <v>12299</v>
      </c>
      <c r="E5" s="6" t="n">
        <v>14917</v>
      </c>
    </row>
    <row r="6" spans="1:5">
      <c r="A6" s="4" t="s">
        <v>323</v>
      </c>
    </row>
    <row r="7" spans="1:5">
      <c r="A7" s="3" t="s">
        <v>320</v>
      </c>
    </row>
    <row r="8" spans="1:5">
      <c r="A8" s="4" t="s">
        <v>321</v>
      </c>
      <c r="C8" s="6" t="n">
        <v>800</v>
      </c>
      <c r="E8" s="6" t="n">
        <v>1300</v>
      </c>
    </row>
    <row r="9" spans="1:5">
      <c r="A9" s="4" t="s">
        <v>322</v>
      </c>
      <c r="C9" s="5" t="n">
        <v>800</v>
      </c>
      <c r="E9" s="5" t="n">
        <v>1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1</v>
      </c>
    </row>
    <row r="2" spans="1:5">
      <c r="B2" s="2" t="s">
        <v>2</v>
      </c>
      <c r="C2" s="2" t="s">
        <v>24</v>
      </c>
      <c r="D2" s="2" t="s">
        <v>325</v>
      </c>
      <c r="E2" s="2" t="s">
        <v>70</v>
      </c>
    </row>
    <row r="3" spans="1:5">
      <c r="A3" s="3" t="s">
        <v>320</v>
      </c>
    </row>
    <row r="4" spans="1:5">
      <c r="A4" s="4" t="s">
        <v>326</v>
      </c>
      <c r="B4" s="5" t="n">
        <v>40666</v>
      </c>
      <c r="E4" s="5" t="n">
        <v>0</v>
      </c>
    </row>
    <row r="5" spans="1:5">
      <c r="A5" s="4" t="s">
        <v>327</v>
      </c>
      <c r="B5" s="6" t="n">
        <v>994880</v>
      </c>
      <c r="E5" s="6" t="n">
        <v>1037025</v>
      </c>
    </row>
    <row r="6" spans="1:5">
      <c r="A6" s="4" t="s">
        <v>328</v>
      </c>
      <c r="B6" s="6" t="n">
        <v>6050</v>
      </c>
      <c r="C6" s="5" t="n">
        <v>0</v>
      </c>
    </row>
    <row r="7" spans="1:5">
      <c r="A7" s="4" t="s">
        <v>329</v>
      </c>
      <c r="B7" s="6" t="n">
        <v>0</v>
      </c>
      <c r="C7" s="6" t="n">
        <v>5242</v>
      </c>
    </row>
    <row r="8" spans="1:5">
      <c r="A8" s="4" t="s">
        <v>330</v>
      </c>
      <c r="B8" s="6" t="n">
        <v>-53232</v>
      </c>
      <c r="E8" s="5" t="n">
        <v>2717</v>
      </c>
    </row>
    <row r="9" spans="1:5">
      <c r="A9" s="4" t="s">
        <v>331</v>
      </c>
    </row>
    <row r="10" spans="1:5">
      <c r="A10" s="3" t="s">
        <v>320</v>
      </c>
    </row>
    <row r="11" spans="1:5">
      <c r="A11" s="4" t="s">
        <v>326</v>
      </c>
      <c r="B11" s="6" t="n">
        <v>40700</v>
      </c>
      <c r="D11" s="5" t="n">
        <v>22800</v>
      </c>
    </row>
    <row r="12" spans="1:5">
      <c r="A12" s="4" t="s">
        <v>327</v>
      </c>
      <c r="B12" s="6" t="n">
        <v>3000</v>
      </c>
    </row>
    <row r="13" spans="1:5">
      <c r="A13" s="4" t="s">
        <v>332</v>
      </c>
      <c r="B13" s="6" t="n">
        <v>3000</v>
      </c>
      <c r="D13" s="6" t="n">
        <v>3000</v>
      </c>
    </row>
    <row r="14" spans="1:5">
      <c r="A14" s="4" t="s">
        <v>328</v>
      </c>
      <c r="B14" s="6" t="n">
        <v>6100</v>
      </c>
    </row>
    <row r="15" spans="1:5">
      <c r="A15" s="4" t="s">
        <v>329</v>
      </c>
      <c r="C15" s="5" t="n">
        <v>5200</v>
      </c>
    </row>
    <row r="16" spans="1:5">
      <c r="A16" s="4" t="s">
        <v>333</v>
      </c>
      <c r="B16" s="5" t="n">
        <v>40700</v>
      </c>
      <c r="D16" s="6" t="n">
        <v>22800</v>
      </c>
    </row>
    <row r="17" spans="1:5">
      <c r="A17" s="4" t="s">
        <v>334</v>
      </c>
    </row>
    <row r="18" spans="1:5">
      <c r="A18" s="3" t="s">
        <v>320</v>
      </c>
    </row>
    <row r="19" spans="1:5">
      <c r="A19" s="4" t="s">
        <v>332</v>
      </c>
      <c r="D19" s="6" t="n">
        <v>4800</v>
      </c>
    </row>
    <row r="20" spans="1:5">
      <c r="A20" s="4" t="s">
        <v>335</v>
      </c>
    </row>
    <row r="21" spans="1:5">
      <c r="A21" s="3" t="s">
        <v>320</v>
      </c>
    </row>
    <row r="22" spans="1:5">
      <c r="A22" s="4" t="s">
        <v>330</v>
      </c>
      <c r="D22" s="5" t="n">
        <v>4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70</v>
      </c>
      <c r="D1" s="2" t="s">
        <v>24</v>
      </c>
      <c r="E1" s="2" t="s">
        <v>337</v>
      </c>
    </row>
    <row r="2" spans="1:5">
      <c r="A2" s="3" t="s">
        <v>338</v>
      </c>
    </row>
    <row r="3" spans="1:5">
      <c r="A3" s="4" t="s">
        <v>339</v>
      </c>
      <c r="B3" s="5" t="n">
        <v>205188</v>
      </c>
      <c r="C3" s="5" t="n">
        <v>222864</v>
      </c>
      <c r="D3" s="5" t="n">
        <v>260493</v>
      </c>
      <c r="E3" s="5" t="n">
        <v>339435</v>
      </c>
    </row>
    <row r="4" spans="1:5">
      <c r="A4" s="4" t="s">
        <v>76</v>
      </c>
      <c r="B4" s="6" t="n">
        <v>12300</v>
      </c>
      <c r="C4" s="6" t="n">
        <v>0</v>
      </c>
    </row>
    <row r="5" spans="1:5">
      <c r="A5" s="4" t="s">
        <v>340</v>
      </c>
      <c r="B5" s="6" t="n">
        <v>-1867668</v>
      </c>
      <c r="C5" s="6" t="n">
        <v>-1969776</v>
      </c>
    </row>
    <row r="6" spans="1:5">
      <c r="A6" s="4" t="s">
        <v>341</v>
      </c>
      <c r="B6" s="6" t="n">
        <v>1399796</v>
      </c>
      <c r="C6" s="6" t="n">
        <v>1298556</v>
      </c>
    </row>
    <row r="7" spans="1:5">
      <c r="A7" s="4" t="s">
        <v>342</v>
      </c>
    </row>
    <row r="8" spans="1:5">
      <c r="A8" s="3" t="s">
        <v>338</v>
      </c>
    </row>
    <row r="9" spans="1:5">
      <c r="A9" s="4" t="s">
        <v>343</v>
      </c>
      <c r="B9" s="6" t="n">
        <v>131374</v>
      </c>
      <c r="C9" s="6" t="n">
        <v>131386</v>
      </c>
    </row>
    <row r="10" spans="1:5">
      <c r="A10" s="4" t="s">
        <v>344</v>
      </c>
    </row>
    <row r="11" spans="1:5">
      <c r="A11" s="3" t="s">
        <v>338</v>
      </c>
    </row>
    <row r="12" spans="1:5">
      <c r="A12" s="4" t="s">
        <v>340</v>
      </c>
      <c r="B12" s="6" t="n">
        <v>-355663</v>
      </c>
      <c r="C12" s="6" t="n">
        <v>-350813</v>
      </c>
    </row>
    <row r="13" spans="1:5">
      <c r="A13" s="4" t="s">
        <v>345</v>
      </c>
    </row>
    <row r="14" spans="1:5">
      <c r="A14" s="3" t="s">
        <v>338</v>
      </c>
    </row>
    <row r="15" spans="1:5">
      <c r="A15" s="4" t="s">
        <v>339</v>
      </c>
      <c r="B15" s="6" t="n">
        <v>205188</v>
      </c>
      <c r="C15" s="6" t="n">
        <v>222864</v>
      </c>
    </row>
    <row r="16" spans="1:5">
      <c r="A16" s="4" t="s">
        <v>346</v>
      </c>
    </row>
    <row r="17" spans="1:5">
      <c r="A17" s="3" t="s">
        <v>338</v>
      </c>
    </row>
    <row r="18" spans="1:5">
      <c r="A18" s="4" t="s">
        <v>341</v>
      </c>
      <c r="B18" s="6" t="n">
        <v>1399796</v>
      </c>
      <c r="C18" s="6" t="n">
        <v>1298556</v>
      </c>
    </row>
    <row r="19" spans="1:5">
      <c r="A19" s="4" t="s">
        <v>347</v>
      </c>
    </row>
    <row r="20" spans="1:5">
      <c r="A20" s="3" t="s">
        <v>338</v>
      </c>
    </row>
    <row r="21" spans="1:5">
      <c r="A21" s="4" t="s">
        <v>340</v>
      </c>
      <c r="B21" s="6" t="n">
        <v>-1512005</v>
      </c>
      <c r="C21" s="6" t="n">
        <v>-1618963</v>
      </c>
    </row>
    <row r="22" spans="1:5">
      <c r="A22" s="4" t="s">
        <v>348</v>
      </c>
    </row>
    <row r="23" spans="1:5">
      <c r="A23" s="3" t="s">
        <v>338</v>
      </c>
    </row>
    <row r="24" spans="1:5">
      <c r="A24" s="4" t="s">
        <v>349</v>
      </c>
      <c r="B24" s="6" t="n">
        <v>0</v>
      </c>
      <c r="C24" s="6" t="n">
        <v>3341</v>
      </c>
    </row>
    <row r="25" spans="1:5">
      <c r="A25" s="4" t="s">
        <v>350</v>
      </c>
      <c r="B25" s="6" t="n">
        <v>-54291</v>
      </c>
      <c r="C25" s="6" t="n">
        <v>-40958</v>
      </c>
    </row>
    <row r="26" spans="1:5">
      <c r="A26" s="4" t="s">
        <v>351</v>
      </c>
    </row>
    <row r="27" spans="1:5">
      <c r="A27" s="3" t="s">
        <v>338</v>
      </c>
    </row>
    <row r="28" spans="1:5">
      <c r="A28" s="4" t="s">
        <v>352</v>
      </c>
      <c r="B28" s="6" t="n">
        <v>-31006</v>
      </c>
      <c r="C28" s="6" t="n">
        <v>-29122</v>
      </c>
    </row>
    <row r="29" spans="1:5">
      <c r="A29" s="4" t="s">
        <v>353</v>
      </c>
    </row>
    <row r="30" spans="1:5">
      <c r="A30" s="3" t="s">
        <v>338</v>
      </c>
    </row>
    <row r="31" spans="1:5">
      <c r="A31" s="4" t="s">
        <v>354</v>
      </c>
      <c r="B31" s="6" t="n">
        <v>0</v>
      </c>
      <c r="C31" s="6" t="n">
        <v>1061</v>
      </c>
    </row>
    <row r="32" spans="1:5">
      <c r="A32" s="4" t="s">
        <v>355</v>
      </c>
    </row>
    <row r="33" spans="1:5">
      <c r="A33" s="3" t="s">
        <v>338</v>
      </c>
    </row>
    <row r="34" spans="1:5">
      <c r="A34" s="4" t="s">
        <v>340</v>
      </c>
      <c r="B34" s="6" t="n">
        <v>-367592</v>
      </c>
      <c r="C34" s="6" t="n">
        <v>-361095</v>
      </c>
    </row>
    <row r="35" spans="1:5">
      <c r="A35" s="4" t="s">
        <v>356</v>
      </c>
    </row>
    <row r="36" spans="1:5">
      <c r="A36" s="3" t="s">
        <v>338</v>
      </c>
    </row>
    <row r="37" spans="1:5">
      <c r="A37" s="4" t="s">
        <v>339</v>
      </c>
      <c r="B37" s="6" t="n">
        <v>205188</v>
      </c>
      <c r="C37" s="6" t="n">
        <v>222864</v>
      </c>
    </row>
    <row r="38" spans="1:5">
      <c r="A38" s="4" t="s">
        <v>357</v>
      </c>
    </row>
    <row r="39" spans="1:5">
      <c r="A39" s="3" t="s">
        <v>338</v>
      </c>
    </row>
    <row r="40" spans="1:5">
      <c r="A40" s="4" t="s">
        <v>341</v>
      </c>
      <c r="B40" s="6" t="n">
        <v>1420492</v>
      </c>
      <c r="C40" s="6" t="n">
        <v>1274693</v>
      </c>
    </row>
    <row r="41" spans="1:5">
      <c r="A41" s="4" t="s">
        <v>358</v>
      </c>
    </row>
    <row r="42" spans="1:5">
      <c r="A42" s="3" t="s">
        <v>338</v>
      </c>
    </row>
    <row r="43" spans="1:5">
      <c r="A43" s="4" t="s">
        <v>340</v>
      </c>
      <c r="B43" s="6" t="n">
        <v>-1498723</v>
      </c>
      <c r="C43" s="6" t="n">
        <v>-1604106</v>
      </c>
    </row>
    <row r="44" spans="1:5">
      <c r="A44" s="4" t="s">
        <v>359</v>
      </c>
    </row>
    <row r="45" spans="1:5">
      <c r="A45" s="3" t="s">
        <v>338</v>
      </c>
    </row>
    <row r="46" spans="1:5">
      <c r="A46" s="4" t="s">
        <v>349</v>
      </c>
      <c r="B46" s="6" t="n">
        <v>0</v>
      </c>
      <c r="C46" s="6" t="n">
        <v>3341</v>
      </c>
    </row>
    <row r="47" spans="1:5">
      <c r="A47" s="4" t="s">
        <v>350</v>
      </c>
      <c r="B47" s="6" t="n">
        <v>-54291</v>
      </c>
      <c r="C47" s="6" t="n">
        <v>-40958</v>
      </c>
    </row>
    <row r="48" spans="1:5">
      <c r="A48" s="4" t="s">
        <v>360</v>
      </c>
    </row>
    <row r="49" spans="1:5">
      <c r="A49" s="3" t="s">
        <v>338</v>
      </c>
    </row>
    <row r="50" spans="1:5">
      <c r="A50" s="4" t="s">
        <v>352</v>
      </c>
      <c r="B50" s="6" t="n">
        <v>-31006</v>
      </c>
      <c r="C50" s="6" t="n">
        <v>-29122</v>
      </c>
    </row>
    <row r="51" spans="1:5">
      <c r="A51" s="4" t="s">
        <v>361</v>
      </c>
    </row>
    <row r="52" spans="1:5">
      <c r="A52" s="3" t="s">
        <v>338</v>
      </c>
    </row>
    <row r="53" spans="1:5">
      <c r="A53" s="4" t="s">
        <v>354</v>
      </c>
      <c r="B53" s="5" t="n">
        <v>0</v>
      </c>
      <c r="C53" s="5" t="n">
        <v>1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4</v>
      </c>
    </row>
    <row r="3" spans="1:3">
      <c r="A3" s="3" t="s">
        <v>363</v>
      </c>
    </row>
    <row r="4" spans="1:3">
      <c r="A4" s="4" t="s">
        <v>364</v>
      </c>
      <c r="B4" s="5" t="n">
        <v>1061</v>
      </c>
      <c r="C4" s="5" t="n">
        <v>1648</v>
      </c>
    </row>
    <row r="5" spans="1:3">
      <c r="A5" s="4" t="s">
        <v>365</v>
      </c>
      <c r="B5" s="6" t="n">
        <v>-40</v>
      </c>
      <c r="C5" s="6" t="n">
        <v>1669</v>
      </c>
    </row>
    <row r="6" spans="1:3">
      <c r="A6" s="4" t="s">
        <v>366</v>
      </c>
      <c r="B6" s="6" t="n">
        <v>-1021</v>
      </c>
      <c r="C6" s="6" t="n">
        <v>-987</v>
      </c>
    </row>
    <row r="7" spans="1:3">
      <c r="A7" s="4" t="s">
        <v>367</v>
      </c>
      <c r="B7" s="5" t="n">
        <v>0</v>
      </c>
      <c r="C7" s="5" t="n">
        <v>2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70</v>
      </c>
    </row>
    <row r="2" spans="1:3">
      <c r="A2" s="3" t="s">
        <v>369</v>
      </c>
    </row>
    <row r="3" spans="1:3">
      <c r="A3" s="4" t="s">
        <v>370</v>
      </c>
      <c r="B3" s="5" t="n">
        <v>564685</v>
      </c>
      <c r="C3" s="5" t="n">
        <v>575163</v>
      </c>
    </row>
    <row r="4" spans="1:3">
      <c r="A4" s="3" t="s">
        <v>371</v>
      </c>
    </row>
    <row r="5" spans="1:3">
      <c r="A5" s="4" t="s">
        <v>372</v>
      </c>
      <c r="B5" s="6" t="n">
        <v>702916</v>
      </c>
      <c r="C5" s="6" t="n">
        <v>712243</v>
      </c>
    </row>
    <row r="6" spans="1:3">
      <c r="A6" s="4" t="s">
        <v>373</v>
      </c>
    </row>
    <row r="7" spans="1:3">
      <c r="A7" s="3" t="s">
        <v>369</v>
      </c>
    </row>
    <row r="8" spans="1:3">
      <c r="A8" s="4" t="s">
        <v>370</v>
      </c>
      <c r="B8" s="6" t="n">
        <v>564685</v>
      </c>
      <c r="C8" s="6" t="n">
        <v>575163</v>
      </c>
    </row>
    <row r="9" spans="1:3">
      <c r="A9" s="3" t="s">
        <v>371</v>
      </c>
    </row>
    <row r="10" spans="1:3">
      <c r="A10" s="4" t="s">
        <v>374</v>
      </c>
      <c r="B10" s="6" t="n">
        <v>6857</v>
      </c>
      <c r="C10" s="6" t="n">
        <v>5694</v>
      </c>
    </row>
    <row r="11" spans="1:3">
      <c r="A11" s="4" t="s">
        <v>375</v>
      </c>
    </row>
    <row r="12" spans="1:3">
      <c r="A12" s="3" t="s">
        <v>371</v>
      </c>
    </row>
    <row r="13" spans="1:3">
      <c r="A13" s="4" t="s">
        <v>343</v>
      </c>
      <c r="B13" s="5" t="n">
        <v>131374</v>
      </c>
      <c r="C13" s="5" t="n">
        <v>131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s>
  <sheetData>
    <row r="1" spans="1:5">
      <c r="A1" s="1" t="s">
        <v>376</v>
      </c>
      <c r="B1" s="2" t="s">
        <v>23</v>
      </c>
      <c r="D1" s="2" t="s">
        <v>1</v>
      </c>
    </row>
    <row r="2" spans="1:5">
      <c r="B2" s="2" t="s">
        <v>377</v>
      </c>
      <c r="C2" s="2" t="s">
        <v>378</v>
      </c>
      <c r="D2" s="2" t="s">
        <v>379</v>
      </c>
      <c r="E2" s="2" t="s">
        <v>378</v>
      </c>
    </row>
    <row r="3" spans="1:5">
      <c r="A3" s="3" t="s">
        <v>380</v>
      </c>
    </row>
    <row r="4" spans="1:5">
      <c r="A4" s="4" t="s">
        <v>381</v>
      </c>
      <c r="D4" s="6" t="n">
        <v>3</v>
      </c>
    </row>
    <row r="5" spans="1:5">
      <c r="A5" s="4" t="s">
        <v>382</v>
      </c>
      <c r="B5" s="5" t="n">
        <v>153060</v>
      </c>
      <c r="C5" s="5" t="n">
        <v>122315</v>
      </c>
      <c r="D5" s="5" t="n">
        <v>302804</v>
      </c>
      <c r="E5" s="5" t="n">
        <v>237621</v>
      </c>
    </row>
    <row r="6" spans="1:5">
      <c r="A6" s="4" t="s">
        <v>27</v>
      </c>
      <c r="B6" s="6" t="n">
        <v>-6023</v>
      </c>
      <c r="C6" s="6" t="n">
        <v>-7951</v>
      </c>
      <c r="D6" s="6" t="n">
        <v>-11798</v>
      </c>
      <c r="E6" s="6" t="n">
        <v>-13752</v>
      </c>
    </row>
    <row r="7" spans="1:5">
      <c r="A7" s="4" t="s">
        <v>28</v>
      </c>
      <c r="B7" s="6" t="n">
        <v>-27457</v>
      </c>
      <c r="C7" s="6" t="n">
        <v>-33219</v>
      </c>
      <c r="D7" s="6" t="n">
        <v>-53558</v>
      </c>
      <c r="E7" s="6" t="n">
        <v>-61186</v>
      </c>
    </row>
    <row r="8" spans="1:5">
      <c r="A8" s="4" t="s">
        <v>29</v>
      </c>
      <c r="B8" s="6" t="n">
        <v>-3080</v>
      </c>
      <c r="C8" s="6" t="n">
        <v>0</v>
      </c>
      <c r="D8" s="6" t="n">
        <v>-8671</v>
      </c>
      <c r="E8" s="6" t="n">
        <v>0</v>
      </c>
    </row>
    <row r="9" spans="1:5">
      <c r="A9" s="4" t="s">
        <v>30</v>
      </c>
      <c r="B9" s="6" t="n">
        <v>-35338</v>
      </c>
      <c r="C9" s="6" t="n">
        <v>-29794</v>
      </c>
      <c r="D9" s="6" t="n">
        <v>-69464</v>
      </c>
      <c r="E9" s="6" t="n">
        <v>-59061</v>
      </c>
    </row>
    <row r="10" spans="1:5">
      <c r="A10" s="4" t="s">
        <v>31</v>
      </c>
      <c r="B10" s="6" t="n">
        <v>-5667</v>
      </c>
      <c r="C10" s="6" t="n">
        <v>-7846</v>
      </c>
      <c r="D10" s="6" t="n">
        <v>-12299</v>
      </c>
      <c r="E10" s="6" t="n">
        <v>-14917</v>
      </c>
    </row>
    <row r="11" spans="1:5">
      <c r="A11" s="4" t="s">
        <v>136</v>
      </c>
      <c r="B11" s="6" t="n">
        <v>0</v>
      </c>
      <c r="C11" s="6" t="n">
        <v>-33000</v>
      </c>
      <c r="D11" s="6" t="n">
        <v>0</v>
      </c>
      <c r="E11" s="6" t="n">
        <v>-51662</v>
      </c>
    </row>
    <row r="12" spans="1:5">
      <c r="A12" s="4" t="s">
        <v>383</v>
      </c>
      <c r="B12" s="6" t="n">
        <v>-818</v>
      </c>
      <c r="C12" s="6" t="n">
        <v>0</v>
      </c>
      <c r="D12" s="6" t="n">
        <v>-2976</v>
      </c>
      <c r="E12" s="6" t="n">
        <v>-1396</v>
      </c>
    </row>
    <row r="13" spans="1:5">
      <c r="A13" s="4" t="s">
        <v>34</v>
      </c>
      <c r="B13" s="6" t="n">
        <v>74677</v>
      </c>
      <c r="C13" s="6" t="n">
        <v>10505</v>
      </c>
      <c r="D13" s="6" t="n">
        <v>144038</v>
      </c>
      <c r="E13" s="6" t="n">
        <v>35647</v>
      </c>
    </row>
    <row r="14" spans="1:5">
      <c r="A14" s="4" t="s">
        <v>384</v>
      </c>
      <c r="B14" s="6" t="n">
        <v>1738</v>
      </c>
      <c r="C14" s="6" t="n">
        <v>11194</v>
      </c>
      <c r="D14" s="6" t="n">
        <v>7316</v>
      </c>
      <c r="E14" s="6" t="n">
        <v>37918</v>
      </c>
    </row>
    <row r="15" spans="1:5">
      <c r="A15" s="4" t="s">
        <v>385</v>
      </c>
    </row>
    <row r="16" spans="1:5">
      <c r="A16" s="3" t="s">
        <v>380</v>
      </c>
    </row>
    <row r="17" spans="1:5">
      <c r="A17" s="4" t="s">
        <v>382</v>
      </c>
      <c r="B17" s="6" t="n">
        <v>2369</v>
      </c>
      <c r="C17" s="6" t="n">
        <v>10143</v>
      </c>
      <c r="D17" s="6" t="n">
        <v>5131</v>
      </c>
      <c r="E17" s="6" t="n">
        <v>20400</v>
      </c>
    </row>
    <row r="18" spans="1:5">
      <c r="A18" s="4" t="s">
        <v>386</v>
      </c>
    </row>
    <row r="19" spans="1:5">
      <c r="A19" s="3" t="s">
        <v>380</v>
      </c>
    </row>
    <row r="20" spans="1:5">
      <c r="A20" s="4" t="s">
        <v>382</v>
      </c>
      <c r="B20" s="6" t="n">
        <v>141833</v>
      </c>
      <c r="C20" s="6" t="n">
        <v>105405</v>
      </c>
      <c r="D20" s="6" t="n">
        <v>279655</v>
      </c>
      <c r="E20" s="6" t="n">
        <v>206831</v>
      </c>
    </row>
    <row r="21" spans="1:5">
      <c r="A21" s="4" t="s">
        <v>27</v>
      </c>
      <c r="B21" s="6" t="n">
        <v>-3484</v>
      </c>
      <c r="C21" s="6" t="n">
        <v>496</v>
      </c>
      <c r="D21" s="6" t="n">
        <v>-4722</v>
      </c>
      <c r="E21" s="6" t="n">
        <v>917</v>
      </c>
    </row>
    <row r="22" spans="1:5">
      <c r="A22" s="4" t="s">
        <v>28</v>
      </c>
      <c r="B22" s="6" t="n">
        <v>-23146</v>
      </c>
      <c r="C22" s="6" t="n">
        <v>-22021</v>
      </c>
      <c r="D22" s="6" t="n">
        <v>-43701</v>
      </c>
      <c r="E22" s="6" t="n">
        <v>-42184</v>
      </c>
    </row>
    <row r="23" spans="1:5">
      <c r="A23" s="4" t="s">
        <v>29</v>
      </c>
      <c r="B23" s="6" t="n">
        <v>3080</v>
      </c>
      <c r="D23" s="6" t="n">
        <v>-8671</v>
      </c>
    </row>
    <row r="24" spans="1:5">
      <c r="A24" s="4" t="s">
        <v>30</v>
      </c>
      <c r="B24" s="6" t="n">
        <v>-33139</v>
      </c>
      <c r="C24" s="6" t="n">
        <v>26418</v>
      </c>
      <c r="D24" s="6" t="n">
        <v>-64825</v>
      </c>
      <c r="E24" s="6" t="n">
        <v>51897</v>
      </c>
    </row>
    <row r="25" spans="1:5">
      <c r="A25" s="4" t="s">
        <v>31</v>
      </c>
      <c r="B25" s="6" t="n">
        <v>-5051</v>
      </c>
      <c r="C25" s="6" t="n">
        <v>5839</v>
      </c>
      <c r="D25" s="6" t="n">
        <v>-11014</v>
      </c>
      <c r="E25" s="6" t="n">
        <v>10993</v>
      </c>
    </row>
    <row r="26" spans="1:5">
      <c r="A26" s="4" t="s">
        <v>136</v>
      </c>
      <c r="C26" s="6" t="n">
        <v>0</v>
      </c>
      <c r="E26" s="6" t="n">
        <v>0</v>
      </c>
    </row>
    <row r="27" spans="1:5">
      <c r="A27" s="4" t="s">
        <v>383</v>
      </c>
      <c r="B27" s="6" t="n">
        <v>0</v>
      </c>
      <c r="D27" s="6" t="n">
        <v>0</v>
      </c>
      <c r="E27" s="6" t="n">
        <v>0</v>
      </c>
    </row>
    <row r="28" spans="1:5">
      <c r="A28" s="4" t="s">
        <v>34</v>
      </c>
      <c r="B28" s="6" t="n">
        <v>73933</v>
      </c>
      <c r="C28" s="6" t="n">
        <v>50631</v>
      </c>
      <c r="D28" s="6" t="n">
        <v>146722</v>
      </c>
      <c r="E28" s="6" t="n">
        <v>100840</v>
      </c>
    </row>
    <row r="29" spans="1:5">
      <c r="A29" s="4" t="s">
        <v>384</v>
      </c>
      <c r="B29" s="6" t="n">
        <v>3377</v>
      </c>
      <c r="C29" s="6" t="n">
        <v>12619</v>
      </c>
      <c r="D29" s="6" t="n">
        <v>10870</v>
      </c>
      <c r="E29" s="6" t="n">
        <v>40023</v>
      </c>
    </row>
    <row r="30" spans="1:5">
      <c r="A30" s="4" t="s">
        <v>387</v>
      </c>
    </row>
    <row r="31" spans="1:5">
      <c r="A31" s="3" t="s">
        <v>380</v>
      </c>
    </row>
    <row r="32" spans="1:5">
      <c r="A32" s="4" t="s">
        <v>382</v>
      </c>
      <c r="B32" s="6" t="n">
        <v>8858</v>
      </c>
      <c r="C32" s="6" t="n">
        <v>6767</v>
      </c>
      <c r="D32" s="6" t="n">
        <v>18018</v>
      </c>
      <c r="E32" s="6" t="n">
        <v>10390</v>
      </c>
    </row>
    <row r="33" spans="1:5">
      <c r="A33" s="4" t="s">
        <v>27</v>
      </c>
      <c r="B33" s="6" t="n">
        <v>-2542</v>
      </c>
      <c r="C33" s="6" t="n">
        <v>3949</v>
      </c>
      <c r="D33" s="6" t="n">
        <v>7212</v>
      </c>
      <c r="E33" s="6" t="n">
        <v>6336</v>
      </c>
    </row>
    <row r="34" spans="1:5">
      <c r="A34" s="4" t="s">
        <v>28</v>
      </c>
      <c r="B34" s="6" t="n">
        <v>-3630</v>
      </c>
      <c r="C34" s="6" t="n">
        <v>-7651</v>
      </c>
      <c r="D34" s="6" t="n">
        <v>-7982</v>
      </c>
      <c r="E34" s="6" t="n">
        <v>-11676</v>
      </c>
    </row>
    <row r="35" spans="1:5">
      <c r="A35" s="4" t="s">
        <v>29</v>
      </c>
      <c r="B35" s="6" t="n">
        <v>0</v>
      </c>
      <c r="D35" s="6" t="n">
        <v>0</v>
      </c>
    </row>
    <row r="36" spans="1:5">
      <c r="A36" s="4" t="s">
        <v>30</v>
      </c>
      <c r="B36" s="6" t="n">
        <v>-2030</v>
      </c>
      <c r="C36" s="6" t="n">
        <v>2243</v>
      </c>
      <c r="D36" s="6" t="n">
        <v>3951</v>
      </c>
      <c r="E36" s="6" t="n">
        <v>3985</v>
      </c>
    </row>
    <row r="37" spans="1:5">
      <c r="A37" s="4" t="s">
        <v>31</v>
      </c>
      <c r="B37" s="6" t="n">
        <v>-345</v>
      </c>
      <c r="C37" s="6" t="n">
        <v>1110</v>
      </c>
      <c r="D37" s="6" t="n">
        <v>908</v>
      </c>
      <c r="E37" s="6" t="n">
        <v>2243</v>
      </c>
    </row>
    <row r="38" spans="1:5">
      <c r="A38" s="4" t="s">
        <v>136</v>
      </c>
      <c r="C38" s="6" t="n">
        <v>-33000</v>
      </c>
      <c r="E38" s="6" t="n">
        <v>-33000</v>
      </c>
    </row>
    <row r="39" spans="1:5">
      <c r="A39" s="4" t="s">
        <v>383</v>
      </c>
      <c r="B39" s="6" t="n">
        <v>0</v>
      </c>
      <c r="D39" s="6" t="n">
        <v>0</v>
      </c>
      <c r="E39" s="6" t="n">
        <v>0</v>
      </c>
    </row>
    <row r="40" spans="1:5">
      <c r="A40" s="4" t="s">
        <v>34</v>
      </c>
      <c r="B40" s="6" t="n">
        <v>311</v>
      </c>
      <c r="C40" s="6" t="n">
        <v>-41186</v>
      </c>
      <c r="D40" s="6" t="n">
        <v>-2035</v>
      </c>
      <c r="E40" s="6" t="n">
        <v>-46850</v>
      </c>
    </row>
    <row r="41" spans="1:5">
      <c r="A41" s="4" t="s">
        <v>384</v>
      </c>
      <c r="B41" s="6" t="n">
        <v>-1639</v>
      </c>
      <c r="C41" s="6" t="n">
        <v>-1425</v>
      </c>
      <c r="D41" s="6" t="n">
        <v>-3554</v>
      </c>
      <c r="E41" s="6" t="n">
        <v>-2105</v>
      </c>
    </row>
    <row r="42" spans="1:5">
      <c r="A42" s="4" t="s">
        <v>388</v>
      </c>
    </row>
    <row r="43" spans="1:5">
      <c r="A43" s="3" t="s">
        <v>380</v>
      </c>
    </row>
    <row r="44" spans="1:5">
      <c r="A44" s="4" t="s">
        <v>382</v>
      </c>
      <c r="B44" s="6" t="n">
        <v>2369</v>
      </c>
      <c r="C44" s="6" t="n">
        <v>10143</v>
      </c>
      <c r="D44" s="6" t="n">
        <v>5131</v>
      </c>
      <c r="E44" s="6" t="n">
        <v>20400</v>
      </c>
    </row>
    <row r="45" spans="1:5">
      <c r="A45" s="4" t="s">
        <v>27</v>
      </c>
      <c r="B45" s="6" t="n">
        <v>-3</v>
      </c>
      <c r="C45" s="6" t="n">
        <v>-3506</v>
      </c>
      <c r="D45" s="6" t="n">
        <v>136</v>
      </c>
      <c r="E45" s="6" t="n">
        <v>-6499</v>
      </c>
    </row>
    <row r="46" spans="1:5">
      <c r="A46" s="4" t="s">
        <v>28</v>
      </c>
      <c r="B46" s="6" t="n">
        <v>-681</v>
      </c>
      <c r="C46" s="6" t="n">
        <v>-3547</v>
      </c>
      <c r="D46" s="6" t="n">
        <v>-1875</v>
      </c>
      <c r="E46" s="6" t="n">
        <v>-7326</v>
      </c>
    </row>
    <row r="47" spans="1:5">
      <c r="A47" s="4" t="s">
        <v>29</v>
      </c>
      <c r="B47" s="6" t="n">
        <v>0</v>
      </c>
      <c r="D47" s="6" t="n">
        <v>0</v>
      </c>
    </row>
    <row r="48" spans="1:5">
      <c r="A48" s="4" t="s">
        <v>30</v>
      </c>
      <c r="B48" s="6" t="n">
        <v>-169</v>
      </c>
      <c r="C48" s="6" t="n">
        <v>-1133</v>
      </c>
      <c r="D48" s="6" t="n">
        <v>-688</v>
      </c>
      <c r="E48" s="6" t="n">
        <v>-3179</v>
      </c>
    </row>
    <row r="49" spans="1:5">
      <c r="A49" s="4" t="s">
        <v>31</v>
      </c>
      <c r="B49" s="6" t="n">
        <v>-271</v>
      </c>
      <c r="C49" s="6" t="n">
        <v>-897</v>
      </c>
      <c r="D49" s="6" t="n">
        <v>-377</v>
      </c>
      <c r="E49" s="6" t="n">
        <v>-1681</v>
      </c>
    </row>
    <row r="50" spans="1:5">
      <c r="A50" s="4" t="s">
        <v>136</v>
      </c>
      <c r="C50" s="6" t="n">
        <v>0</v>
      </c>
      <c r="E50" s="6" t="n">
        <v>-18662</v>
      </c>
    </row>
    <row r="51" spans="1:5">
      <c r="A51" s="4" t="s">
        <v>383</v>
      </c>
      <c r="B51" s="6" t="n">
        <v>-818</v>
      </c>
      <c r="D51" s="6" t="n">
        <v>-2976</v>
      </c>
      <c r="E51" s="6" t="n">
        <v>-1396</v>
      </c>
    </row>
    <row r="52" spans="1:5">
      <c r="A52" s="4" t="s">
        <v>34</v>
      </c>
      <c r="B52" s="6" t="n">
        <v>433</v>
      </c>
      <c r="C52" s="6" t="n">
        <v>1060</v>
      </c>
      <c r="D52" s="6" t="n">
        <v>-649</v>
      </c>
      <c r="E52" s="6" t="n">
        <v>-18343</v>
      </c>
    </row>
    <row r="53" spans="1:5">
      <c r="A53" s="4" t="s">
        <v>384</v>
      </c>
      <c r="B53" s="5" t="n">
        <v>0</v>
      </c>
      <c r="C53" s="5" t="n">
        <v>0</v>
      </c>
      <c r="D53" s="5" t="n">
        <v>0</v>
      </c>
      <c r="E5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70</v>
      </c>
      <c r="D1" s="2" t="s">
        <v>24</v>
      </c>
      <c r="E1" s="2" t="s">
        <v>337</v>
      </c>
    </row>
    <row r="2" spans="1:5">
      <c r="A2" s="3" t="s">
        <v>380</v>
      </c>
    </row>
    <row r="3" spans="1:5">
      <c r="A3" s="4" t="s">
        <v>96</v>
      </c>
      <c r="B3" s="5" t="n">
        <v>5369198</v>
      </c>
      <c r="C3" s="5" t="n">
        <v>5384781</v>
      </c>
    </row>
    <row r="4" spans="1:5">
      <c r="A4" s="3" t="s">
        <v>390</v>
      </c>
    </row>
    <row r="5" spans="1:5">
      <c r="A5" s="4" t="s">
        <v>72</v>
      </c>
      <c r="B5" s="6" t="n">
        <v>124880</v>
      </c>
      <c r="C5" s="6" t="n">
        <v>149014</v>
      </c>
      <c r="D5" s="5" t="n">
        <v>177071</v>
      </c>
      <c r="E5" s="5" t="n">
        <v>244241</v>
      </c>
    </row>
    <row r="6" spans="1:5">
      <c r="A6" s="4" t="s">
        <v>391</v>
      </c>
      <c r="C6" s="6" t="n">
        <v>8229</v>
      </c>
    </row>
    <row r="7" spans="1:5">
      <c r="A7" s="4" t="s">
        <v>386</v>
      </c>
    </row>
    <row r="8" spans="1:5">
      <c r="A8" s="3" t="s">
        <v>380</v>
      </c>
    </row>
    <row r="9" spans="1:5">
      <c r="A9" s="4" t="s">
        <v>96</v>
      </c>
      <c r="B9" s="6" t="n">
        <v>4889670</v>
      </c>
      <c r="C9" s="6" t="n">
        <v>4861977</v>
      </c>
    </row>
    <row r="10" spans="1:5">
      <c r="A10" s="4" t="s">
        <v>387</v>
      </c>
    </row>
    <row r="11" spans="1:5">
      <c r="A11" s="3" t="s">
        <v>380</v>
      </c>
    </row>
    <row r="12" spans="1:5">
      <c r="A12" s="4" t="s">
        <v>96</v>
      </c>
      <c r="B12" s="6" t="n">
        <v>318069</v>
      </c>
      <c r="C12" s="6" t="n">
        <v>326111</v>
      </c>
    </row>
    <row r="13" spans="1:5">
      <c r="A13" s="4" t="s">
        <v>388</v>
      </c>
    </row>
    <row r="14" spans="1:5">
      <c r="A14" s="3" t="s">
        <v>380</v>
      </c>
    </row>
    <row r="15" spans="1:5">
      <c r="A15" s="4" t="s">
        <v>96</v>
      </c>
      <c r="B15" s="6" t="n">
        <v>13748</v>
      </c>
      <c r="C15" s="6" t="n">
        <v>39450</v>
      </c>
    </row>
    <row r="16" spans="1:5">
      <c r="A16" s="4" t="s">
        <v>392</v>
      </c>
    </row>
    <row r="17" spans="1:5">
      <c r="A17" s="3" t="s">
        <v>390</v>
      </c>
    </row>
    <row r="18" spans="1:5">
      <c r="A18" s="4" t="s">
        <v>72</v>
      </c>
      <c r="B18" s="6" t="n">
        <v>124880</v>
      </c>
      <c r="C18" s="6" t="n">
        <v>149014</v>
      </c>
    </row>
    <row r="19" spans="1:5">
      <c r="A19" s="4" t="s">
        <v>391</v>
      </c>
      <c r="B19" s="5" t="n">
        <v>22831</v>
      </c>
      <c r="C19" s="5" t="n">
        <v>82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6"/>
    <col customWidth="1" max="6" min="6" width="20"/>
    <col customWidth="1" max="7" min="7" width="19"/>
    <col customWidth="1" max="8" min="8" width="21"/>
  </cols>
  <sheetData>
    <row r="1" spans="1:8">
      <c r="A1" s="1" t="s">
        <v>393</v>
      </c>
      <c r="B1" s="2" t="s">
        <v>394</v>
      </c>
      <c r="C1" s="2" t="s">
        <v>1</v>
      </c>
      <c r="E1" s="2" t="s">
        <v>395</v>
      </c>
    </row>
    <row r="2" spans="1:8">
      <c r="B2" s="2" t="s">
        <v>396</v>
      </c>
      <c r="C2" s="2" t="s">
        <v>377</v>
      </c>
      <c r="D2" s="2" t="s">
        <v>378</v>
      </c>
      <c r="E2" s="2" t="s">
        <v>396</v>
      </c>
      <c r="F2" s="2" t="s">
        <v>397</v>
      </c>
      <c r="G2" s="2" t="s">
        <v>398</v>
      </c>
      <c r="H2" s="2" t="s">
        <v>399</v>
      </c>
    </row>
    <row r="3" spans="1:8">
      <c r="A3" s="3" t="s">
        <v>400</v>
      </c>
    </row>
    <row r="4" spans="1:8">
      <c r="A4" s="4" t="s">
        <v>401</v>
      </c>
      <c r="C4" s="5" t="n">
        <v>1399796</v>
      </c>
      <c r="H4" s="5" t="n">
        <v>1298556</v>
      </c>
    </row>
    <row r="5" spans="1:8">
      <c r="A5" s="4" t="s">
        <v>402</v>
      </c>
      <c r="C5" s="6" t="n">
        <v>65525</v>
      </c>
      <c r="H5" s="6" t="n">
        <v>81219</v>
      </c>
    </row>
    <row r="6" spans="1:8">
      <c r="A6" s="4" t="s">
        <v>403</v>
      </c>
      <c r="C6" s="6" t="n">
        <v>1334271</v>
      </c>
      <c r="H6" s="6" t="n">
        <v>1217337</v>
      </c>
    </row>
    <row r="7" spans="1:8">
      <c r="A7" s="4" t="s">
        <v>404</v>
      </c>
      <c r="B7" s="4" t="s">
        <v>405</v>
      </c>
    </row>
    <row r="8" spans="1:8">
      <c r="A8" s="4" t="s">
        <v>406</v>
      </c>
      <c r="B8" s="4" t="s">
        <v>407</v>
      </c>
    </row>
    <row r="9" spans="1:8">
      <c r="A9" s="4" t="s">
        <v>408</v>
      </c>
    </row>
    <row r="10" spans="1:8">
      <c r="A10" s="3" t="s">
        <v>400</v>
      </c>
    </row>
    <row r="11" spans="1:8">
      <c r="A11" s="4" t="s">
        <v>401</v>
      </c>
      <c r="C11" s="6" t="n">
        <v>1399796</v>
      </c>
      <c r="H11" s="6" t="n">
        <v>1274569</v>
      </c>
    </row>
    <row r="12" spans="1:8">
      <c r="A12" s="4" t="s">
        <v>409</v>
      </c>
      <c r="F12" s="6" t="n">
        <v>8</v>
      </c>
      <c r="G12" s="6" t="n">
        <v>9</v>
      </c>
    </row>
    <row r="13" spans="1:8">
      <c r="A13" s="4" t="s">
        <v>410</v>
      </c>
      <c r="G13" s="6" t="n">
        <v>9</v>
      </c>
    </row>
    <row r="14" spans="1:8">
      <c r="A14" s="4" t="s">
        <v>411</v>
      </c>
      <c r="C14" s="6" t="n">
        <v>67962</v>
      </c>
      <c r="H14" s="6" t="n">
        <v>119517</v>
      </c>
    </row>
    <row r="15" spans="1:8">
      <c r="A15" s="4" t="s">
        <v>412</v>
      </c>
      <c r="C15" s="6" t="n">
        <v>134915</v>
      </c>
      <c r="H15" s="6" t="n">
        <v>118685</v>
      </c>
    </row>
    <row r="16" spans="1:8">
      <c r="A16" s="4" t="s">
        <v>413</v>
      </c>
      <c r="C16" s="6" t="n">
        <v>133542</v>
      </c>
      <c r="H16" s="6" t="n">
        <v>117772</v>
      </c>
    </row>
    <row r="17" spans="1:8">
      <c r="A17" s="4" t="s">
        <v>414</v>
      </c>
      <c r="C17" s="6" t="n">
        <v>132312</v>
      </c>
      <c r="H17" s="6" t="n">
        <v>116978</v>
      </c>
    </row>
    <row r="18" spans="1:8">
      <c r="A18" s="4" t="s">
        <v>415</v>
      </c>
      <c r="C18" s="6" t="n">
        <v>131237</v>
      </c>
      <c r="H18" s="6" t="n">
        <v>116338</v>
      </c>
    </row>
    <row r="19" spans="1:8">
      <c r="A19" s="4" t="s">
        <v>416</v>
      </c>
      <c r="C19" s="6" t="n">
        <v>1295440</v>
      </c>
      <c r="H19" s="6" t="n">
        <v>1120670</v>
      </c>
    </row>
    <row r="20" spans="1:8">
      <c r="A20" s="4" t="s">
        <v>417</v>
      </c>
    </row>
    <row r="21" spans="1:8">
      <c r="A21" s="3" t="s">
        <v>400</v>
      </c>
    </row>
    <row r="22" spans="1:8">
      <c r="A22" s="4" t="s">
        <v>401</v>
      </c>
      <c r="C22" s="5" t="n">
        <v>0</v>
      </c>
      <c r="H22" s="6" t="n">
        <v>23987</v>
      </c>
    </row>
    <row r="23" spans="1:8">
      <c r="A23" s="4" t="s">
        <v>408</v>
      </c>
    </row>
    <row r="24" spans="1:8">
      <c r="A24" s="3" t="s">
        <v>400</v>
      </c>
    </row>
    <row r="25" spans="1:8">
      <c r="A25" s="4" t="s">
        <v>418</v>
      </c>
      <c r="C25" s="4" t="s">
        <v>419</v>
      </c>
    </row>
    <row r="26" spans="1:8">
      <c r="A26" s="4" t="s">
        <v>420</v>
      </c>
      <c r="C26" s="5" t="n">
        <v>1900000</v>
      </c>
      <c r="H26" s="6" t="n">
        <v>1700000</v>
      </c>
    </row>
    <row r="27" spans="1:8">
      <c r="A27" s="4" t="s">
        <v>421</v>
      </c>
      <c r="C27" s="6" t="n">
        <v>495600</v>
      </c>
      <c r="D27" s="5" t="n">
        <v>435300</v>
      </c>
    </row>
    <row r="28" spans="1:8">
      <c r="A28" s="4" t="s">
        <v>417</v>
      </c>
    </row>
    <row r="29" spans="1:8">
      <c r="A29" s="3" t="s">
        <v>400</v>
      </c>
    </row>
    <row r="30" spans="1:8">
      <c r="A30" s="4" t="s">
        <v>420</v>
      </c>
      <c r="H30" s="5" t="n">
        <v>24200</v>
      </c>
    </row>
    <row r="31" spans="1:8">
      <c r="A31" s="4" t="s">
        <v>421</v>
      </c>
      <c r="C31" s="5" t="n">
        <v>200</v>
      </c>
    </row>
    <row r="32" spans="1:8">
      <c r="A32" s="4" t="s">
        <v>422</v>
      </c>
    </row>
    <row r="33" spans="1:8">
      <c r="A33" s="3" t="s">
        <v>400</v>
      </c>
    </row>
    <row r="34" spans="1:8">
      <c r="A34" s="4" t="s">
        <v>404</v>
      </c>
      <c r="E34" s="4" t="s">
        <v>423</v>
      </c>
    </row>
    <row r="35" spans="1:8">
      <c r="A35" s="4" t="s">
        <v>424</v>
      </c>
    </row>
    <row r="36" spans="1:8">
      <c r="A36" s="3" t="s">
        <v>400</v>
      </c>
    </row>
    <row r="37" spans="1:8">
      <c r="A37" s="4" t="s">
        <v>404</v>
      </c>
      <c r="E37" s="4" t="s">
        <v>405</v>
      </c>
    </row>
    <row r="38" spans="1:8">
      <c r="A38" s="4" t="s">
        <v>425</v>
      </c>
    </row>
    <row r="39" spans="1:8">
      <c r="A39" s="3" t="s">
        <v>400</v>
      </c>
    </row>
    <row r="40" spans="1:8">
      <c r="A40" s="4" t="s">
        <v>410</v>
      </c>
      <c r="G40" s="6" t="n">
        <v>8</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26</v>
      </c>
      <c r="B1" s="2" t="s">
        <v>23</v>
      </c>
      <c r="D1" s="2" t="s">
        <v>1</v>
      </c>
    </row>
    <row r="2" spans="1:6">
      <c r="B2" s="2" t="s">
        <v>2</v>
      </c>
      <c r="C2" s="2" t="s">
        <v>24</v>
      </c>
      <c r="D2" s="2" t="s">
        <v>2</v>
      </c>
      <c r="E2" s="2" t="s">
        <v>24</v>
      </c>
      <c r="F2" s="2" t="s">
        <v>70</v>
      </c>
    </row>
    <row r="3" spans="1:6">
      <c r="A3" s="3" t="s">
        <v>427</v>
      </c>
    </row>
    <row r="4" spans="1:6">
      <c r="A4" s="4" t="s">
        <v>428</v>
      </c>
      <c r="B4" s="5" t="n">
        <v>3080</v>
      </c>
      <c r="C4" s="5" t="n">
        <v>0</v>
      </c>
      <c r="D4" s="5" t="n">
        <v>8671</v>
      </c>
      <c r="E4" s="5" t="n">
        <v>0</v>
      </c>
    </row>
    <row r="5" spans="1:6">
      <c r="A5" s="4" t="s">
        <v>429</v>
      </c>
      <c r="B5" s="4" t="s">
        <v>430</v>
      </c>
      <c r="D5" s="4" t="s">
        <v>430</v>
      </c>
    </row>
    <row r="6" spans="1:6">
      <c r="A6" s="4" t="s">
        <v>431</v>
      </c>
      <c r="B6" s="5" t="n">
        <v>11960</v>
      </c>
      <c r="D6" s="5" t="n">
        <v>11960</v>
      </c>
    </row>
    <row r="7" spans="1:6">
      <c r="A7" s="4" t="s">
        <v>432</v>
      </c>
      <c r="B7" s="6" t="n">
        <v>23790</v>
      </c>
      <c r="D7" s="6" t="n">
        <v>23790</v>
      </c>
    </row>
    <row r="8" spans="1:6">
      <c r="A8" s="4" t="s">
        <v>433</v>
      </c>
      <c r="B8" s="6" t="n">
        <v>23725</v>
      </c>
      <c r="D8" s="6" t="n">
        <v>23725</v>
      </c>
    </row>
    <row r="9" spans="1:6">
      <c r="A9" s="4" t="s">
        <v>434</v>
      </c>
      <c r="B9" s="6" t="n">
        <v>11050</v>
      </c>
      <c r="D9" s="6" t="n">
        <v>11050</v>
      </c>
    </row>
    <row r="10" spans="1:6">
      <c r="A10" s="4" t="s">
        <v>435</v>
      </c>
      <c r="B10" s="6" t="n">
        <v>70525</v>
      </c>
      <c r="D10" s="6" t="n">
        <v>70525</v>
      </c>
    </row>
    <row r="11" spans="1:6">
      <c r="A11" s="4" t="s">
        <v>102</v>
      </c>
      <c r="B11" s="6" t="n">
        <v>-13098</v>
      </c>
      <c r="D11" s="6" t="n">
        <v>-13098</v>
      </c>
      <c r="F11" s="5" t="n">
        <v>0</v>
      </c>
    </row>
    <row r="12" spans="1:6">
      <c r="A12" s="4" t="s">
        <v>108</v>
      </c>
      <c r="B12" s="5" t="n">
        <v>27568</v>
      </c>
      <c r="D12" s="5" t="n">
        <v>27568</v>
      </c>
      <c r="F12" s="6" t="n">
        <v>0</v>
      </c>
    </row>
    <row r="13" spans="1:6">
      <c r="A13" s="4" t="s">
        <v>436</v>
      </c>
      <c r="F13" s="6" t="n">
        <v>23700</v>
      </c>
    </row>
    <row r="14" spans="1:6">
      <c r="A14" s="4" t="s">
        <v>437</v>
      </c>
      <c r="F14" s="5" t="n">
        <v>17000</v>
      </c>
    </row>
    <row r="15" spans="1:6">
      <c r="A15" s="4" t="s">
        <v>438</v>
      </c>
    </row>
    <row r="16" spans="1:6">
      <c r="A16" s="3" t="s">
        <v>427</v>
      </c>
    </row>
    <row r="17" spans="1:6">
      <c r="A17" s="4" t="s">
        <v>439</v>
      </c>
      <c r="B17" s="4" t="s">
        <v>440</v>
      </c>
      <c r="D17" s="4" t="s">
        <v>440</v>
      </c>
    </row>
    <row r="18" spans="1:6">
      <c r="A18" s="4" t="s">
        <v>441</v>
      </c>
    </row>
    <row r="19" spans="1:6">
      <c r="A19" s="3" t="s">
        <v>427</v>
      </c>
    </row>
    <row r="20" spans="1:6">
      <c r="A20" s="4" t="s">
        <v>428</v>
      </c>
      <c r="B20" s="5" t="n">
        <v>1900</v>
      </c>
      <c r="D20" s="5" t="n">
        <v>5400</v>
      </c>
    </row>
    <row r="21" spans="1:6">
      <c r="A21" s="4" t="s">
        <v>431</v>
      </c>
      <c r="B21" s="6" t="n">
        <v>7395</v>
      </c>
      <c r="D21" s="6" t="n">
        <v>7395</v>
      </c>
    </row>
    <row r="22" spans="1:6">
      <c r="A22" s="4" t="s">
        <v>432</v>
      </c>
      <c r="B22" s="6" t="n">
        <v>14710</v>
      </c>
      <c r="D22" s="6" t="n">
        <v>14710</v>
      </c>
    </row>
    <row r="23" spans="1:6">
      <c r="A23" s="4" t="s">
        <v>433</v>
      </c>
      <c r="B23" s="6" t="n">
        <v>14670</v>
      </c>
      <c r="D23" s="6" t="n">
        <v>14670</v>
      </c>
    </row>
    <row r="24" spans="1:6">
      <c r="A24" s="4" t="s">
        <v>434</v>
      </c>
      <c r="B24" s="6" t="n">
        <v>6832</v>
      </c>
      <c r="D24" s="6" t="n">
        <v>6832</v>
      </c>
    </row>
    <row r="25" spans="1:6">
      <c r="A25" s="4" t="s">
        <v>435</v>
      </c>
      <c r="B25" s="6" t="n">
        <v>43607</v>
      </c>
      <c r="D25" s="6" t="n">
        <v>43607</v>
      </c>
    </row>
    <row r="26" spans="1:6">
      <c r="A26" s="4" t="s">
        <v>442</v>
      </c>
      <c r="B26" s="6" t="n">
        <v>-2941</v>
      </c>
      <c r="D26" s="6" t="n">
        <v>-2941</v>
      </c>
    </row>
    <row r="27" spans="1:6">
      <c r="A27" s="4" t="s">
        <v>333</v>
      </c>
      <c r="B27" s="6" t="n">
        <v>40666</v>
      </c>
      <c r="D27" s="6" t="n">
        <v>40666</v>
      </c>
    </row>
    <row r="28" spans="1:6">
      <c r="A28" s="4" t="s">
        <v>102</v>
      </c>
      <c r="B28" s="6" t="n">
        <v>-13098</v>
      </c>
      <c r="D28" s="6" t="n">
        <v>-13098</v>
      </c>
    </row>
    <row r="29" spans="1:6">
      <c r="A29" s="4" t="s">
        <v>108</v>
      </c>
      <c r="B29" s="6" t="n">
        <v>27568</v>
      </c>
      <c r="D29" s="6" t="n">
        <v>27568</v>
      </c>
    </row>
    <row r="30" spans="1:6">
      <c r="A30" s="4" t="s">
        <v>443</v>
      </c>
    </row>
    <row r="31" spans="1:6">
      <c r="A31" s="3" t="s">
        <v>427</v>
      </c>
    </row>
    <row r="32" spans="1:6">
      <c r="A32" s="4" t="s">
        <v>428</v>
      </c>
      <c r="B32" s="6" t="n">
        <v>1200</v>
      </c>
      <c r="D32" s="6" t="n">
        <v>3300</v>
      </c>
    </row>
    <row r="33" spans="1:6">
      <c r="A33" s="4" t="s">
        <v>431</v>
      </c>
      <c r="B33" s="6" t="n">
        <v>4565</v>
      </c>
      <c r="D33" s="6" t="n">
        <v>4565</v>
      </c>
    </row>
    <row r="34" spans="1:6">
      <c r="A34" s="4" t="s">
        <v>432</v>
      </c>
      <c r="B34" s="6" t="n">
        <v>9080</v>
      </c>
      <c r="D34" s="6" t="n">
        <v>9080</v>
      </c>
    </row>
    <row r="35" spans="1:6">
      <c r="A35" s="4" t="s">
        <v>433</v>
      </c>
      <c r="B35" s="6" t="n">
        <v>9055</v>
      </c>
      <c r="D35" s="6" t="n">
        <v>9055</v>
      </c>
    </row>
    <row r="36" spans="1:6">
      <c r="A36" s="4" t="s">
        <v>434</v>
      </c>
      <c r="B36" s="6" t="n">
        <v>4218</v>
      </c>
      <c r="D36" s="6" t="n">
        <v>4218</v>
      </c>
    </row>
    <row r="37" spans="1:6">
      <c r="A37" s="4" t="s">
        <v>435</v>
      </c>
      <c r="B37" s="5" t="n">
        <v>26918</v>
      </c>
      <c r="D37" s="5" t="n">
        <v>269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4</v>
      </c>
      <c r="B1" s="2" t="s">
        <v>445</v>
      </c>
      <c r="C1" s="2" t="s">
        <v>2</v>
      </c>
      <c r="D1" s="2" t="s">
        <v>24</v>
      </c>
      <c r="E1" s="2" t="s">
        <v>70</v>
      </c>
    </row>
    <row r="2" spans="1:5">
      <c r="A2" s="3" t="s">
        <v>446</v>
      </c>
    </row>
    <row r="3" spans="1:5">
      <c r="A3" s="4" t="s">
        <v>447</v>
      </c>
      <c r="C3" s="5" t="n">
        <v>79108000</v>
      </c>
      <c r="E3" s="5" t="n">
        <v>79108000</v>
      </c>
    </row>
    <row r="4" spans="1:5">
      <c r="A4" s="4" t="s">
        <v>156</v>
      </c>
      <c r="C4" s="6" t="n">
        <v>0</v>
      </c>
      <c r="D4" s="5" t="n">
        <v>54438000</v>
      </c>
    </row>
    <row r="5" spans="1:5">
      <c r="A5" s="4" t="s">
        <v>448</v>
      </c>
    </row>
    <row r="6" spans="1:5">
      <c r="A6" s="3" t="s">
        <v>446</v>
      </c>
    </row>
    <row r="7" spans="1:5">
      <c r="A7" s="4" t="s">
        <v>449</v>
      </c>
      <c r="C7" s="5" t="n">
        <v>52300000</v>
      </c>
      <c r="E7" s="6" t="n">
        <v>52300000</v>
      </c>
    </row>
    <row r="8" spans="1:5">
      <c r="A8" s="4" t="s">
        <v>450</v>
      </c>
      <c r="C8" s="4" t="s">
        <v>451</v>
      </c>
    </row>
    <row r="9" spans="1:5">
      <c r="A9" s="4" t="s">
        <v>452</v>
      </c>
      <c r="C9" s="5" t="n">
        <v>0</v>
      </c>
      <c r="E9" s="6" t="n">
        <v>0</v>
      </c>
    </row>
    <row r="10" spans="1:5">
      <c r="A10" s="4" t="s">
        <v>453</v>
      </c>
    </row>
    <row r="11" spans="1:5">
      <c r="A11" s="3" t="s">
        <v>446</v>
      </c>
    </row>
    <row r="12" spans="1:5">
      <c r="A12" s="4" t="s">
        <v>454</v>
      </c>
      <c r="C12" s="4" t="s">
        <v>455</v>
      </c>
    </row>
    <row r="13" spans="1:5">
      <c r="A13" s="4" t="s">
        <v>456</v>
      </c>
    </row>
    <row r="14" spans="1:5">
      <c r="A14" s="3" t="s">
        <v>446</v>
      </c>
    </row>
    <row r="15" spans="1:5">
      <c r="A15" s="4" t="s">
        <v>450</v>
      </c>
      <c r="C15" s="4" t="s">
        <v>451</v>
      </c>
    </row>
    <row r="16" spans="1:5">
      <c r="A16" s="4" t="s">
        <v>457</v>
      </c>
    </row>
    <row r="17" spans="1:5">
      <c r="A17" s="3" t="s">
        <v>446</v>
      </c>
    </row>
    <row r="18" spans="1:5">
      <c r="A18" s="4" t="s">
        <v>452</v>
      </c>
      <c r="C18" s="5" t="n">
        <v>0</v>
      </c>
      <c r="E18" s="6" t="n">
        <v>0</v>
      </c>
    </row>
    <row r="19" spans="1:5">
      <c r="A19" s="4" t="s">
        <v>447</v>
      </c>
      <c r="C19" s="5" t="n">
        <v>79100000</v>
      </c>
      <c r="E19" s="5" t="n">
        <v>79100000</v>
      </c>
    </row>
    <row r="20" spans="1:5">
      <c r="A20" s="4" t="s">
        <v>458</v>
      </c>
    </row>
    <row r="21" spans="1:5">
      <c r="A21" s="3" t="s">
        <v>446</v>
      </c>
    </row>
    <row r="22" spans="1:5">
      <c r="A22" s="4" t="s">
        <v>454</v>
      </c>
      <c r="C22" s="4" t="s">
        <v>459</v>
      </c>
    </row>
    <row r="23" spans="1:5">
      <c r="A23" s="4" t="s">
        <v>460</v>
      </c>
    </row>
    <row r="24" spans="1:5">
      <c r="A24" s="3" t="s">
        <v>446</v>
      </c>
    </row>
    <row r="25" spans="1:5">
      <c r="A25" s="4" t="s">
        <v>450</v>
      </c>
      <c r="B25" s="4" t="s">
        <v>451</v>
      </c>
    </row>
    <row r="26" spans="1:5">
      <c r="A26" s="4" t="s">
        <v>156</v>
      </c>
      <c r="B26" s="5" t="n">
        <v>54000000</v>
      </c>
    </row>
    <row r="27" spans="1:5">
      <c r="A27" s="4" t="s">
        <v>461</v>
      </c>
      <c r="C27" s="5" t="n">
        <v>5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70</v>
      </c>
    </row>
    <row r="2" spans="1:3">
      <c r="A2" s="3" t="s">
        <v>124</v>
      </c>
    </row>
    <row r="3" spans="1:3">
      <c r="A3" s="4" t="s">
        <v>125</v>
      </c>
      <c r="B3" s="5" t="n">
        <v>9404</v>
      </c>
      <c r="C3" s="5" t="n">
        <v>6461</v>
      </c>
    </row>
    <row r="4" spans="1:3">
      <c r="A4" s="4" t="s">
        <v>126</v>
      </c>
      <c r="B4" s="6" t="n">
        <v>705104</v>
      </c>
      <c r="C4" s="6" t="n">
        <v>665206</v>
      </c>
    </row>
    <row r="5" spans="1:3">
      <c r="A5" s="4" t="s">
        <v>127</v>
      </c>
      <c r="B5" s="5" t="n">
        <v>86156</v>
      </c>
      <c r="C5" s="5" t="n">
        <v>66878</v>
      </c>
    </row>
    <row r="6" spans="1:3">
      <c r="A6" s="4" t="s">
        <v>128</v>
      </c>
      <c r="B6" s="8" t="n">
        <v>78.40000000000001</v>
      </c>
      <c r="C6" s="8" t="n">
        <v>79.40000000000001</v>
      </c>
    </row>
    <row r="7" spans="1:3">
      <c r="A7" s="4" t="s">
        <v>129</v>
      </c>
      <c r="B7" s="8" t="n">
        <v>78.40000000000001</v>
      </c>
      <c r="C7" s="8" t="n">
        <v>79.40000000000001</v>
      </c>
    </row>
    <row r="8" spans="1:3">
      <c r="A8" s="4" t="s">
        <v>130</v>
      </c>
      <c r="B8" s="8" t="n">
        <v>11.8</v>
      </c>
      <c r="C8" s="8" t="n">
        <v>11.8</v>
      </c>
    </row>
    <row r="9" spans="1:3">
      <c r="A9" s="4" t="s">
        <v>131</v>
      </c>
      <c r="B9" s="8" t="n">
        <v>11.8</v>
      </c>
      <c r="C9" s="8"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380</v>
      </c>
    </row>
    <row r="4" spans="1:5">
      <c r="A4" s="4" t="s">
        <v>382</v>
      </c>
      <c r="B4" s="5" t="n">
        <v>153060</v>
      </c>
      <c r="C4" s="5" t="n">
        <v>122315</v>
      </c>
      <c r="D4" s="5" t="n">
        <v>302804</v>
      </c>
      <c r="E4" s="5" t="n">
        <v>237621</v>
      </c>
    </row>
    <row r="5" spans="1:5">
      <c r="A5" s="4" t="s">
        <v>463</v>
      </c>
    </row>
    <row r="6" spans="1:5">
      <c r="A6" s="3" t="s">
        <v>380</v>
      </c>
    </row>
    <row r="7" spans="1:5">
      <c r="A7" s="4" t="s">
        <v>382</v>
      </c>
      <c r="B7" s="6" t="n">
        <v>141833</v>
      </c>
      <c r="C7" s="6" t="n">
        <v>105405</v>
      </c>
      <c r="D7" s="6" t="n">
        <v>279655</v>
      </c>
      <c r="E7" s="6" t="n">
        <v>206831</v>
      </c>
    </row>
    <row r="8" spans="1:5">
      <c r="A8" s="4" t="s">
        <v>464</v>
      </c>
    </row>
    <row r="9" spans="1:5">
      <c r="A9" s="3" t="s">
        <v>380</v>
      </c>
    </row>
    <row r="10" spans="1:5">
      <c r="A10" s="4" t="s">
        <v>382</v>
      </c>
      <c r="B10" s="6" t="n">
        <v>8858</v>
      </c>
      <c r="C10" s="6" t="n">
        <v>6767</v>
      </c>
      <c r="D10" s="6" t="n">
        <v>18018</v>
      </c>
      <c r="E10" s="6" t="n">
        <v>10390</v>
      </c>
    </row>
    <row r="11" spans="1:5">
      <c r="A11" s="4" t="s">
        <v>385</v>
      </c>
    </row>
    <row r="12" spans="1:5">
      <c r="A12" s="3" t="s">
        <v>380</v>
      </c>
    </row>
    <row r="13" spans="1:5">
      <c r="A13" s="4" t="s">
        <v>382</v>
      </c>
      <c r="B13" s="6" t="n">
        <v>2369</v>
      </c>
      <c r="C13" s="6" t="n">
        <v>10143</v>
      </c>
      <c r="D13" s="6" t="n">
        <v>5131</v>
      </c>
      <c r="E13" s="6" t="n">
        <v>20400</v>
      </c>
    </row>
    <row r="14" spans="1:5">
      <c r="A14" s="4" t="s">
        <v>465</v>
      </c>
    </row>
    <row r="15" spans="1:5">
      <c r="A15" s="3" t="s">
        <v>380</v>
      </c>
    </row>
    <row r="16" spans="1:5">
      <c r="A16" s="4" t="s">
        <v>382</v>
      </c>
      <c r="B16" s="6" t="n">
        <v>2369</v>
      </c>
      <c r="C16" s="6" t="n">
        <v>10143</v>
      </c>
      <c r="D16" s="6" t="n">
        <v>5131</v>
      </c>
      <c r="E16" s="6" t="n">
        <v>20400</v>
      </c>
    </row>
    <row r="17" spans="1:5">
      <c r="A17" s="4" t="s">
        <v>466</v>
      </c>
    </row>
    <row r="18" spans="1:5">
      <c r="A18" s="3" t="s">
        <v>380</v>
      </c>
    </row>
    <row r="19" spans="1:5">
      <c r="A19" s="4" t="s">
        <v>382</v>
      </c>
      <c r="B19" s="6" t="n">
        <v>136053</v>
      </c>
      <c r="C19" s="6" t="n">
        <v>101173</v>
      </c>
      <c r="D19" s="6" t="n">
        <v>269590</v>
      </c>
      <c r="E19" s="6" t="n">
        <v>200030</v>
      </c>
    </row>
    <row r="20" spans="1:5">
      <c r="A20" s="4" t="s">
        <v>467</v>
      </c>
    </row>
    <row r="21" spans="1:5">
      <c r="A21" s="3" t="s">
        <v>380</v>
      </c>
    </row>
    <row r="22" spans="1:5">
      <c r="A22" s="4" t="s">
        <v>382</v>
      </c>
      <c r="B22" s="6" t="n">
        <v>133684</v>
      </c>
      <c r="C22" s="6" t="n">
        <v>96857</v>
      </c>
      <c r="D22" s="6" t="n">
        <v>264459</v>
      </c>
      <c r="E22" s="6" t="n">
        <v>190316</v>
      </c>
    </row>
    <row r="23" spans="1:5">
      <c r="A23" s="4" t="s">
        <v>468</v>
      </c>
    </row>
    <row r="24" spans="1:5">
      <c r="A24" s="3" t="s">
        <v>380</v>
      </c>
    </row>
    <row r="25" spans="1:5">
      <c r="A25" s="4" t="s">
        <v>382</v>
      </c>
      <c r="B25" s="6" t="n">
        <v>0</v>
      </c>
      <c r="C25" s="6" t="n">
        <v>0</v>
      </c>
      <c r="D25" s="6" t="n">
        <v>0</v>
      </c>
      <c r="E25" s="6" t="n">
        <v>0</v>
      </c>
    </row>
    <row r="26" spans="1:5">
      <c r="A26" s="4" t="s">
        <v>469</v>
      </c>
    </row>
    <row r="27" spans="1:5">
      <c r="A27" s="3" t="s">
        <v>380</v>
      </c>
    </row>
    <row r="28" spans="1:5">
      <c r="A28" s="4" t="s">
        <v>382</v>
      </c>
      <c r="B28" s="6" t="n">
        <v>2369</v>
      </c>
      <c r="C28" s="6" t="n">
        <v>4316</v>
      </c>
      <c r="D28" s="6" t="n">
        <v>5131</v>
      </c>
      <c r="E28" s="6" t="n">
        <v>9714</v>
      </c>
    </row>
    <row r="29" spans="1:5">
      <c r="A29" s="4" t="s">
        <v>470</v>
      </c>
    </row>
    <row r="30" spans="1:5">
      <c r="A30" s="3" t="s">
        <v>380</v>
      </c>
    </row>
    <row r="31" spans="1:5">
      <c r="A31" s="4" t="s">
        <v>382</v>
      </c>
      <c r="B31" s="6" t="n">
        <v>8858</v>
      </c>
      <c r="C31" s="6" t="n">
        <v>12486</v>
      </c>
      <c r="D31" s="6" t="n">
        <v>18018</v>
      </c>
      <c r="E31" s="6" t="n">
        <v>20860</v>
      </c>
    </row>
    <row r="32" spans="1:5">
      <c r="A32" s="4" t="s">
        <v>471</v>
      </c>
    </row>
    <row r="33" spans="1:5">
      <c r="A33" s="3" t="s">
        <v>380</v>
      </c>
    </row>
    <row r="34" spans="1:5">
      <c r="A34" s="4" t="s">
        <v>382</v>
      </c>
      <c r="B34" s="6" t="n">
        <v>0</v>
      </c>
      <c r="C34" s="6" t="n">
        <v>0</v>
      </c>
      <c r="D34" s="6" t="n">
        <v>0</v>
      </c>
      <c r="E34" s="6" t="n">
        <v>0</v>
      </c>
    </row>
    <row r="35" spans="1:5">
      <c r="A35" s="4" t="s">
        <v>472</v>
      </c>
    </row>
    <row r="36" spans="1:5">
      <c r="A36" s="3" t="s">
        <v>380</v>
      </c>
    </row>
    <row r="37" spans="1:5">
      <c r="A37" s="4" t="s">
        <v>382</v>
      </c>
      <c r="B37" s="6" t="n">
        <v>8858</v>
      </c>
      <c r="C37" s="6" t="n">
        <v>6767</v>
      </c>
      <c r="D37" s="6" t="n">
        <v>18018</v>
      </c>
      <c r="E37" s="6" t="n">
        <v>10390</v>
      </c>
    </row>
    <row r="38" spans="1:5">
      <c r="A38" s="4" t="s">
        <v>473</v>
      </c>
    </row>
    <row r="39" spans="1:5">
      <c r="A39" s="3" t="s">
        <v>380</v>
      </c>
    </row>
    <row r="40" spans="1:5">
      <c r="A40" s="4" t="s">
        <v>382</v>
      </c>
      <c r="B40" s="6" t="n">
        <v>0</v>
      </c>
      <c r="C40" s="6" t="n">
        <v>5719</v>
      </c>
      <c r="D40" s="6" t="n">
        <v>0</v>
      </c>
      <c r="E40" s="6" t="n">
        <v>10470</v>
      </c>
    </row>
    <row r="41" spans="1:5">
      <c r="A41" s="4" t="s">
        <v>474</v>
      </c>
    </row>
    <row r="42" spans="1:5">
      <c r="A42" s="3" t="s">
        <v>380</v>
      </c>
    </row>
    <row r="43" spans="1:5">
      <c r="A43" s="4" t="s">
        <v>382</v>
      </c>
      <c r="B43" s="6" t="n">
        <v>6129</v>
      </c>
      <c r="C43" s="6" t="n">
        <v>5734</v>
      </c>
      <c r="D43" s="6" t="n">
        <v>12191</v>
      </c>
      <c r="E43" s="6" t="n">
        <v>11111</v>
      </c>
    </row>
    <row r="44" spans="1:5">
      <c r="A44" s="4" t="s">
        <v>475</v>
      </c>
    </row>
    <row r="45" spans="1:5">
      <c r="A45" s="3" t="s">
        <v>380</v>
      </c>
    </row>
    <row r="46" spans="1:5">
      <c r="A46" s="4" t="s">
        <v>382</v>
      </c>
      <c r="B46" s="6" t="n">
        <v>6129</v>
      </c>
      <c r="C46" s="6" t="n">
        <v>5734</v>
      </c>
      <c r="D46" s="6" t="n">
        <v>12191</v>
      </c>
      <c r="E46" s="6" t="n">
        <v>11111</v>
      </c>
    </row>
    <row r="47" spans="1:5">
      <c r="A47" s="4" t="s">
        <v>476</v>
      </c>
    </row>
    <row r="48" spans="1:5">
      <c r="A48" s="3" t="s">
        <v>380</v>
      </c>
    </row>
    <row r="49" spans="1:5">
      <c r="A49" s="4" t="s">
        <v>382</v>
      </c>
      <c r="B49" s="6" t="n">
        <v>0</v>
      </c>
      <c r="C49" s="6" t="n">
        <v>0</v>
      </c>
      <c r="D49" s="6" t="n">
        <v>0</v>
      </c>
      <c r="E49" s="6" t="n">
        <v>0</v>
      </c>
    </row>
    <row r="50" spans="1:5">
      <c r="A50" s="4" t="s">
        <v>477</v>
      </c>
    </row>
    <row r="51" spans="1:5">
      <c r="A51" s="3" t="s">
        <v>380</v>
      </c>
    </row>
    <row r="52" spans="1:5">
      <c r="A52" s="4" t="s">
        <v>382</v>
      </c>
      <c r="B52" s="6" t="n">
        <v>0</v>
      </c>
      <c r="C52" s="6" t="n">
        <v>0</v>
      </c>
      <c r="D52" s="6" t="n">
        <v>0</v>
      </c>
      <c r="E52" s="6" t="n">
        <v>0</v>
      </c>
    </row>
    <row r="53" spans="1:5">
      <c r="A53" s="4" t="s">
        <v>478</v>
      </c>
    </row>
    <row r="54" spans="1:5">
      <c r="A54" s="3" t="s">
        <v>380</v>
      </c>
    </row>
    <row r="55" spans="1:5">
      <c r="A55" s="4" t="s">
        <v>382</v>
      </c>
      <c r="B55" s="6" t="n">
        <v>2020</v>
      </c>
      <c r="C55" s="6" t="n">
        <v>2922</v>
      </c>
      <c r="D55" s="6" t="n">
        <v>3005</v>
      </c>
      <c r="E55" s="6" t="n">
        <v>5620</v>
      </c>
    </row>
    <row r="56" spans="1:5">
      <c r="A56" s="4" t="s">
        <v>479</v>
      </c>
    </row>
    <row r="57" spans="1:5">
      <c r="A57" s="3" t="s">
        <v>380</v>
      </c>
    </row>
    <row r="58" spans="1:5">
      <c r="A58" s="4" t="s">
        <v>382</v>
      </c>
      <c r="B58" s="6" t="n">
        <v>2020</v>
      </c>
      <c r="C58" s="6" t="n">
        <v>2814</v>
      </c>
      <c r="D58" s="6" t="n">
        <v>3005</v>
      </c>
      <c r="E58" s="6" t="n">
        <v>5404</v>
      </c>
    </row>
    <row r="59" spans="1:5">
      <c r="A59" s="4" t="s">
        <v>480</v>
      </c>
    </row>
    <row r="60" spans="1:5">
      <c r="A60" s="3" t="s">
        <v>380</v>
      </c>
    </row>
    <row r="61" spans="1:5">
      <c r="A61" s="4" t="s">
        <v>382</v>
      </c>
      <c r="B61" s="6" t="n">
        <v>0</v>
      </c>
      <c r="C61" s="6" t="n">
        <v>0</v>
      </c>
      <c r="D61" s="6" t="n">
        <v>0</v>
      </c>
      <c r="E61" s="6" t="n">
        <v>0</v>
      </c>
    </row>
    <row r="62" spans="1:5">
      <c r="A62" s="4" t="s">
        <v>481</v>
      </c>
    </row>
    <row r="63" spans="1:5">
      <c r="A63" s="3" t="s">
        <v>380</v>
      </c>
    </row>
    <row r="64" spans="1:5">
      <c r="A64" s="4" t="s">
        <v>382</v>
      </c>
      <c r="B64" s="6" t="n">
        <v>0</v>
      </c>
      <c r="C64" s="6" t="n">
        <v>108</v>
      </c>
      <c r="D64" s="6" t="n">
        <v>0</v>
      </c>
      <c r="E64" s="6" t="n">
        <v>216</v>
      </c>
    </row>
    <row r="65" spans="1:5">
      <c r="A65" s="4" t="s">
        <v>443</v>
      </c>
    </row>
    <row r="66" spans="1:5">
      <c r="A66" s="3" t="s">
        <v>380</v>
      </c>
    </row>
    <row r="67" spans="1:5">
      <c r="A67" s="4" t="s">
        <v>382</v>
      </c>
      <c r="B67" s="6" t="n">
        <v>7734</v>
      </c>
      <c r="C67" s="6" t="n">
        <v>7046</v>
      </c>
      <c r="D67" s="6" t="n">
        <v>14244</v>
      </c>
      <c r="E67" s="6" t="n">
        <v>13884</v>
      </c>
    </row>
    <row r="68" spans="1:5">
      <c r="A68" s="4" t="s">
        <v>482</v>
      </c>
    </row>
    <row r="69" spans="1:5">
      <c r="A69" s="3" t="s">
        <v>380</v>
      </c>
    </row>
    <row r="70" spans="1:5">
      <c r="A70" s="4" t="s">
        <v>382</v>
      </c>
      <c r="B70" s="6" t="n">
        <v>5714</v>
      </c>
      <c r="C70" s="6" t="n">
        <v>4124</v>
      </c>
      <c r="D70" s="6" t="n">
        <v>11239</v>
      </c>
      <c r="E70" s="6" t="n">
        <v>8264</v>
      </c>
    </row>
    <row r="71" spans="1:5">
      <c r="A71" s="4" t="s">
        <v>483</v>
      </c>
    </row>
    <row r="72" spans="1:5">
      <c r="A72" s="3" t="s">
        <v>380</v>
      </c>
    </row>
    <row r="73" spans="1:5">
      <c r="A73" s="4" t="s">
        <v>382</v>
      </c>
      <c r="B73" s="6" t="n">
        <v>2020</v>
      </c>
      <c r="C73" s="6" t="n">
        <v>2922</v>
      </c>
      <c r="D73" s="6" t="n">
        <v>3005</v>
      </c>
      <c r="E73" s="6" t="n">
        <v>5620</v>
      </c>
    </row>
    <row r="74" spans="1:5">
      <c r="A74" s="4" t="s">
        <v>441</v>
      </c>
    </row>
    <row r="75" spans="1:5">
      <c r="A75" s="3" t="s">
        <v>380</v>
      </c>
    </row>
    <row r="76" spans="1:5">
      <c r="A76" s="4" t="s">
        <v>484</v>
      </c>
      <c r="B76" s="6" t="n">
        <v>131062</v>
      </c>
      <c r="C76" s="6" t="n">
        <v>105465</v>
      </c>
      <c r="D76" s="6" t="n">
        <v>260822</v>
      </c>
      <c r="E76" s="6" t="n">
        <v>204282</v>
      </c>
    </row>
    <row r="77" spans="1:5">
      <c r="A77" s="4" t="s">
        <v>485</v>
      </c>
      <c r="B77" s="6" t="n">
        <v>12969</v>
      </c>
      <c r="C77" s="6" t="n">
        <v>9954</v>
      </c>
      <c r="D77" s="6" t="n">
        <v>25763</v>
      </c>
      <c r="E77" s="6" t="n">
        <v>19914</v>
      </c>
    </row>
    <row r="78" spans="1:5">
      <c r="A78" s="4" t="s">
        <v>486</v>
      </c>
      <c r="B78" s="6" t="n">
        <v>1295</v>
      </c>
      <c r="C78" s="6" t="n">
        <v>0</v>
      </c>
      <c r="D78" s="6" t="n">
        <v>1975</v>
      </c>
      <c r="E78" s="6" t="n">
        <v>0</v>
      </c>
    </row>
    <row r="79" spans="1:5">
      <c r="A79" s="4" t="s">
        <v>487</v>
      </c>
      <c r="B79" s="6" t="n">
        <v>0</v>
      </c>
      <c r="C79" s="6" t="n">
        <v>-150</v>
      </c>
      <c r="D79" s="6" t="n">
        <v>0</v>
      </c>
      <c r="E79" s="6" t="n">
        <v>-459</v>
      </c>
    </row>
    <row r="80" spans="1:5">
      <c r="A80" s="4" t="s">
        <v>382</v>
      </c>
      <c r="B80" s="5" t="n">
        <v>145326</v>
      </c>
      <c r="C80" s="5" t="n">
        <v>115269</v>
      </c>
      <c r="D80" s="5" t="n">
        <v>288560</v>
      </c>
      <c r="E80" s="5" t="n">
        <v>223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70</v>
      </c>
    </row>
    <row r="2" spans="1:3">
      <c r="A2" s="3" t="s">
        <v>489</v>
      </c>
    </row>
    <row r="3" spans="1:3">
      <c r="A3" s="4" t="s">
        <v>490</v>
      </c>
      <c r="B3" s="5" t="n">
        <v>865333</v>
      </c>
      <c r="C3" s="5" t="n">
        <v>897130</v>
      </c>
    </row>
    <row r="4" spans="1:3">
      <c r="A4" s="4" t="s">
        <v>491</v>
      </c>
      <c r="B4" s="6" t="n">
        <v>291098</v>
      </c>
      <c r="C4" s="6" t="n">
        <v>291098</v>
      </c>
    </row>
    <row r="5" spans="1:3">
      <c r="A5" s="4" t="s">
        <v>492</v>
      </c>
      <c r="B5" s="6" t="n">
        <v>312</v>
      </c>
      <c r="C5" s="6" t="n">
        <v>329</v>
      </c>
    </row>
    <row r="6" spans="1:3">
      <c r="A6" s="4" t="s">
        <v>493</v>
      </c>
      <c r="B6" s="6" t="n">
        <v>-592058</v>
      </c>
      <c r="C6" s="6" t="n">
        <v>-613394</v>
      </c>
    </row>
    <row r="7" spans="1:3">
      <c r="A7" s="4" t="s">
        <v>370</v>
      </c>
      <c r="B7" s="6" t="n">
        <v>564685</v>
      </c>
      <c r="C7" s="6" t="n">
        <v>575163</v>
      </c>
    </row>
    <row r="8" spans="1:3">
      <c r="A8" s="4" t="s">
        <v>78</v>
      </c>
      <c r="B8" s="6" t="n">
        <v>-13082</v>
      </c>
      <c r="C8" s="6" t="n">
        <v>-12635</v>
      </c>
    </row>
    <row r="9" spans="1:3">
      <c r="A9" s="4" t="s">
        <v>91</v>
      </c>
      <c r="B9" s="6" t="n">
        <v>551603</v>
      </c>
      <c r="C9" s="6" t="n">
        <v>562528</v>
      </c>
    </row>
    <row r="10" spans="1:3">
      <c r="A10" s="4" t="s">
        <v>494</v>
      </c>
      <c r="B10" s="6" t="n">
        <v>32300</v>
      </c>
    </row>
    <row r="11" spans="1:3">
      <c r="A11" s="4" t="s">
        <v>495</v>
      </c>
      <c r="C11" s="6" t="n">
        <v>64200</v>
      </c>
    </row>
    <row r="12" spans="1:3">
      <c r="A12" s="4" t="s">
        <v>496</v>
      </c>
      <c r="B12" s="6" t="n">
        <v>64200</v>
      </c>
      <c r="C12" s="6" t="n">
        <v>64300</v>
      </c>
    </row>
    <row r="13" spans="1:3">
      <c r="A13" s="4" t="s">
        <v>497</v>
      </c>
      <c r="B13" s="6" t="n">
        <v>64200</v>
      </c>
      <c r="C13" s="6" t="n">
        <v>64200</v>
      </c>
    </row>
    <row r="14" spans="1:3">
      <c r="A14" s="4" t="s">
        <v>498</v>
      </c>
      <c r="B14" s="6" t="n">
        <v>64200</v>
      </c>
      <c r="C14" s="6" t="n">
        <v>64200</v>
      </c>
    </row>
    <row r="15" spans="1:3">
      <c r="A15" s="4" t="s">
        <v>499</v>
      </c>
      <c r="B15" s="6" t="n">
        <v>64000</v>
      </c>
      <c r="C15" s="6" t="n">
        <v>64000</v>
      </c>
    </row>
    <row r="16" spans="1:3">
      <c r="A16" s="4" t="s">
        <v>500</v>
      </c>
      <c r="B16" s="5" t="n">
        <v>576400</v>
      </c>
      <c r="C16" s="5" t="n">
        <v>576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70</v>
      </c>
      <c r="D1" s="2" t="s">
        <v>24</v>
      </c>
      <c r="E1" s="2" t="s">
        <v>502</v>
      </c>
    </row>
    <row r="2" spans="1:5">
      <c r="A2" s="3" t="s">
        <v>503</v>
      </c>
    </row>
    <row r="3" spans="1:5">
      <c r="A3" s="4" t="s">
        <v>504</v>
      </c>
      <c r="B3" s="9" t="n">
        <v>20.8</v>
      </c>
      <c r="C3" s="9" t="n">
        <v>26.4</v>
      </c>
      <c r="D3" s="9" t="n">
        <v>21.5</v>
      </c>
      <c r="E3" s="9" t="n">
        <v>22.2</v>
      </c>
    </row>
    <row r="4" spans="1:5">
      <c r="A4" s="4" t="s">
        <v>505</v>
      </c>
    </row>
    <row r="5" spans="1:5">
      <c r="A5" s="3" t="s">
        <v>503</v>
      </c>
    </row>
    <row r="6" spans="1:5">
      <c r="A6" s="4" t="s">
        <v>450</v>
      </c>
      <c r="B6" s="4" t="s">
        <v>506</v>
      </c>
    </row>
    <row r="7" spans="1:5">
      <c r="A7" s="4" t="s">
        <v>507</v>
      </c>
    </row>
    <row r="8" spans="1:5">
      <c r="A8" s="3" t="s">
        <v>503</v>
      </c>
    </row>
    <row r="9" spans="1:5">
      <c r="A9" s="4" t="s">
        <v>450</v>
      </c>
      <c r="B9" s="4" t="s">
        <v>508</v>
      </c>
    </row>
    <row r="10" spans="1:5">
      <c r="A10" s="4" t="s">
        <v>457</v>
      </c>
    </row>
    <row r="11" spans="1:5">
      <c r="A11" s="3" t="s">
        <v>503</v>
      </c>
    </row>
    <row r="12" spans="1:5">
      <c r="A12" s="4" t="s">
        <v>450</v>
      </c>
      <c r="B12" s="4" t="s">
        <v>508</v>
      </c>
    </row>
    <row r="13" spans="1:5">
      <c r="A13" s="4" t="s">
        <v>509</v>
      </c>
    </row>
    <row r="14" spans="1:5">
      <c r="A14" s="3" t="s">
        <v>503</v>
      </c>
    </row>
    <row r="15" spans="1:5">
      <c r="A15" s="4" t="s">
        <v>450</v>
      </c>
      <c r="B15" s="4" t="s">
        <v>508</v>
      </c>
    </row>
    <row r="16" spans="1:5">
      <c r="A16" s="4" t="s">
        <v>510</v>
      </c>
    </row>
    <row r="17" spans="1:5">
      <c r="A17" s="3" t="s">
        <v>503</v>
      </c>
    </row>
    <row r="18" spans="1:5">
      <c r="A18" s="4" t="s">
        <v>450</v>
      </c>
      <c r="B18" s="4" t="s">
        <v>511</v>
      </c>
    </row>
    <row r="19" spans="1:5">
      <c r="A19" s="4" t="s">
        <v>512</v>
      </c>
    </row>
    <row r="20" spans="1:5">
      <c r="A20" s="3" t="s">
        <v>503</v>
      </c>
    </row>
    <row r="21" spans="1:5">
      <c r="A21" s="4" t="s">
        <v>450</v>
      </c>
      <c r="B21"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0</v>
      </c>
    </row>
    <row r="2" spans="1:3">
      <c r="A2" s="3" t="s">
        <v>515</v>
      </c>
    </row>
    <row r="3" spans="1:3">
      <c r="A3" s="4" t="s">
        <v>516</v>
      </c>
      <c r="B3" s="5" t="n">
        <v>302300</v>
      </c>
    </row>
    <row r="4" spans="1:3">
      <c r="A4" s="4" t="s">
        <v>517</v>
      </c>
      <c r="B4" s="6" t="n">
        <v>513900</v>
      </c>
    </row>
    <row r="5" spans="1:3">
      <c r="A5" s="4" t="s">
        <v>518</v>
      </c>
      <c r="B5" s="6" t="n">
        <v>474800</v>
      </c>
    </row>
    <row r="6" spans="1:3">
      <c r="A6" s="4" t="s">
        <v>519</v>
      </c>
      <c r="B6" s="6" t="n">
        <v>370500</v>
      </c>
    </row>
    <row r="7" spans="1:3">
      <c r="A7" s="4" t="s">
        <v>520</v>
      </c>
      <c r="B7" s="6" t="n">
        <v>306000</v>
      </c>
    </row>
    <row r="8" spans="1:3">
      <c r="A8" s="4" t="s">
        <v>521</v>
      </c>
      <c r="C8" s="5" t="n">
        <v>482700</v>
      </c>
    </row>
    <row r="9" spans="1:3">
      <c r="A9" s="4" t="s">
        <v>522</v>
      </c>
      <c r="C9" s="6" t="n">
        <v>438200</v>
      </c>
    </row>
    <row r="10" spans="1:3">
      <c r="A10" s="4" t="s">
        <v>523</v>
      </c>
      <c r="C10" s="6" t="n">
        <v>398300</v>
      </c>
    </row>
    <row r="11" spans="1:3">
      <c r="A11" s="4" t="s">
        <v>524</v>
      </c>
      <c r="C11" s="6" t="n">
        <v>321900</v>
      </c>
    </row>
    <row r="12" spans="1:3">
      <c r="A12" s="4" t="s">
        <v>525</v>
      </c>
      <c r="C12" s="6" t="n">
        <v>278100</v>
      </c>
    </row>
    <row r="13" spans="1:3">
      <c r="A13" s="4" t="s">
        <v>526</v>
      </c>
      <c r="B13" s="6" t="n">
        <v>3361603</v>
      </c>
      <c r="C13" s="6" t="n">
        <v>3329523</v>
      </c>
    </row>
    <row r="14" spans="1:3">
      <c r="A14" s="4" t="s">
        <v>527</v>
      </c>
      <c r="B14" s="6" t="n">
        <v>705104</v>
      </c>
      <c r="C14" s="6" t="n">
        <v>665206</v>
      </c>
    </row>
    <row r="15" spans="1:3">
      <c r="A15" s="4" t="s">
        <v>528</v>
      </c>
    </row>
    <row r="16" spans="1:3">
      <c r="A16" s="3" t="s">
        <v>515</v>
      </c>
    </row>
    <row r="17" spans="1:3">
      <c r="A17" s="4" t="s">
        <v>526</v>
      </c>
      <c r="B17" s="6" t="n">
        <v>3200000</v>
      </c>
      <c r="C17" s="6" t="n">
        <v>3100000</v>
      </c>
    </row>
    <row r="18" spans="1:3">
      <c r="A18" s="4" t="s">
        <v>529</v>
      </c>
      <c r="B18" s="6" t="n">
        <v>3900000</v>
      </c>
      <c r="C18" s="6" t="n">
        <v>3800000</v>
      </c>
    </row>
    <row r="19" spans="1:3">
      <c r="A19" s="4" t="s">
        <v>527</v>
      </c>
      <c r="B19" s="5" t="n">
        <v>753500</v>
      </c>
      <c r="C19" s="5" t="n">
        <v>698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530</v>
      </c>
      <c r="B1" s="2" t="s">
        <v>23</v>
      </c>
      <c r="D1" s="2" t="s">
        <v>1</v>
      </c>
    </row>
    <row r="2" spans="1:7">
      <c r="B2" s="2" t="s">
        <v>2</v>
      </c>
      <c r="C2" s="2" t="s">
        <v>24</v>
      </c>
      <c r="D2" s="2" t="s">
        <v>2</v>
      </c>
      <c r="E2" s="2" t="s">
        <v>24</v>
      </c>
      <c r="F2" s="2" t="s">
        <v>70</v>
      </c>
      <c r="G2" s="2" t="s">
        <v>502</v>
      </c>
    </row>
    <row r="3" spans="1:7">
      <c r="A3" s="3" t="s">
        <v>531</v>
      </c>
    </row>
    <row r="4" spans="1:7">
      <c r="A4" s="4" t="s">
        <v>504</v>
      </c>
      <c r="B4" s="5" t="n">
        <v>20800</v>
      </c>
      <c r="C4" s="5" t="n">
        <v>21500</v>
      </c>
      <c r="D4" s="5" t="n">
        <v>20800</v>
      </c>
      <c r="E4" s="5" t="n">
        <v>21500</v>
      </c>
      <c r="F4" s="5" t="n">
        <v>26400</v>
      </c>
      <c r="G4" s="5" t="n">
        <v>22200</v>
      </c>
    </row>
    <row r="5" spans="1:7">
      <c r="A5" s="4" t="s">
        <v>504</v>
      </c>
      <c r="B5" s="6" t="n">
        <v>24573</v>
      </c>
      <c r="D5" s="6" t="n">
        <v>24573</v>
      </c>
      <c r="F5" s="5" t="n">
        <v>30108</v>
      </c>
    </row>
    <row r="6" spans="1:7">
      <c r="A6" s="4" t="s">
        <v>532</v>
      </c>
      <c r="B6" s="5" t="n">
        <v>20300</v>
      </c>
      <c r="C6" s="5" t="n">
        <v>16100</v>
      </c>
      <c r="D6" s="5" t="n">
        <v>26400</v>
      </c>
      <c r="E6" s="5" t="n">
        <v>22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3</v>
      </c>
      <c r="B1" s="2" t="s">
        <v>377</v>
      </c>
      <c r="C1" s="2" t="s">
        <v>534</v>
      </c>
      <c r="D1" s="2" t="s">
        <v>399</v>
      </c>
      <c r="E1" s="2" t="s">
        <v>535</v>
      </c>
    </row>
    <row r="2" spans="1:5">
      <c r="A2" s="3" t="s">
        <v>536</v>
      </c>
    </row>
    <row r="3" spans="1:5">
      <c r="A3" s="4" t="s">
        <v>537</v>
      </c>
      <c r="B3" s="5" t="n">
        <v>1881562</v>
      </c>
      <c r="D3" s="5" t="n">
        <v>1987558</v>
      </c>
    </row>
    <row r="4" spans="1:5">
      <c r="A4" s="4" t="s">
        <v>538</v>
      </c>
      <c r="B4" s="6" t="n">
        <v>-13894</v>
      </c>
      <c r="D4" s="6" t="n">
        <v>-17782</v>
      </c>
    </row>
    <row r="5" spans="1:5">
      <c r="A5" s="4" t="s">
        <v>539</v>
      </c>
      <c r="B5" s="6" t="n">
        <v>1867668</v>
      </c>
      <c r="D5" s="6" t="n">
        <v>1969776</v>
      </c>
    </row>
    <row r="6" spans="1:5">
      <c r="A6" s="4" t="s">
        <v>540</v>
      </c>
      <c r="B6" s="6" t="n">
        <v>-402513</v>
      </c>
      <c r="D6" s="6" t="n">
        <v>-135901</v>
      </c>
    </row>
    <row r="7" spans="1:5">
      <c r="A7" s="4" t="s">
        <v>340</v>
      </c>
      <c r="B7" s="6" t="n">
        <v>1465155</v>
      </c>
      <c r="D7" s="6" t="n">
        <v>1833875</v>
      </c>
    </row>
    <row r="8" spans="1:5">
      <c r="A8" s="4" t="s">
        <v>541</v>
      </c>
    </row>
    <row r="9" spans="1:5">
      <c r="A9" s="3" t="s">
        <v>536</v>
      </c>
    </row>
    <row r="10" spans="1:5">
      <c r="A10" s="4" t="s">
        <v>537</v>
      </c>
      <c r="B10" s="6" t="n">
        <v>177000</v>
      </c>
      <c r="D10" s="6" t="n">
        <v>225000</v>
      </c>
    </row>
    <row r="11" spans="1:5">
      <c r="A11" s="4" t="s">
        <v>542</v>
      </c>
    </row>
    <row r="12" spans="1:5">
      <c r="A12" s="3" t="s">
        <v>536</v>
      </c>
    </row>
    <row r="13" spans="1:5">
      <c r="A13" s="4" t="s">
        <v>537</v>
      </c>
      <c r="B13" s="6" t="n">
        <v>1163693</v>
      </c>
      <c r="D13" s="6" t="n">
        <v>1212504</v>
      </c>
    </row>
    <row r="14" spans="1:5">
      <c r="A14" s="4" t="s">
        <v>543</v>
      </c>
    </row>
    <row r="15" spans="1:5">
      <c r="A15" s="3" t="s">
        <v>536</v>
      </c>
    </row>
    <row r="16" spans="1:5">
      <c r="A16" s="4" t="s">
        <v>537</v>
      </c>
      <c r="B16" s="6" t="n">
        <v>357454</v>
      </c>
      <c r="D16" s="6" t="n">
        <v>352973</v>
      </c>
    </row>
    <row r="17" spans="1:5">
      <c r="A17" s="4" t="s">
        <v>544</v>
      </c>
    </row>
    <row r="18" spans="1:5">
      <c r="A18" s="3" t="s">
        <v>536</v>
      </c>
    </row>
    <row r="19" spans="1:5">
      <c r="A19" s="4" t="s">
        <v>537</v>
      </c>
      <c r="B19" s="6" t="n">
        <v>180115</v>
      </c>
      <c r="C19" s="10" t="n">
        <v>158.4</v>
      </c>
      <c r="D19" s="6" t="n">
        <v>193800</v>
      </c>
      <c r="E19" s="11" t="n">
        <v>169</v>
      </c>
    </row>
    <row r="20" spans="1:5">
      <c r="A20" s="4" t="s">
        <v>545</v>
      </c>
    </row>
    <row r="21" spans="1:5">
      <c r="A21" s="3" t="s">
        <v>536</v>
      </c>
    </row>
    <row r="22" spans="1:5">
      <c r="A22" s="4" t="s">
        <v>537</v>
      </c>
      <c r="B22" s="5" t="n">
        <v>3300</v>
      </c>
      <c r="D22" s="5" t="n">
        <v>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61"/>
    <col customWidth="1" max="5" min="5" width="21"/>
    <col customWidth="1" max="6" min="6" width="46"/>
    <col customWidth="1" max="7" min="7" width="21"/>
  </cols>
  <sheetData>
    <row r="1" spans="1:7">
      <c r="A1" s="1" t="s">
        <v>546</v>
      </c>
      <c r="B1" s="2" t="s">
        <v>23</v>
      </c>
      <c r="D1" s="2" t="s">
        <v>1</v>
      </c>
    </row>
    <row r="2" spans="1:7">
      <c r="B2" s="2" t="s">
        <v>547</v>
      </c>
      <c r="C2" s="2" t="s">
        <v>378</v>
      </c>
      <c r="D2" s="2" t="s">
        <v>548</v>
      </c>
      <c r="E2" s="2" t="s">
        <v>378</v>
      </c>
      <c r="F2" s="2" t="s">
        <v>549</v>
      </c>
      <c r="G2" s="2" t="s">
        <v>399</v>
      </c>
    </row>
    <row r="3" spans="1:7">
      <c r="A3" s="3" t="s">
        <v>536</v>
      </c>
    </row>
    <row r="4" spans="1:7">
      <c r="A4" s="4" t="s">
        <v>39</v>
      </c>
      <c r="B4" s="5" t="n">
        <v>-7243</v>
      </c>
      <c r="C4" s="5" t="n">
        <v>8443</v>
      </c>
      <c r="D4" s="5" t="n">
        <v>-7974</v>
      </c>
      <c r="E4" s="5" t="n">
        <v>7170</v>
      </c>
    </row>
    <row r="5" spans="1:7">
      <c r="A5" s="4" t="s">
        <v>550</v>
      </c>
      <c r="B5" s="4" t="s">
        <v>551</v>
      </c>
      <c r="D5" s="4" t="s">
        <v>551</v>
      </c>
      <c r="F5" s="4" t="s">
        <v>551</v>
      </c>
      <c r="G5" s="4" t="s">
        <v>552</v>
      </c>
    </row>
    <row r="6" spans="1:7">
      <c r="A6" s="4" t="s">
        <v>553</v>
      </c>
      <c r="B6" s="5" t="n">
        <v>70000</v>
      </c>
      <c r="D6" s="5" t="n">
        <v>70000</v>
      </c>
    </row>
    <row r="7" spans="1:7">
      <c r="A7" s="4" t="s">
        <v>554</v>
      </c>
      <c r="B7" s="6" t="n">
        <v>566200</v>
      </c>
      <c r="D7" s="6" t="n">
        <v>566200</v>
      </c>
    </row>
    <row r="8" spans="1:7">
      <c r="A8" s="4" t="s">
        <v>555</v>
      </c>
      <c r="B8" s="6" t="n">
        <v>411100</v>
      </c>
      <c r="D8" s="6" t="n">
        <v>411100</v>
      </c>
    </row>
    <row r="9" spans="1:7">
      <c r="A9" s="4" t="s">
        <v>556</v>
      </c>
      <c r="B9" s="6" t="n">
        <v>91900</v>
      </c>
      <c r="D9" s="6" t="n">
        <v>91900</v>
      </c>
    </row>
    <row r="10" spans="1:7">
      <c r="A10" s="4" t="s">
        <v>557</v>
      </c>
      <c r="B10" s="6" t="n">
        <v>214000</v>
      </c>
      <c r="D10" s="6" t="n">
        <v>214000</v>
      </c>
    </row>
    <row r="11" spans="1:7">
      <c r="A11" s="4" t="s">
        <v>558</v>
      </c>
      <c r="B11" s="5" t="n">
        <v>528400</v>
      </c>
      <c r="D11" s="5" t="n">
        <v>528400</v>
      </c>
    </row>
    <row r="12" spans="1:7">
      <c r="A12" s="4" t="s">
        <v>559</v>
      </c>
      <c r="D12" s="6" t="n">
        <v>2</v>
      </c>
    </row>
    <row r="13" spans="1:7">
      <c r="A13" s="4" t="s">
        <v>560</v>
      </c>
      <c r="B13" s="6" t="n">
        <v>7</v>
      </c>
      <c r="D13" s="6" t="n">
        <v>7</v>
      </c>
      <c r="F13" s="6" t="n">
        <v>7</v>
      </c>
    </row>
    <row r="14" spans="1:7">
      <c r="A14" s="4" t="s">
        <v>537</v>
      </c>
      <c r="B14" s="5" t="n">
        <v>1881562</v>
      </c>
      <c r="D14" s="5" t="n">
        <v>1881562</v>
      </c>
      <c r="G14" s="5" t="n">
        <v>1987558</v>
      </c>
    </row>
    <row r="15" spans="1:7">
      <c r="A15" s="4" t="s">
        <v>340</v>
      </c>
      <c r="B15" s="5" t="n">
        <v>1867668</v>
      </c>
      <c r="D15" s="5" t="n">
        <v>1867668</v>
      </c>
      <c r="G15" s="6" t="n">
        <v>1969776</v>
      </c>
    </row>
    <row r="16" spans="1:7">
      <c r="A16" s="4" t="s">
        <v>561</v>
      </c>
    </row>
    <row r="17" spans="1:7">
      <c r="A17" s="3" t="s">
        <v>536</v>
      </c>
    </row>
    <row r="18" spans="1:7">
      <c r="A18" s="4" t="s">
        <v>454</v>
      </c>
      <c r="D18" s="4" t="s">
        <v>562</v>
      </c>
    </row>
    <row r="19" spans="1:7">
      <c r="A19" s="4" t="s">
        <v>563</v>
      </c>
    </row>
    <row r="20" spans="1:7">
      <c r="A20" s="3" t="s">
        <v>536</v>
      </c>
    </row>
    <row r="21" spans="1:7">
      <c r="A21" s="4" t="s">
        <v>454</v>
      </c>
      <c r="D21" s="4" t="s">
        <v>564</v>
      </c>
    </row>
    <row r="22" spans="1:7">
      <c r="A22" s="4" t="s">
        <v>565</v>
      </c>
    </row>
    <row r="23" spans="1:7">
      <c r="A23" s="3" t="s">
        <v>536</v>
      </c>
    </row>
    <row r="24" spans="1:7">
      <c r="A24" s="4" t="s">
        <v>566</v>
      </c>
      <c r="B24" s="6" t="n">
        <v>1</v>
      </c>
      <c r="D24" s="6" t="n">
        <v>1</v>
      </c>
      <c r="F24" s="6" t="n">
        <v>1</v>
      </c>
    </row>
    <row r="25" spans="1:7">
      <c r="A25" s="4" t="s">
        <v>537</v>
      </c>
      <c r="B25" s="5" t="n">
        <v>357454</v>
      </c>
      <c r="D25" s="5" t="n">
        <v>357454</v>
      </c>
      <c r="G25" s="6" t="n">
        <v>352973</v>
      </c>
    </row>
    <row r="26" spans="1:7">
      <c r="A26" s="4" t="s">
        <v>567</v>
      </c>
      <c r="F26" s="12" t="n">
        <v>3.1</v>
      </c>
    </row>
    <row r="27" spans="1:7">
      <c r="A27" s="4" t="s">
        <v>568</v>
      </c>
    </row>
    <row r="28" spans="1:7">
      <c r="A28" s="3" t="s">
        <v>536</v>
      </c>
    </row>
    <row r="29" spans="1:7">
      <c r="A29" s="4" t="s">
        <v>569</v>
      </c>
      <c r="D29" s="6" t="n">
        <v>2</v>
      </c>
    </row>
    <row r="30" spans="1:7">
      <c r="A30" s="4" t="s">
        <v>570</v>
      </c>
    </row>
    <row r="31" spans="1:7">
      <c r="A31" s="3" t="s">
        <v>536</v>
      </c>
    </row>
    <row r="32" spans="1:7">
      <c r="A32" s="4" t="s">
        <v>566</v>
      </c>
      <c r="B32" s="6" t="n">
        <v>2</v>
      </c>
      <c r="D32" s="6" t="n">
        <v>2</v>
      </c>
      <c r="F32" s="6" t="n">
        <v>2</v>
      </c>
    </row>
    <row r="33" spans="1:7">
      <c r="A33" s="4" t="s">
        <v>553</v>
      </c>
      <c r="B33" s="5" t="n">
        <v>11300</v>
      </c>
      <c r="D33" s="5" t="n">
        <v>11300</v>
      </c>
    </row>
    <row r="34" spans="1:7">
      <c r="A34" s="4" t="s">
        <v>554</v>
      </c>
      <c r="B34" s="6" t="n">
        <v>248400</v>
      </c>
      <c r="D34" s="6" t="n">
        <v>248400</v>
      </c>
    </row>
    <row r="35" spans="1:7">
      <c r="A35" s="4" t="s">
        <v>555</v>
      </c>
      <c r="B35" s="6" t="n">
        <v>24400</v>
      </c>
      <c r="D35" s="6" t="n">
        <v>24400</v>
      </c>
    </row>
    <row r="36" spans="1:7">
      <c r="A36" s="4" t="s">
        <v>556</v>
      </c>
      <c r="B36" s="6" t="n">
        <v>105400</v>
      </c>
      <c r="D36" s="6" t="n">
        <v>105400</v>
      </c>
    </row>
    <row r="37" spans="1:7">
      <c r="A37" s="4" t="s">
        <v>571</v>
      </c>
    </row>
    <row r="38" spans="1:7">
      <c r="A38" s="3" t="s">
        <v>536</v>
      </c>
    </row>
    <row r="39" spans="1:7">
      <c r="A39" s="4" t="s">
        <v>572</v>
      </c>
      <c r="B39" s="6" t="n">
        <v>389500</v>
      </c>
      <c r="D39" s="6" t="n">
        <v>389500</v>
      </c>
      <c r="G39" s="6" t="n">
        <v>400600</v>
      </c>
    </row>
    <row r="40" spans="1:7">
      <c r="A40" s="4" t="s">
        <v>573</v>
      </c>
      <c r="B40" s="5" t="n">
        <v>212500</v>
      </c>
      <c r="D40" s="5" t="n">
        <v>212500</v>
      </c>
      <c r="G40" s="5" t="n">
        <v>175600</v>
      </c>
    </row>
    <row r="41" spans="1:7">
      <c r="A41" s="4" t="s">
        <v>574</v>
      </c>
    </row>
    <row r="42" spans="1:7">
      <c r="A42" s="3" t="s">
        <v>536</v>
      </c>
    </row>
    <row r="43" spans="1:7">
      <c r="A43" s="4" t="s">
        <v>454</v>
      </c>
      <c r="D43" s="4" t="s">
        <v>575</v>
      </c>
    </row>
    <row r="44" spans="1:7">
      <c r="A44" s="4" t="s">
        <v>576</v>
      </c>
    </row>
    <row r="45" spans="1:7">
      <c r="A45" s="3" t="s">
        <v>536</v>
      </c>
    </row>
    <row r="46" spans="1:7">
      <c r="A46" s="4" t="s">
        <v>454</v>
      </c>
      <c r="D46" s="4" t="s">
        <v>5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78</v>
      </c>
      <c r="B1" s="2" t="s">
        <v>1</v>
      </c>
    </row>
    <row r="2" spans="1:3">
      <c r="B2" s="2" t="s">
        <v>579</v>
      </c>
      <c r="C2" s="2" t="s">
        <v>399</v>
      </c>
    </row>
    <row r="3" spans="1:3">
      <c r="A3" s="3" t="s">
        <v>536</v>
      </c>
    </row>
    <row r="4" spans="1:3">
      <c r="A4" s="4" t="s">
        <v>560</v>
      </c>
      <c r="B4" s="6" t="n">
        <v>7</v>
      </c>
    </row>
    <row r="5" spans="1:3">
      <c r="A5" s="4" t="s">
        <v>580</v>
      </c>
      <c r="B5" s="5" t="n">
        <v>1881562</v>
      </c>
      <c r="C5" s="5" t="n">
        <v>1987558</v>
      </c>
    </row>
    <row r="6" spans="1:3">
      <c r="A6" s="4" t="s">
        <v>581</v>
      </c>
    </row>
    <row r="7" spans="1:3">
      <c r="A7" s="3" t="s">
        <v>536</v>
      </c>
    </row>
    <row r="8" spans="1:3">
      <c r="A8" s="4" t="s">
        <v>582</v>
      </c>
      <c r="B8" s="4" t="s">
        <v>583</v>
      </c>
    </row>
    <row r="9" spans="1:3">
      <c r="A9" s="4" t="s">
        <v>561</v>
      </c>
    </row>
    <row r="10" spans="1:3">
      <c r="A10" s="3" t="s">
        <v>536</v>
      </c>
    </row>
    <row r="11" spans="1:3">
      <c r="A11" s="4" t="s">
        <v>454</v>
      </c>
      <c r="B11" s="4" t="s">
        <v>562</v>
      </c>
    </row>
    <row r="12" spans="1:3">
      <c r="A12" s="4" t="s">
        <v>563</v>
      </c>
    </row>
    <row r="13" spans="1:3">
      <c r="A13" s="3" t="s">
        <v>536</v>
      </c>
    </row>
    <row r="14" spans="1:3">
      <c r="A14" s="4" t="s">
        <v>454</v>
      </c>
      <c r="B14" s="4" t="s">
        <v>564</v>
      </c>
    </row>
    <row r="15" spans="1:3">
      <c r="A15" s="4" t="s">
        <v>584</v>
      </c>
    </row>
    <row r="16" spans="1:3">
      <c r="A16" s="3" t="s">
        <v>536</v>
      </c>
    </row>
    <row r="17" spans="1:3">
      <c r="A17" s="4" t="s">
        <v>580</v>
      </c>
      <c r="B17" s="5" t="n">
        <v>1163693</v>
      </c>
      <c r="C17" s="5" t="n">
        <v>1212504</v>
      </c>
    </row>
    <row r="18" spans="1:3">
      <c r="A18" s="4" t="s">
        <v>569</v>
      </c>
      <c r="B18" s="6" t="n">
        <v>18</v>
      </c>
    </row>
    <row r="19" spans="1:3">
      <c r="A19" s="4" t="s">
        <v>585</v>
      </c>
    </row>
    <row r="20" spans="1:3">
      <c r="A20" s="3" t="s">
        <v>536</v>
      </c>
    </row>
    <row r="21" spans="1:3">
      <c r="A21" s="4" t="s">
        <v>454</v>
      </c>
      <c r="B21" s="4" t="s">
        <v>562</v>
      </c>
    </row>
    <row r="22" spans="1:3">
      <c r="A22" s="4" t="s">
        <v>586</v>
      </c>
    </row>
    <row r="23" spans="1:3">
      <c r="A23" s="3" t="s">
        <v>536</v>
      </c>
    </row>
    <row r="24" spans="1:3">
      <c r="A24" s="4" t="s">
        <v>454</v>
      </c>
      <c r="B24"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587</v>
      </c>
      <c r="B1" s="2" t="s">
        <v>23</v>
      </c>
      <c r="D1" s="2" t="s">
        <v>1</v>
      </c>
    </row>
    <row r="2" spans="1:7">
      <c r="B2" s="2" t="s">
        <v>377</v>
      </c>
      <c r="C2" s="2" t="s">
        <v>378</v>
      </c>
      <c r="D2" s="2" t="s">
        <v>377</v>
      </c>
      <c r="E2" s="2" t="s">
        <v>378</v>
      </c>
      <c r="F2" s="2" t="s">
        <v>588</v>
      </c>
      <c r="G2" s="2" t="s">
        <v>399</v>
      </c>
    </row>
    <row r="3" spans="1:7">
      <c r="A3" s="3" t="s">
        <v>536</v>
      </c>
    </row>
    <row r="4" spans="1:7">
      <c r="A4" s="4" t="s">
        <v>589</v>
      </c>
      <c r="B4" s="5" t="n">
        <v>1881562</v>
      </c>
      <c r="D4" s="5" t="n">
        <v>1881562</v>
      </c>
      <c r="G4" s="5" t="n">
        <v>1987558</v>
      </c>
    </row>
    <row r="5" spans="1:7">
      <c r="A5" s="4" t="s">
        <v>590</v>
      </c>
      <c r="B5" s="6" t="n">
        <v>-7243</v>
      </c>
      <c r="C5" s="5" t="n">
        <v>8443</v>
      </c>
      <c r="D5" s="5" t="n">
        <v>-7974</v>
      </c>
      <c r="E5" s="5" t="n">
        <v>7170</v>
      </c>
    </row>
    <row r="6" spans="1:7">
      <c r="A6" s="4" t="s">
        <v>561</v>
      </c>
    </row>
    <row r="7" spans="1:7">
      <c r="A7" s="3" t="s">
        <v>536</v>
      </c>
    </row>
    <row r="8" spans="1:7">
      <c r="A8" s="4" t="s">
        <v>454</v>
      </c>
      <c r="D8" s="4" t="s">
        <v>562</v>
      </c>
    </row>
    <row r="9" spans="1:7">
      <c r="A9" s="4" t="s">
        <v>563</v>
      </c>
    </row>
    <row r="10" spans="1:7">
      <c r="A10" s="3" t="s">
        <v>536</v>
      </c>
    </row>
    <row r="11" spans="1:7">
      <c r="A11" s="4" t="s">
        <v>454</v>
      </c>
      <c r="D11" s="4" t="s">
        <v>564</v>
      </c>
    </row>
    <row r="12" spans="1:7">
      <c r="A12" s="4" t="s">
        <v>591</v>
      </c>
    </row>
    <row r="13" spans="1:7">
      <c r="A13" s="3" t="s">
        <v>536</v>
      </c>
    </row>
    <row r="14" spans="1:7">
      <c r="A14" s="4" t="s">
        <v>567</v>
      </c>
      <c r="F14" s="12" t="n">
        <v>3.1</v>
      </c>
    </row>
    <row r="15" spans="1:7">
      <c r="A15" s="4" t="s">
        <v>589</v>
      </c>
      <c r="B15" s="6" t="n">
        <v>357454</v>
      </c>
      <c r="D15" s="5" t="n">
        <v>357454</v>
      </c>
      <c r="G15" s="5" t="n">
        <v>352973</v>
      </c>
    </row>
    <row r="16" spans="1:7">
      <c r="A16" s="4" t="s">
        <v>592</v>
      </c>
    </row>
    <row r="17" spans="1:7">
      <c r="A17" s="3" t="s">
        <v>536</v>
      </c>
    </row>
    <row r="18" spans="1:7">
      <c r="A18" s="4" t="s">
        <v>593</v>
      </c>
      <c r="B18" s="5" t="n">
        <v>382500</v>
      </c>
      <c r="D18" s="5" t="n">
        <v>382500</v>
      </c>
    </row>
    <row r="19" spans="1:7">
      <c r="A19" s="4" t="s">
        <v>594</v>
      </c>
    </row>
    <row r="20" spans="1:7">
      <c r="A20" s="3" t="s">
        <v>536</v>
      </c>
    </row>
    <row r="21" spans="1:7">
      <c r="A21" s="4" t="s">
        <v>595</v>
      </c>
      <c r="B21" s="4" t="s">
        <v>596</v>
      </c>
      <c r="D21" s="4" t="s">
        <v>596</v>
      </c>
      <c r="F21" s="4" t="s">
        <v>596</v>
      </c>
    </row>
    <row r="22" spans="1:7">
      <c r="A22" s="4" t="s">
        <v>597</v>
      </c>
    </row>
    <row r="23" spans="1:7">
      <c r="A23" s="3" t="s">
        <v>536</v>
      </c>
    </row>
    <row r="24" spans="1:7">
      <c r="A24" s="4" t="s">
        <v>595</v>
      </c>
      <c r="B24" s="4" t="s">
        <v>598</v>
      </c>
      <c r="D24" s="4" t="s">
        <v>598</v>
      </c>
      <c r="F24" s="4" t="s">
        <v>598</v>
      </c>
    </row>
    <row r="25" spans="1:7">
      <c r="A25" s="4" t="s">
        <v>599</v>
      </c>
    </row>
    <row r="26" spans="1:7">
      <c r="A26" s="3" t="s">
        <v>536</v>
      </c>
    </row>
    <row r="27" spans="1:7">
      <c r="A27" s="4" t="s">
        <v>454</v>
      </c>
      <c r="D27" s="4" t="s">
        <v>600</v>
      </c>
    </row>
    <row r="28" spans="1:7">
      <c r="A28" s="4" t="s">
        <v>601</v>
      </c>
    </row>
    <row r="29" spans="1:7">
      <c r="A29" s="3" t="s">
        <v>536</v>
      </c>
    </row>
    <row r="30" spans="1:7">
      <c r="A30" s="4" t="s">
        <v>454</v>
      </c>
      <c r="D30" s="4" t="s">
        <v>6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21"/>
    <col customWidth="1" max="5" min="5" width="21"/>
  </cols>
  <sheetData>
    <row r="1" spans="1:5">
      <c r="A1" s="1" t="s">
        <v>603</v>
      </c>
      <c r="B1" s="2" t="s">
        <v>1</v>
      </c>
    </row>
    <row r="2" spans="1:5">
      <c r="B2" s="2" t="s">
        <v>604</v>
      </c>
      <c r="C2" s="2" t="s">
        <v>605</v>
      </c>
      <c r="D2" s="2" t="s">
        <v>399</v>
      </c>
      <c r="E2" s="2" t="s">
        <v>535</v>
      </c>
    </row>
    <row r="3" spans="1:5">
      <c r="A3" s="3" t="s">
        <v>536</v>
      </c>
    </row>
    <row r="4" spans="1:5">
      <c r="A4" s="4" t="s">
        <v>606</v>
      </c>
      <c r="B4" s="6" t="n">
        <v>7</v>
      </c>
      <c r="C4" s="6" t="n">
        <v>7</v>
      </c>
    </row>
    <row r="5" spans="1:5">
      <c r="A5" s="4" t="s">
        <v>607</v>
      </c>
      <c r="B5" s="5" t="n">
        <v>1881562</v>
      </c>
      <c r="D5" s="5" t="n">
        <v>1987558</v>
      </c>
    </row>
    <row r="6" spans="1:5">
      <c r="A6" s="4" t="s">
        <v>608</v>
      </c>
      <c r="B6" s="6" t="n">
        <v>2</v>
      </c>
    </row>
    <row r="7" spans="1:5">
      <c r="A7" s="4" t="s">
        <v>561</v>
      </c>
    </row>
    <row r="8" spans="1:5">
      <c r="A8" s="3" t="s">
        <v>536</v>
      </c>
    </row>
    <row r="9" spans="1:5">
      <c r="A9" s="4" t="s">
        <v>454</v>
      </c>
      <c r="B9" s="4" t="s">
        <v>562</v>
      </c>
    </row>
    <row r="10" spans="1:5">
      <c r="A10" s="4" t="s">
        <v>563</v>
      </c>
    </row>
    <row r="11" spans="1:5">
      <c r="A11" s="3" t="s">
        <v>536</v>
      </c>
    </row>
    <row r="12" spans="1:5">
      <c r="A12" s="4" t="s">
        <v>454</v>
      </c>
      <c r="B12" s="4" t="s">
        <v>564</v>
      </c>
    </row>
    <row r="13" spans="1:5">
      <c r="A13" s="4" t="s">
        <v>609</v>
      </c>
    </row>
    <row r="14" spans="1:5">
      <c r="A14" s="3" t="s">
        <v>536</v>
      </c>
    </row>
    <row r="15" spans="1:5">
      <c r="A15" s="4" t="s">
        <v>610</v>
      </c>
      <c r="B15" s="6" t="n">
        <v>2</v>
      </c>
      <c r="C15" s="6" t="n">
        <v>2</v>
      </c>
    </row>
    <row r="16" spans="1:5">
      <c r="A16" s="4" t="s">
        <v>589</v>
      </c>
      <c r="B16" s="5" t="n">
        <v>180115</v>
      </c>
      <c r="C16" s="10" t="n">
        <v>158.4</v>
      </c>
      <c r="D16" s="5" t="n">
        <v>193800</v>
      </c>
      <c r="E16" s="11" t="n">
        <v>169</v>
      </c>
    </row>
    <row r="17" spans="1:5">
      <c r="A17" s="4" t="s">
        <v>608</v>
      </c>
      <c r="B17" s="6" t="n">
        <v>1</v>
      </c>
    </row>
    <row r="18" spans="1:5">
      <c r="A18" s="4" t="s">
        <v>611</v>
      </c>
    </row>
    <row r="19" spans="1:5">
      <c r="A19" s="3" t="s">
        <v>536</v>
      </c>
    </row>
    <row r="20" spans="1:5">
      <c r="A20" s="4" t="s">
        <v>454</v>
      </c>
      <c r="B20" s="4" t="s">
        <v>612</v>
      </c>
    </row>
    <row r="21" spans="1:5">
      <c r="A21" s="4" t="s">
        <v>613</v>
      </c>
    </row>
    <row r="22" spans="1:5">
      <c r="A22" s="3" t="s">
        <v>536</v>
      </c>
    </row>
    <row r="23" spans="1:5">
      <c r="A23" s="4" t="s">
        <v>454</v>
      </c>
      <c r="B23" s="4" t="s">
        <v>61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4</v>
      </c>
    </row>
    <row r="3" spans="1:3">
      <c r="A3" s="3" t="s">
        <v>133</v>
      </c>
    </row>
    <row r="4" spans="1:3">
      <c r="A4" s="4" t="s">
        <v>43</v>
      </c>
      <c r="B4" s="5" t="n">
        <v>43177</v>
      </c>
      <c r="C4" s="5" t="n">
        <v>-11877</v>
      </c>
    </row>
    <row r="5" spans="1:3">
      <c r="A5" s="3" t="s">
        <v>134</v>
      </c>
    </row>
    <row r="6" spans="1:3">
      <c r="A6" s="4" t="s">
        <v>135</v>
      </c>
      <c r="B6" s="6" t="n">
        <v>9666</v>
      </c>
      <c r="C6" s="6" t="n">
        <v>-20632</v>
      </c>
    </row>
    <row r="7" spans="1:3">
      <c r="A7" s="4" t="s">
        <v>30</v>
      </c>
      <c r="B7" s="6" t="n">
        <v>69464</v>
      </c>
      <c r="C7" s="6" t="n">
        <v>59061</v>
      </c>
    </row>
    <row r="8" spans="1:3">
      <c r="A8" s="4" t="s">
        <v>136</v>
      </c>
      <c r="B8" s="6" t="n">
        <v>0</v>
      </c>
      <c r="C8" s="6" t="n">
        <v>51662</v>
      </c>
    </row>
    <row r="9" spans="1:3">
      <c r="A9" s="4" t="s">
        <v>137</v>
      </c>
      <c r="B9" s="6" t="n">
        <v>4727</v>
      </c>
      <c r="C9" s="6" t="n">
        <v>-11703</v>
      </c>
    </row>
    <row r="10" spans="1:3">
      <c r="A10" s="4" t="s">
        <v>138</v>
      </c>
      <c r="B10" s="6" t="n">
        <v>9958</v>
      </c>
      <c r="C10" s="6" t="n">
        <v>-26335</v>
      </c>
    </row>
    <row r="11" spans="1:3">
      <c r="A11" s="4" t="s">
        <v>139</v>
      </c>
      <c r="B11" s="6" t="n">
        <v>8998</v>
      </c>
      <c r="C11" s="6" t="n">
        <v>-8464</v>
      </c>
    </row>
    <row r="12" spans="1:3">
      <c r="A12" s="4" t="s">
        <v>140</v>
      </c>
      <c r="B12" s="6" t="n">
        <v>-28827</v>
      </c>
      <c r="C12" s="6" t="n">
        <v>56299</v>
      </c>
    </row>
    <row r="13" spans="1:3">
      <c r="A13" s="4" t="s">
        <v>141</v>
      </c>
      <c r="B13" s="6" t="n">
        <v>6050</v>
      </c>
      <c r="C13" s="6" t="n">
        <v>0</v>
      </c>
    </row>
    <row r="14" spans="1:3">
      <c r="A14" s="4" t="s">
        <v>142</v>
      </c>
      <c r="B14" s="6" t="n">
        <v>6335</v>
      </c>
      <c r="C14" s="6" t="n">
        <v>4423</v>
      </c>
    </row>
    <row r="15" spans="1:3">
      <c r="A15" s="4" t="s">
        <v>143</v>
      </c>
      <c r="B15" s="6" t="n">
        <v>116878</v>
      </c>
      <c r="C15" s="6" t="n">
        <v>83588</v>
      </c>
    </row>
    <row r="16" spans="1:3">
      <c r="A16" s="3" t="s">
        <v>143</v>
      </c>
    </row>
    <row r="17" spans="1:3">
      <c r="A17" s="4" t="s">
        <v>144</v>
      </c>
      <c r="B17" s="6" t="n">
        <v>126263</v>
      </c>
      <c r="C17" s="6" t="n">
        <v>248392</v>
      </c>
    </row>
    <row r="18" spans="1:3">
      <c r="A18" s="4" t="s">
        <v>145</v>
      </c>
      <c r="B18" s="6" t="n">
        <v>-66310</v>
      </c>
      <c r="C18" s="6" t="n">
        <v>-105099</v>
      </c>
    </row>
    <row r="19" spans="1:3">
      <c r="A19" s="4" t="s">
        <v>146</v>
      </c>
      <c r="B19" s="6" t="n">
        <v>168787</v>
      </c>
      <c r="C19" s="6" t="n">
        <v>205765</v>
      </c>
    </row>
    <row r="20" spans="1:3">
      <c r="A20" s="4" t="s">
        <v>147</v>
      </c>
      <c r="B20" s="6" t="n">
        <v>-989</v>
      </c>
      <c r="C20" s="6" t="n">
        <v>-4971</v>
      </c>
    </row>
    <row r="21" spans="1:3">
      <c r="A21" s="4" t="s">
        <v>148</v>
      </c>
      <c r="B21" s="6" t="n">
        <v>158680</v>
      </c>
      <c r="C21" s="6" t="n">
        <v>243812</v>
      </c>
    </row>
    <row r="22" spans="1:3">
      <c r="A22" s="4" t="s">
        <v>149</v>
      </c>
      <c r="B22" s="6" t="n">
        <v>-33855</v>
      </c>
      <c r="C22" s="6" t="n">
        <v>-25316</v>
      </c>
    </row>
    <row r="23" spans="1:3">
      <c r="A23" s="4" t="s">
        <v>150</v>
      </c>
      <c r="B23" s="6" t="n">
        <v>12056</v>
      </c>
      <c r="C23" s="6" t="n">
        <v>0</v>
      </c>
    </row>
    <row r="24" spans="1:3">
      <c r="A24" s="4" t="s">
        <v>151</v>
      </c>
      <c r="B24" s="6" t="n">
        <v>-39315</v>
      </c>
      <c r="C24" s="6" t="n">
        <v>-34727</v>
      </c>
    </row>
    <row r="25" spans="1:3">
      <c r="A25" s="4" t="s">
        <v>152</v>
      </c>
      <c r="B25" s="6" t="n">
        <v>-55</v>
      </c>
      <c r="C25" s="6" t="n">
        <v>-157</v>
      </c>
    </row>
    <row r="26" spans="1:3">
      <c r="A26" s="4" t="s">
        <v>153</v>
      </c>
      <c r="B26" s="6" t="n">
        <v>-36424</v>
      </c>
      <c r="C26" s="6" t="n">
        <v>116169</v>
      </c>
    </row>
    <row r="27" spans="1:3">
      <c r="A27" s="3" t="s">
        <v>153</v>
      </c>
    </row>
    <row r="28" spans="1:3">
      <c r="A28" s="4" t="s">
        <v>154</v>
      </c>
      <c r="B28" s="6" t="n">
        <v>-82575</v>
      </c>
      <c r="C28" s="6" t="n">
        <v>-311308</v>
      </c>
    </row>
    <row r="29" spans="1:3">
      <c r="A29" s="4" t="s">
        <v>155</v>
      </c>
      <c r="B29" s="6" t="n">
        <v>-15555</v>
      </c>
      <c r="C29" s="6" t="n">
        <v>-27071</v>
      </c>
    </row>
    <row r="30" spans="1:3">
      <c r="A30" s="4" t="s">
        <v>141</v>
      </c>
      <c r="B30" s="6" t="n">
        <v>0</v>
      </c>
      <c r="C30" s="6" t="n">
        <v>5242</v>
      </c>
    </row>
    <row r="31" spans="1:3">
      <c r="A31" s="4" t="s">
        <v>156</v>
      </c>
      <c r="B31" s="6" t="n">
        <v>0</v>
      </c>
      <c r="C31" s="6" t="n">
        <v>54438</v>
      </c>
    </row>
    <row r="32" spans="1:3">
      <c r="A32" s="4" t="s">
        <v>157</v>
      </c>
      <c r="B32" s="6" t="n">
        <v>-98130</v>
      </c>
      <c r="C32" s="6" t="n">
        <v>-278699</v>
      </c>
    </row>
    <row r="33" spans="1:3">
      <c r="A33" s="4" t="s">
        <v>158</v>
      </c>
      <c r="B33" s="6" t="n">
        <v>-17676</v>
      </c>
      <c r="C33" s="6" t="n">
        <v>-78942</v>
      </c>
    </row>
    <row r="34" spans="1:3">
      <c r="A34" s="4" t="s">
        <v>159</v>
      </c>
      <c r="B34" s="6" t="n">
        <v>222864</v>
      </c>
      <c r="C34" s="6" t="n">
        <v>339435</v>
      </c>
    </row>
    <row r="35" spans="1:3">
      <c r="A35" s="4" t="s">
        <v>160</v>
      </c>
      <c r="B35" s="5" t="n">
        <v>205188</v>
      </c>
      <c r="C35" s="5" t="n">
        <v>2604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51"/>
    <col customWidth="1" max="5" min="5" width="21"/>
    <col customWidth="1" max="6" min="6" width="21"/>
  </cols>
  <sheetData>
    <row r="1" spans="1:6">
      <c r="A1" s="1" t="s">
        <v>615</v>
      </c>
      <c r="B1" s="2" t="s">
        <v>23</v>
      </c>
      <c r="D1" s="2" t="s">
        <v>1</v>
      </c>
    </row>
    <row r="2" spans="1:6">
      <c r="B2" s="2" t="s">
        <v>547</v>
      </c>
      <c r="C2" s="2" t="s">
        <v>378</v>
      </c>
      <c r="D2" s="2" t="s">
        <v>616</v>
      </c>
      <c r="E2" s="2" t="s">
        <v>378</v>
      </c>
      <c r="F2" s="2" t="s">
        <v>399</v>
      </c>
    </row>
    <row r="3" spans="1:6">
      <c r="A3" s="3" t="s">
        <v>536</v>
      </c>
    </row>
    <row r="4" spans="1:6">
      <c r="A4" s="4" t="s">
        <v>589</v>
      </c>
      <c r="B4" s="5" t="n">
        <v>1881562</v>
      </c>
      <c r="D4" s="5" t="n">
        <v>1881562</v>
      </c>
      <c r="F4" s="5" t="n">
        <v>1987558</v>
      </c>
    </row>
    <row r="5" spans="1:6">
      <c r="A5" s="4" t="s">
        <v>550</v>
      </c>
      <c r="B5" s="4" t="s">
        <v>551</v>
      </c>
      <c r="D5" s="4" t="s">
        <v>551</v>
      </c>
      <c r="F5" s="4" t="s">
        <v>552</v>
      </c>
    </row>
    <row r="6" spans="1:6">
      <c r="A6" s="4" t="s">
        <v>590</v>
      </c>
      <c r="B6" s="5" t="n">
        <v>-7243</v>
      </c>
      <c r="C6" s="5" t="n">
        <v>8443</v>
      </c>
      <c r="D6" s="5" t="n">
        <v>-7974</v>
      </c>
      <c r="E6" s="5" t="n">
        <v>7170</v>
      </c>
    </row>
    <row r="7" spans="1:6">
      <c r="A7" s="4" t="s">
        <v>553</v>
      </c>
      <c r="B7" s="6" t="n">
        <v>70000</v>
      </c>
      <c r="D7" s="6" t="n">
        <v>70000</v>
      </c>
    </row>
    <row r="8" spans="1:6">
      <c r="A8" s="4" t="s">
        <v>554</v>
      </c>
      <c r="B8" s="6" t="n">
        <v>566200</v>
      </c>
      <c r="D8" s="6" t="n">
        <v>566200</v>
      </c>
    </row>
    <row r="9" spans="1:6">
      <c r="A9" s="4" t="s">
        <v>555</v>
      </c>
      <c r="B9" s="6" t="n">
        <v>411100</v>
      </c>
      <c r="D9" s="6" t="n">
        <v>411100</v>
      </c>
    </row>
    <row r="10" spans="1:6">
      <c r="A10" s="4" t="s">
        <v>556</v>
      </c>
      <c r="B10" s="6" t="n">
        <v>91900</v>
      </c>
      <c r="D10" s="6" t="n">
        <v>91900</v>
      </c>
    </row>
    <row r="11" spans="1:6">
      <c r="A11" s="4" t="s">
        <v>557</v>
      </c>
      <c r="B11" s="6" t="n">
        <v>214000</v>
      </c>
      <c r="D11" s="6" t="n">
        <v>214000</v>
      </c>
    </row>
    <row r="12" spans="1:6">
      <c r="A12" s="4" t="s">
        <v>558</v>
      </c>
      <c r="B12" s="5" t="n">
        <v>528400</v>
      </c>
      <c r="D12" s="5" t="n">
        <v>528400</v>
      </c>
    </row>
    <row r="13" spans="1:6">
      <c r="A13" s="4" t="s">
        <v>606</v>
      </c>
      <c r="B13" s="6" t="n">
        <v>7</v>
      </c>
      <c r="D13" s="6" t="n">
        <v>7</v>
      </c>
    </row>
    <row r="14" spans="1:6">
      <c r="A14" s="4" t="s">
        <v>340</v>
      </c>
      <c r="B14" s="5" t="n">
        <v>1867668</v>
      </c>
      <c r="D14" s="5" t="n">
        <v>1867668</v>
      </c>
      <c r="F14" s="5" t="n">
        <v>1969776</v>
      </c>
    </row>
    <row r="15" spans="1:6">
      <c r="A15" s="4" t="s">
        <v>561</v>
      </c>
    </row>
    <row r="16" spans="1:6">
      <c r="A16" s="3" t="s">
        <v>536</v>
      </c>
    </row>
    <row r="17" spans="1:6">
      <c r="A17" s="4" t="s">
        <v>454</v>
      </c>
      <c r="D17" s="4" t="s">
        <v>562</v>
      </c>
    </row>
    <row r="18" spans="1:6">
      <c r="A18" s="4" t="s">
        <v>617</v>
      </c>
    </row>
    <row r="19" spans="1:6">
      <c r="A19" s="3" t="s">
        <v>536</v>
      </c>
    </row>
    <row r="20" spans="1:6">
      <c r="A20" s="4" t="s">
        <v>618</v>
      </c>
      <c r="B20" s="4" t="s">
        <v>619</v>
      </c>
      <c r="D20" s="4" t="s">
        <v>619</v>
      </c>
    </row>
    <row r="21" spans="1:6">
      <c r="A21" s="4" t="s">
        <v>563</v>
      </c>
    </row>
    <row r="22" spans="1:6">
      <c r="A22" s="3" t="s">
        <v>536</v>
      </c>
    </row>
    <row r="23" spans="1:6">
      <c r="A23" s="4" t="s">
        <v>454</v>
      </c>
      <c r="D23" s="4" t="s">
        <v>564</v>
      </c>
    </row>
    <row r="24" spans="1:6">
      <c r="A24" s="4" t="s">
        <v>620</v>
      </c>
    </row>
    <row r="25" spans="1:6">
      <c r="A25" s="3" t="s">
        <v>536</v>
      </c>
    </row>
    <row r="26" spans="1:6">
      <c r="A26" s="4" t="s">
        <v>618</v>
      </c>
      <c r="B26" s="4" t="s">
        <v>621</v>
      </c>
      <c r="D26" s="4" t="s">
        <v>621</v>
      </c>
    </row>
    <row r="27" spans="1:6">
      <c r="A27" s="4" t="s">
        <v>545</v>
      </c>
    </row>
    <row r="28" spans="1:6">
      <c r="A28" s="3" t="s">
        <v>536</v>
      </c>
    </row>
    <row r="29" spans="1:6">
      <c r="A29" s="4" t="s">
        <v>589</v>
      </c>
      <c r="B29" s="5" t="n">
        <v>3300</v>
      </c>
      <c r="D29" s="5" t="n">
        <v>3300</v>
      </c>
      <c r="F29" s="6" t="n">
        <v>3300</v>
      </c>
    </row>
    <row r="30" spans="1:6">
      <c r="A30" s="4" t="s">
        <v>584</v>
      </c>
    </row>
    <row r="31" spans="1:6">
      <c r="A31" s="3" t="s">
        <v>536</v>
      </c>
    </row>
    <row r="32" spans="1:6">
      <c r="A32" s="4" t="s">
        <v>589</v>
      </c>
      <c r="B32" s="5" t="n">
        <v>1163693</v>
      </c>
      <c r="D32" s="5" t="n">
        <v>1163693</v>
      </c>
      <c r="F32" s="5" t="n">
        <v>1212504</v>
      </c>
    </row>
    <row r="33" spans="1:6">
      <c r="A33" s="4" t="s">
        <v>569</v>
      </c>
      <c r="D33" s="6" t="n">
        <v>18</v>
      </c>
    </row>
    <row r="34" spans="1:6">
      <c r="A34" s="4" t="s">
        <v>622</v>
      </c>
    </row>
    <row r="35" spans="1:6">
      <c r="A35" s="3" t="s">
        <v>536</v>
      </c>
    </row>
    <row r="36" spans="1:6">
      <c r="A36" s="4" t="s">
        <v>623</v>
      </c>
      <c r="B36" s="4" t="s">
        <v>624</v>
      </c>
      <c r="D36" s="4" t="s">
        <v>624</v>
      </c>
    </row>
    <row r="37" spans="1:6">
      <c r="A37" s="4" t="s">
        <v>625</v>
      </c>
    </row>
    <row r="38" spans="1:6">
      <c r="A38" s="3" t="s">
        <v>536</v>
      </c>
    </row>
    <row r="39" spans="1:6">
      <c r="A39" s="4" t="s">
        <v>623</v>
      </c>
      <c r="B39" s="4" t="s">
        <v>626</v>
      </c>
      <c r="D39" s="4" t="s">
        <v>626</v>
      </c>
    </row>
    <row r="40" spans="1:6">
      <c r="A40" s="4" t="s">
        <v>585</v>
      </c>
    </row>
    <row r="41" spans="1:6">
      <c r="A41" s="3" t="s">
        <v>536</v>
      </c>
    </row>
    <row r="42" spans="1:6">
      <c r="A42" s="4" t="s">
        <v>454</v>
      </c>
      <c r="D42" s="4" t="s">
        <v>562</v>
      </c>
    </row>
    <row r="43" spans="1:6">
      <c r="A43" s="4" t="s">
        <v>586</v>
      </c>
    </row>
    <row r="44" spans="1:6">
      <c r="A44" s="3" t="s">
        <v>536</v>
      </c>
    </row>
    <row r="45" spans="1:6">
      <c r="A45" s="4" t="s">
        <v>454</v>
      </c>
      <c r="D45" s="4" t="s">
        <v>564</v>
      </c>
    </row>
    <row r="46" spans="1:6">
      <c r="A46" s="4" t="s">
        <v>627</v>
      </c>
    </row>
    <row r="47" spans="1:6">
      <c r="A47" s="3" t="s">
        <v>536</v>
      </c>
    </row>
    <row r="48" spans="1:6">
      <c r="A48" s="4" t="s">
        <v>610</v>
      </c>
      <c r="B48" s="6" t="n">
        <v>3</v>
      </c>
      <c r="D48" s="6" t="n">
        <v>3</v>
      </c>
    </row>
    <row r="49" spans="1:6">
      <c r="A49" s="4" t="s">
        <v>340</v>
      </c>
      <c r="B49" s="5" t="n">
        <v>421500</v>
      </c>
      <c r="D49" s="5" t="n">
        <v>421500</v>
      </c>
    </row>
    <row r="50" spans="1:6">
      <c r="A50" s="4" t="s">
        <v>628</v>
      </c>
    </row>
    <row r="51" spans="1:6">
      <c r="A51" s="3" t="s">
        <v>536</v>
      </c>
    </row>
    <row r="52" spans="1:6">
      <c r="A52" s="4" t="s">
        <v>618</v>
      </c>
      <c r="B52" s="4" t="s">
        <v>629</v>
      </c>
      <c r="D52" s="4" t="s">
        <v>629</v>
      </c>
    </row>
    <row r="53" spans="1:6">
      <c r="A53" s="4" t="s">
        <v>630</v>
      </c>
    </row>
    <row r="54" spans="1:6">
      <c r="A54" s="3" t="s">
        <v>536</v>
      </c>
    </row>
    <row r="55" spans="1:6">
      <c r="A55" s="4" t="s">
        <v>618</v>
      </c>
      <c r="B55" s="4" t="s">
        <v>631</v>
      </c>
      <c r="D55" s="4" t="s">
        <v>631</v>
      </c>
    </row>
    <row r="56" spans="1:6">
      <c r="A56" s="4" t="s">
        <v>581</v>
      </c>
    </row>
    <row r="57" spans="1:6">
      <c r="A57" s="3" t="s">
        <v>536</v>
      </c>
    </row>
    <row r="58" spans="1:6">
      <c r="A58" s="4" t="s">
        <v>582</v>
      </c>
      <c r="D58" s="4" t="s">
        <v>583</v>
      </c>
    </row>
    <row r="59" spans="1:6">
      <c r="A59" s="4" t="s">
        <v>632</v>
      </c>
      <c r="B59" s="4" t="s">
        <v>508</v>
      </c>
      <c r="D59" s="4" t="s">
        <v>508</v>
      </c>
    </row>
    <row r="60" spans="1:6">
      <c r="A60" s="4" t="s">
        <v>633</v>
      </c>
    </row>
    <row r="61" spans="1:6">
      <c r="A61" s="3" t="s">
        <v>536</v>
      </c>
    </row>
    <row r="62" spans="1:6">
      <c r="A62" s="4" t="s">
        <v>454</v>
      </c>
      <c r="D62" s="4" t="s">
        <v>6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35</v>
      </c>
      <c r="B1" s="2" t="s">
        <v>23</v>
      </c>
      <c r="D1" s="2" t="s">
        <v>1</v>
      </c>
    </row>
    <row r="2" spans="1:5">
      <c r="B2" s="2" t="s">
        <v>2</v>
      </c>
      <c r="C2" s="2" t="s">
        <v>24</v>
      </c>
      <c r="D2" s="2" t="s">
        <v>2</v>
      </c>
      <c r="E2" s="2" t="s">
        <v>24</v>
      </c>
    </row>
    <row r="3" spans="1:5">
      <c r="A3" s="3" t="s">
        <v>232</v>
      </c>
    </row>
    <row r="4" spans="1:5">
      <c r="A4" s="4" t="s">
        <v>71</v>
      </c>
      <c r="B4" s="5" t="n">
        <v>-2326</v>
      </c>
      <c r="C4" s="5" t="n">
        <v>-569</v>
      </c>
      <c r="D4" s="5" t="n">
        <v>-4758</v>
      </c>
      <c r="E4" s="5" t="n">
        <v>-1074</v>
      </c>
    </row>
    <row r="5" spans="1:5">
      <c r="A5" s="4" t="s">
        <v>636</v>
      </c>
      <c r="B5" s="6" t="n">
        <v>-146</v>
      </c>
      <c r="C5" s="6" t="n">
        <v>-274</v>
      </c>
      <c r="D5" s="6" t="n">
        <v>-292</v>
      </c>
      <c r="E5" s="6" t="n">
        <v>-548</v>
      </c>
    </row>
    <row r="6" spans="1:5">
      <c r="A6" s="4" t="s">
        <v>637</v>
      </c>
      <c r="B6" s="5" t="n">
        <v>-2472</v>
      </c>
      <c r="C6" s="5" t="n">
        <v>-843</v>
      </c>
      <c r="D6" s="5" t="n">
        <v>-5050</v>
      </c>
      <c r="E6" s="5" t="n">
        <v>-16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7"/>
    <col customWidth="1" max="7" min="7" width="21"/>
  </cols>
  <sheetData>
    <row r="1" spans="1:7">
      <c r="A1" s="1" t="s">
        <v>638</v>
      </c>
      <c r="B1" s="2" t="s">
        <v>394</v>
      </c>
      <c r="D1" s="2" t="s">
        <v>23</v>
      </c>
      <c r="F1" s="2" t="s">
        <v>1</v>
      </c>
    </row>
    <row r="2" spans="1:7">
      <c r="B2" s="2" t="s">
        <v>639</v>
      </c>
      <c r="C2" s="2" t="s">
        <v>640</v>
      </c>
      <c r="D2" s="2" t="s">
        <v>377</v>
      </c>
      <c r="E2" s="2" t="s">
        <v>378</v>
      </c>
      <c r="F2" s="2" t="s">
        <v>641</v>
      </c>
      <c r="G2" s="2" t="s">
        <v>378</v>
      </c>
    </row>
    <row r="3" spans="1:7">
      <c r="A3" s="3" t="s">
        <v>642</v>
      </c>
    </row>
    <row r="4" spans="1:7">
      <c r="A4" s="4" t="s">
        <v>382</v>
      </c>
      <c r="D4" s="5" t="n">
        <v>153060</v>
      </c>
      <c r="E4" s="5" t="n">
        <v>122315</v>
      </c>
      <c r="F4" s="5" t="n">
        <v>302804</v>
      </c>
      <c r="G4" s="5" t="n">
        <v>237621</v>
      </c>
    </row>
    <row r="5" spans="1:7">
      <c r="A5" s="4" t="s">
        <v>643</v>
      </c>
      <c r="D5" s="6" t="n">
        <v>27457</v>
      </c>
      <c r="E5" s="6" t="n">
        <v>33219</v>
      </c>
      <c r="F5" s="6" t="n">
        <v>53558</v>
      </c>
      <c r="G5" s="6" t="n">
        <v>61186</v>
      </c>
    </row>
    <row r="6" spans="1:7">
      <c r="A6" s="4" t="s">
        <v>644</v>
      </c>
      <c r="D6" s="6" t="n">
        <v>3080</v>
      </c>
      <c r="E6" s="6" t="n">
        <v>0</v>
      </c>
      <c r="F6" s="6" t="n">
        <v>8671</v>
      </c>
      <c r="G6" s="6" t="n">
        <v>0</v>
      </c>
    </row>
    <row r="7" spans="1:7">
      <c r="A7" s="4" t="s">
        <v>31</v>
      </c>
      <c r="D7" s="6" t="n">
        <v>5667</v>
      </c>
      <c r="E7" s="6" t="n">
        <v>7846</v>
      </c>
      <c r="F7" s="6" t="n">
        <v>12299</v>
      </c>
      <c r="G7" s="6" t="n">
        <v>14917</v>
      </c>
    </row>
    <row r="8" spans="1:7">
      <c r="A8" s="4" t="s">
        <v>645</v>
      </c>
    </row>
    <row r="9" spans="1:7">
      <c r="A9" s="3" t="s">
        <v>642</v>
      </c>
    </row>
    <row r="10" spans="1:7">
      <c r="A10" s="4" t="s">
        <v>31</v>
      </c>
      <c r="D10" s="6" t="n">
        <v>0</v>
      </c>
      <c r="E10" s="6" t="n">
        <v>600</v>
      </c>
      <c r="F10" s="6" t="n">
        <v>200</v>
      </c>
      <c r="G10" s="6" t="n">
        <v>600</v>
      </c>
    </row>
    <row r="11" spans="1:7">
      <c r="A11" s="4" t="s">
        <v>646</v>
      </c>
    </row>
    <row r="12" spans="1:7">
      <c r="A12" s="3" t="s">
        <v>642</v>
      </c>
    </row>
    <row r="13" spans="1:7">
      <c r="A13" s="4" t="s">
        <v>382</v>
      </c>
      <c r="D13" s="6" t="n">
        <v>4507</v>
      </c>
      <c r="E13" s="6" t="n">
        <v>1523</v>
      </c>
      <c r="F13" s="6" t="n">
        <v>5531</v>
      </c>
      <c r="G13" s="6" t="n">
        <v>9667</v>
      </c>
    </row>
    <row r="14" spans="1:7">
      <c r="A14" s="4" t="s">
        <v>643</v>
      </c>
      <c r="D14" s="6" t="n">
        <v>2452</v>
      </c>
      <c r="E14" s="6" t="n">
        <v>5387</v>
      </c>
      <c r="F14" s="6" t="n">
        <v>5267</v>
      </c>
      <c r="G14" s="6" t="n">
        <v>9922</v>
      </c>
    </row>
    <row r="15" spans="1:7">
      <c r="A15" s="4" t="s">
        <v>644</v>
      </c>
      <c r="D15" s="6" t="n">
        <v>3080</v>
      </c>
      <c r="E15" s="6" t="n">
        <v>0</v>
      </c>
      <c r="F15" s="6" t="n">
        <v>8671</v>
      </c>
      <c r="G15" s="6" t="n">
        <v>0</v>
      </c>
    </row>
    <row r="16" spans="1:7">
      <c r="A16" s="4" t="s">
        <v>31</v>
      </c>
      <c r="D16" s="6" t="n">
        <v>4170</v>
      </c>
      <c r="E16" s="6" t="n">
        <v>4291</v>
      </c>
      <c r="F16" s="6" t="n">
        <v>8324</v>
      </c>
      <c r="G16" s="6" t="n">
        <v>8255</v>
      </c>
    </row>
    <row r="17" spans="1:7">
      <c r="A17" s="4" t="s">
        <v>647</v>
      </c>
    </row>
    <row r="18" spans="1:7">
      <c r="A18" s="3" t="s">
        <v>642</v>
      </c>
    </row>
    <row r="19" spans="1:7">
      <c r="A19" s="4" t="s">
        <v>31</v>
      </c>
      <c r="D19" s="6" t="n">
        <v>0</v>
      </c>
      <c r="E19" s="6" t="n">
        <v>210</v>
      </c>
      <c r="F19" s="6" t="n">
        <v>245</v>
      </c>
      <c r="G19" s="6" t="n">
        <v>395</v>
      </c>
    </row>
    <row r="20" spans="1:7">
      <c r="A20" s="4" t="s">
        <v>648</v>
      </c>
    </row>
    <row r="21" spans="1:7">
      <c r="A21" s="3" t="s">
        <v>642</v>
      </c>
    </row>
    <row r="22" spans="1:7">
      <c r="A22" s="4" t="s">
        <v>649</v>
      </c>
      <c r="D22" s="6" t="n">
        <v>2500</v>
      </c>
      <c r="F22" s="5" t="n">
        <v>2500</v>
      </c>
    </row>
    <row r="23" spans="1:7">
      <c r="A23" s="4" t="s">
        <v>650</v>
      </c>
    </row>
    <row r="24" spans="1:7">
      <c r="A24" s="3" t="s">
        <v>642</v>
      </c>
    </row>
    <row r="25" spans="1:7">
      <c r="A25" s="4" t="s">
        <v>651</v>
      </c>
      <c r="F25" s="4" t="s">
        <v>652</v>
      </c>
    </row>
    <row r="26" spans="1:7">
      <c r="A26" s="4" t="s">
        <v>653</v>
      </c>
    </row>
    <row r="27" spans="1:7">
      <c r="A27" s="3" t="s">
        <v>642</v>
      </c>
    </row>
    <row r="28" spans="1:7">
      <c r="A28" s="4" t="s">
        <v>569</v>
      </c>
      <c r="F28" s="6" t="n">
        <v>4</v>
      </c>
    </row>
    <row r="29" spans="1:7">
      <c r="A29" s="4" t="s">
        <v>654</v>
      </c>
    </row>
    <row r="30" spans="1:7">
      <c r="A30" s="3" t="s">
        <v>642</v>
      </c>
    </row>
    <row r="31" spans="1:7">
      <c r="A31" s="4" t="s">
        <v>643</v>
      </c>
      <c r="D31" s="6" t="n">
        <v>1000</v>
      </c>
      <c r="E31" s="6" t="n">
        <v>100</v>
      </c>
      <c r="F31" s="5" t="n">
        <v>2000</v>
      </c>
      <c r="G31" s="6" t="n">
        <v>200</v>
      </c>
    </row>
    <row r="32" spans="1:7">
      <c r="A32" s="4" t="s">
        <v>655</v>
      </c>
    </row>
    <row r="33" spans="1:7">
      <c r="A33" s="3" t="s">
        <v>642</v>
      </c>
    </row>
    <row r="34" spans="1:7">
      <c r="A34" s="4" t="s">
        <v>382</v>
      </c>
      <c r="D34" s="5" t="n">
        <v>2000</v>
      </c>
      <c r="E34" s="5" t="n">
        <v>100</v>
      </c>
      <c r="F34" s="5" t="n">
        <v>3000</v>
      </c>
      <c r="G34" s="5" t="n">
        <v>200</v>
      </c>
    </row>
    <row r="35" spans="1:7">
      <c r="A35" s="4" t="s">
        <v>656</v>
      </c>
    </row>
    <row r="36" spans="1:7">
      <c r="A36" s="3" t="s">
        <v>642</v>
      </c>
    </row>
    <row r="37" spans="1:7">
      <c r="A37" s="4" t="s">
        <v>651</v>
      </c>
      <c r="C37" s="4" t="s">
        <v>657</v>
      </c>
    </row>
    <row r="38" spans="1:7">
      <c r="A38" s="4" t="s">
        <v>658</v>
      </c>
      <c r="B38" s="4" t="s">
        <v>659</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70</v>
      </c>
    </row>
    <row r="2" spans="1:3">
      <c r="A2" s="3" t="s">
        <v>642</v>
      </c>
    </row>
    <row r="3" spans="1:3">
      <c r="A3" s="4" t="s">
        <v>391</v>
      </c>
      <c r="C3" s="5" t="n">
        <v>8229</v>
      </c>
    </row>
    <row r="4" spans="1:3">
      <c r="A4" s="4" t="s">
        <v>661</v>
      </c>
      <c r="B4" s="5" t="n">
        <v>15655</v>
      </c>
      <c r="C4" s="6" t="n">
        <v>14731</v>
      </c>
    </row>
    <row r="5" spans="1:3">
      <c r="A5" s="4" t="s">
        <v>646</v>
      </c>
    </row>
    <row r="6" spans="1:3">
      <c r="A6" s="3" t="s">
        <v>642</v>
      </c>
    </row>
    <row r="7" spans="1:3">
      <c r="A7" s="4" t="s">
        <v>391</v>
      </c>
      <c r="B7" s="6" t="n">
        <v>22831</v>
      </c>
      <c r="C7" s="6" t="n">
        <v>8200</v>
      </c>
    </row>
    <row r="8" spans="1:3">
      <c r="A8" s="4" t="s">
        <v>661</v>
      </c>
      <c r="B8" s="5" t="n">
        <v>15700</v>
      </c>
      <c r="C8" s="5" t="n">
        <v>14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3</v>
      </c>
      <c r="D1" s="2" t="s">
        <v>1</v>
      </c>
    </row>
    <row r="2" spans="1:5">
      <c r="B2" s="2" t="s">
        <v>2</v>
      </c>
      <c r="C2" s="2" t="s">
        <v>24</v>
      </c>
      <c r="D2" s="2" t="s">
        <v>2</v>
      </c>
      <c r="E2" s="2" t="s">
        <v>24</v>
      </c>
    </row>
    <row r="3" spans="1:5">
      <c r="A3" s="4" t="s">
        <v>663</v>
      </c>
    </row>
    <row r="4" spans="1:5">
      <c r="A4" s="3" t="s">
        <v>642</v>
      </c>
    </row>
    <row r="5" spans="1:5">
      <c r="A5" s="4" t="s">
        <v>664</v>
      </c>
      <c r="B5" s="9" t="n">
        <v>1.8</v>
      </c>
      <c r="C5" s="9" t="n">
        <v>3.5</v>
      </c>
      <c r="D5" s="9" t="n">
        <v>1.8</v>
      </c>
      <c r="E5" s="9" t="n">
        <v>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665</v>
      </c>
      <c r="B1" s="2" t="s">
        <v>1</v>
      </c>
    </row>
    <row r="2" spans="1:3">
      <c r="B2" s="2" t="s">
        <v>377</v>
      </c>
      <c r="C2" s="2" t="s">
        <v>588</v>
      </c>
    </row>
    <row r="3" spans="1:3">
      <c r="A3" s="3" t="s">
        <v>666</v>
      </c>
    </row>
    <row r="4" spans="1:3">
      <c r="A4" s="4" t="s">
        <v>667</v>
      </c>
      <c r="B4" s="5" t="n">
        <v>-31006</v>
      </c>
    </row>
    <row r="5" spans="1:3">
      <c r="A5" s="4" t="s">
        <v>668</v>
      </c>
    </row>
    <row r="6" spans="1:3">
      <c r="A6" s="3" t="s">
        <v>666</v>
      </c>
    </row>
    <row r="7" spans="1:3">
      <c r="A7" s="4" t="s">
        <v>669</v>
      </c>
      <c r="B7" s="5" t="n">
        <v>134000</v>
      </c>
      <c r="C7" s="13" t="n">
        <v>1000000000</v>
      </c>
    </row>
    <row r="8" spans="1:3">
      <c r="A8" s="4" t="s">
        <v>670</v>
      </c>
      <c r="B8" s="4" t="s">
        <v>600</v>
      </c>
      <c r="C8" s="4" t="s">
        <v>600</v>
      </c>
    </row>
    <row r="9" spans="1:3">
      <c r="A9" s="4" t="s">
        <v>671</v>
      </c>
      <c r="B9" s="4" t="s">
        <v>596</v>
      </c>
      <c r="C9" s="4" t="s">
        <v>596</v>
      </c>
    </row>
    <row r="10" spans="1:3">
      <c r="A10" s="4" t="s">
        <v>667</v>
      </c>
      <c r="B10" s="5" t="n">
        <v>17133</v>
      </c>
    </row>
    <row r="11" spans="1:3">
      <c r="A11" s="4" t="s">
        <v>672</v>
      </c>
      <c r="B11" s="4" t="s">
        <v>673</v>
      </c>
    </row>
    <row r="12" spans="1:3">
      <c r="A12" s="4" t="s">
        <v>674</v>
      </c>
    </row>
    <row r="13" spans="1:3">
      <c r="A13" s="3" t="s">
        <v>666</v>
      </c>
    </row>
    <row r="14" spans="1:3">
      <c r="A14" s="4" t="s">
        <v>669</v>
      </c>
      <c r="B14" s="5" t="n">
        <v>146500</v>
      </c>
      <c r="C14" s="13" t="n">
        <v>1200000000</v>
      </c>
    </row>
    <row r="15" spans="1:3">
      <c r="A15" s="4" t="s">
        <v>670</v>
      </c>
      <c r="B15" s="4" t="s">
        <v>602</v>
      </c>
      <c r="C15" s="4" t="s">
        <v>602</v>
      </c>
    </row>
    <row r="16" spans="1:3">
      <c r="A16" s="4" t="s">
        <v>671</v>
      </c>
      <c r="B16" s="4" t="s">
        <v>675</v>
      </c>
      <c r="C16" s="4" t="s">
        <v>675</v>
      </c>
    </row>
    <row r="17" spans="1:3">
      <c r="A17" s="4" t="s">
        <v>667</v>
      </c>
      <c r="B17" s="5" t="n">
        <v>-5785</v>
      </c>
    </row>
    <row r="18" spans="1:3">
      <c r="A18" s="4" t="s">
        <v>672</v>
      </c>
      <c r="B18" s="4" t="s">
        <v>676</v>
      </c>
    </row>
    <row r="19" spans="1:3">
      <c r="A19" s="4" t="s">
        <v>677</v>
      </c>
    </row>
    <row r="20" spans="1:3">
      <c r="A20" s="3" t="s">
        <v>666</v>
      </c>
    </row>
    <row r="21" spans="1:3">
      <c r="A21" s="4" t="s">
        <v>669</v>
      </c>
      <c r="B21" s="5" t="n">
        <v>102000</v>
      </c>
      <c r="C21" s="13" t="n">
        <v>850000000</v>
      </c>
    </row>
    <row r="22" spans="1:3">
      <c r="A22" s="4" t="s">
        <v>670</v>
      </c>
      <c r="B22" s="4" t="s">
        <v>430</v>
      </c>
      <c r="C22" s="4" t="s">
        <v>430</v>
      </c>
    </row>
    <row r="23" spans="1:3">
      <c r="A23" s="4" t="s">
        <v>671</v>
      </c>
      <c r="B23" s="4" t="s">
        <v>598</v>
      </c>
      <c r="C23" s="4" t="s">
        <v>598</v>
      </c>
    </row>
    <row r="24" spans="1:3">
      <c r="A24" s="4" t="s">
        <v>667</v>
      </c>
      <c r="B24" s="5" t="n">
        <v>-8088</v>
      </c>
    </row>
    <row r="25" spans="1:3">
      <c r="A25" s="4" t="s">
        <v>672</v>
      </c>
      <c r="B25" s="4" t="s">
        <v>6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5"/>
  </cols>
  <sheetData>
    <row r="1" spans="1:2">
      <c r="A1" s="1" t="s">
        <v>679</v>
      </c>
      <c r="B1" s="2" t="s">
        <v>1</v>
      </c>
    </row>
    <row r="2" spans="1:2">
      <c r="B2" s="2" t="s">
        <v>377</v>
      </c>
    </row>
    <row r="3" spans="1:2">
      <c r="A3" s="4" t="s">
        <v>561</v>
      </c>
    </row>
    <row r="4" spans="1:2">
      <c r="A4" s="3" t="s">
        <v>666</v>
      </c>
    </row>
    <row r="5" spans="1:2">
      <c r="A5" s="4" t="s">
        <v>454</v>
      </c>
      <c r="B5" s="4" t="s">
        <v>562</v>
      </c>
    </row>
    <row r="6" spans="1:2">
      <c r="A6" s="4" t="s">
        <v>563</v>
      </c>
    </row>
    <row r="7" spans="1:2">
      <c r="A7" s="3" t="s">
        <v>666</v>
      </c>
    </row>
    <row r="8" spans="1:2">
      <c r="A8" s="4" t="s">
        <v>454</v>
      </c>
      <c r="B8" s="4" t="s">
        <v>564</v>
      </c>
    </row>
    <row r="9" spans="1:2">
      <c r="A9" s="4" t="s">
        <v>680</v>
      </c>
    </row>
    <row r="10" spans="1:2">
      <c r="A10" s="3" t="s">
        <v>666</v>
      </c>
    </row>
    <row r="11" spans="1:2">
      <c r="A11" s="4" t="s">
        <v>681</v>
      </c>
      <c r="B11" s="5" t="n">
        <v>-54291</v>
      </c>
    </row>
    <row r="12" spans="1:2">
      <c r="A12" s="4" t="s">
        <v>682</v>
      </c>
    </row>
    <row r="13" spans="1:2">
      <c r="A13" s="3" t="s">
        <v>666</v>
      </c>
    </row>
    <row r="14" spans="1:2">
      <c r="A14" s="4" t="s">
        <v>669</v>
      </c>
      <c r="B14" s="6" t="n">
        <v>30000</v>
      </c>
    </row>
    <row r="15" spans="1:2">
      <c r="A15" s="4" t="s">
        <v>681</v>
      </c>
      <c r="B15" s="5" t="n">
        <v>-177</v>
      </c>
    </row>
    <row r="16" spans="1:2">
      <c r="A16" s="4" t="s">
        <v>672</v>
      </c>
      <c r="B16" s="4" t="s">
        <v>683</v>
      </c>
    </row>
    <row r="17" spans="1:2">
      <c r="A17" s="4" t="s">
        <v>684</v>
      </c>
      <c r="B17" s="4" t="s">
        <v>685</v>
      </c>
    </row>
    <row r="18" spans="1:2">
      <c r="A18" s="4" t="s">
        <v>686</v>
      </c>
    </row>
    <row r="19" spans="1:2">
      <c r="A19" s="3" t="s">
        <v>666</v>
      </c>
    </row>
    <row r="20" spans="1:2">
      <c r="A20" s="4" t="s">
        <v>669</v>
      </c>
      <c r="B20" s="5" t="n">
        <v>125000</v>
      </c>
    </row>
    <row r="21" spans="1:2">
      <c r="A21" s="4" t="s">
        <v>681</v>
      </c>
      <c r="B21" s="5" t="n">
        <v>-19243</v>
      </c>
    </row>
    <row r="22" spans="1:2">
      <c r="A22" s="4" t="s">
        <v>672</v>
      </c>
      <c r="B22" s="4" t="s">
        <v>687</v>
      </c>
    </row>
    <row r="23" spans="1:2">
      <c r="A23" s="4" t="s">
        <v>684</v>
      </c>
      <c r="B23" s="4" t="s">
        <v>419</v>
      </c>
    </row>
    <row r="24" spans="1:2">
      <c r="A24" s="4" t="s">
        <v>688</v>
      </c>
    </row>
    <row r="25" spans="1:2">
      <c r="A25" s="3" t="s">
        <v>666</v>
      </c>
    </row>
    <row r="26" spans="1:2">
      <c r="A26" s="4" t="s">
        <v>669</v>
      </c>
      <c r="B26" s="5" t="n">
        <v>26778</v>
      </c>
    </row>
    <row r="27" spans="1:2">
      <c r="A27" s="4" t="s">
        <v>681</v>
      </c>
      <c r="B27" s="5" t="n">
        <v>-239</v>
      </c>
    </row>
    <row r="28" spans="1:2">
      <c r="A28" s="4" t="s">
        <v>672</v>
      </c>
      <c r="B28" s="4" t="s">
        <v>689</v>
      </c>
    </row>
    <row r="29" spans="1:2">
      <c r="A29" s="4" t="s">
        <v>684</v>
      </c>
      <c r="B29" s="4" t="s">
        <v>690</v>
      </c>
    </row>
    <row r="30" spans="1:2">
      <c r="A30" s="4" t="s">
        <v>691</v>
      </c>
    </row>
    <row r="31" spans="1:2">
      <c r="A31" s="3" t="s">
        <v>666</v>
      </c>
    </row>
    <row r="32" spans="1:2">
      <c r="A32" s="4" t="s">
        <v>669</v>
      </c>
      <c r="B32" s="5" t="n">
        <v>326755</v>
      </c>
    </row>
    <row r="33" spans="1:2">
      <c r="A33" s="4" t="s">
        <v>681</v>
      </c>
      <c r="B33" s="5" t="n">
        <v>-20467</v>
      </c>
    </row>
    <row r="34" spans="1:2">
      <c r="A34" s="4" t="s">
        <v>672</v>
      </c>
      <c r="B34" s="4" t="s">
        <v>692</v>
      </c>
    </row>
    <row r="35" spans="1:2">
      <c r="A35" s="4" t="s">
        <v>684</v>
      </c>
      <c r="B35" s="4" t="s">
        <v>693</v>
      </c>
    </row>
    <row r="36" spans="1:2">
      <c r="A36" s="4" t="s">
        <v>694</v>
      </c>
    </row>
    <row r="37" spans="1:2">
      <c r="A37" s="3" t="s">
        <v>666</v>
      </c>
    </row>
    <row r="38" spans="1:2">
      <c r="A38" s="4" t="s">
        <v>669</v>
      </c>
      <c r="B38" s="5" t="n">
        <v>178223</v>
      </c>
    </row>
    <row r="39" spans="1:2">
      <c r="A39" s="4" t="s">
        <v>681</v>
      </c>
      <c r="B39" s="5" t="n">
        <v>-4253</v>
      </c>
    </row>
    <row r="40" spans="1:2">
      <c r="A40" s="4" t="s">
        <v>672</v>
      </c>
      <c r="B40" s="4" t="s">
        <v>695</v>
      </c>
    </row>
    <row r="41" spans="1:2">
      <c r="A41" s="4" t="s">
        <v>684</v>
      </c>
      <c r="B41" s="4" t="s">
        <v>696</v>
      </c>
    </row>
    <row r="42" spans="1:2">
      <c r="A42" s="4" t="s">
        <v>697</v>
      </c>
    </row>
    <row r="43" spans="1:2">
      <c r="A43" s="3" t="s">
        <v>666</v>
      </c>
    </row>
    <row r="44" spans="1:2">
      <c r="A44" s="4" t="s">
        <v>669</v>
      </c>
      <c r="B44" s="5" t="n">
        <v>81059</v>
      </c>
    </row>
    <row r="45" spans="1:2">
      <c r="A45" s="4" t="s">
        <v>681</v>
      </c>
      <c r="B45" s="5" t="n">
        <v>-9912</v>
      </c>
    </row>
    <row r="46" spans="1:2">
      <c r="A46" s="4" t="s">
        <v>672</v>
      </c>
      <c r="B46" s="4" t="s">
        <v>678</v>
      </c>
    </row>
    <row r="47" spans="1:2">
      <c r="A47" s="4" t="s">
        <v>684</v>
      </c>
      <c r="B47" s="4" t="s">
        <v>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9</v>
      </c>
      <c r="B1" s="2" t="s">
        <v>2</v>
      </c>
      <c r="C1" s="2" t="s">
        <v>70</v>
      </c>
    </row>
    <row r="2" spans="1:3">
      <c r="A2" s="4" t="s">
        <v>700</v>
      </c>
    </row>
    <row r="3" spans="1:3">
      <c r="A3" s="3" t="s">
        <v>666</v>
      </c>
    </row>
    <row r="4" spans="1:3">
      <c r="A4" s="4" t="s">
        <v>701</v>
      </c>
      <c r="B4" s="5" t="n">
        <v>0</v>
      </c>
      <c r="C4" s="5" t="n">
        <v>3200000</v>
      </c>
    </row>
    <row r="5" spans="1:3">
      <c r="A5" s="4" t="s">
        <v>702</v>
      </c>
      <c r="B5" s="6" t="n">
        <v>66200000</v>
      </c>
      <c r="C5" s="6" t="n">
        <v>53600000</v>
      </c>
    </row>
    <row r="6" spans="1:3">
      <c r="A6" s="4" t="s">
        <v>703</v>
      </c>
      <c r="B6" s="6" t="n">
        <v>5200000</v>
      </c>
    </row>
    <row r="7" spans="1:3">
      <c r="A7" s="4" t="s">
        <v>704</v>
      </c>
    </row>
    <row r="8" spans="1:3">
      <c r="A8" s="3" t="s">
        <v>666</v>
      </c>
    </row>
    <row r="9" spans="1:3">
      <c r="A9" s="4" t="s">
        <v>703</v>
      </c>
      <c r="C9" s="6" t="n">
        <v>6800000</v>
      </c>
    </row>
    <row r="10" spans="1:3">
      <c r="A10" s="4" t="s">
        <v>705</v>
      </c>
    </row>
    <row r="11" spans="1:3">
      <c r="A11" s="3" t="s">
        <v>666</v>
      </c>
    </row>
    <row r="12" spans="1:3">
      <c r="A12" s="4" t="s">
        <v>706</v>
      </c>
      <c r="B12" s="5" t="n">
        <v>0</v>
      </c>
      <c r="C12" s="5" t="n">
        <v>1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70</v>
      </c>
    </row>
    <row r="2" spans="1:3">
      <c r="A2" s="3" t="s">
        <v>708</v>
      </c>
    </row>
    <row r="3" spans="1:3">
      <c r="A3" s="4" t="s">
        <v>709</v>
      </c>
      <c r="B3" s="5" t="n">
        <v>0</v>
      </c>
      <c r="C3" s="5" t="n">
        <v>835</v>
      </c>
    </row>
    <row r="4" spans="1:3">
      <c r="A4" s="4" t="s">
        <v>710</v>
      </c>
      <c r="B4" s="6" t="n">
        <v>0</v>
      </c>
      <c r="C4" s="6" t="n">
        <v>2362</v>
      </c>
    </row>
    <row r="5" spans="1:3">
      <c r="A5" s="4" t="s">
        <v>711</v>
      </c>
      <c r="B5" s="6" t="n">
        <v>-72241</v>
      </c>
      <c r="C5" s="6" t="n">
        <v>-74753</v>
      </c>
    </row>
    <row r="6" spans="1:3">
      <c r="A6" s="4" t="s">
        <v>712</v>
      </c>
      <c r="B6" s="6" t="n">
        <v>-27805</v>
      </c>
      <c r="C6" s="6" t="n">
        <v>-11604</v>
      </c>
    </row>
    <row r="7" spans="1:3">
      <c r="A7" s="4" t="s">
        <v>391</v>
      </c>
      <c r="C7" s="6" t="n">
        <v>8229</v>
      </c>
    </row>
    <row r="8" spans="1:3">
      <c r="A8" s="4" t="s">
        <v>680</v>
      </c>
    </row>
    <row r="9" spans="1:3">
      <c r="A9" s="3" t="s">
        <v>708</v>
      </c>
    </row>
    <row r="10" spans="1:3">
      <c r="A10" s="4" t="s">
        <v>713</v>
      </c>
      <c r="B10" s="6" t="n">
        <v>3</v>
      </c>
      <c r="C10" s="6" t="n">
        <v>188</v>
      </c>
    </row>
    <row r="11" spans="1:3">
      <c r="A11" s="4" t="s">
        <v>709</v>
      </c>
      <c r="B11" s="6" t="n">
        <v>0</v>
      </c>
      <c r="C11" s="6" t="n">
        <v>795</v>
      </c>
    </row>
    <row r="12" spans="1:3">
      <c r="A12" s="4" t="s">
        <v>710</v>
      </c>
      <c r="B12" s="6" t="n">
        <v>0</v>
      </c>
      <c r="C12" s="6" t="n">
        <v>2362</v>
      </c>
    </row>
    <row r="13" spans="1:3">
      <c r="A13" s="4" t="s">
        <v>711</v>
      </c>
      <c r="B13" s="6" t="n">
        <v>-2291</v>
      </c>
      <c r="C13" s="6" t="n">
        <v>-2729</v>
      </c>
    </row>
    <row r="14" spans="1:3">
      <c r="A14" s="4" t="s">
        <v>712</v>
      </c>
      <c r="B14" s="6" t="n">
        <v>-8817</v>
      </c>
      <c r="C14" s="6" t="n">
        <v>-6875</v>
      </c>
    </row>
    <row r="15" spans="1:3">
      <c r="A15" s="4" t="s">
        <v>714</v>
      </c>
      <c r="B15" s="6" t="n">
        <v>-43186</v>
      </c>
      <c r="C15" s="6" t="n">
        <v>-31358</v>
      </c>
    </row>
    <row r="16" spans="1:3">
      <c r="A16" s="4" t="s">
        <v>715</v>
      </c>
    </row>
    <row r="17" spans="1:3">
      <c r="A17" s="3" t="s">
        <v>708</v>
      </c>
    </row>
    <row r="18" spans="1:3">
      <c r="A18" s="4" t="s">
        <v>713</v>
      </c>
      <c r="B18" s="6" t="n">
        <v>0</v>
      </c>
    </row>
    <row r="19" spans="1:3">
      <c r="A19" s="4" t="s">
        <v>709</v>
      </c>
      <c r="B19" s="6" t="n">
        <v>0</v>
      </c>
    </row>
    <row r="20" spans="1:3">
      <c r="A20" s="4" t="s">
        <v>710</v>
      </c>
      <c r="B20" s="6" t="n">
        <v>0</v>
      </c>
    </row>
    <row r="21" spans="1:3">
      <c r="A21" s="4" t="s">
        <v>711</v>
      </c>
      <c r="B21" s="6" t="n">
        <v>0</v>
      </c>
    </row>
    <row r="22" spans="1:3">
      <c r="A22" s="4" t="s">
        <v>712</v>
      </c>
      <c r="B22" s="6" t="n">
        <v>-101</v>
      </c>
    </row>
    <row r="23" spans="1:3">
      <c r="A23" s="4" t="s">
        <v>714</v>
      </c>
      <c r="B23" s="6" t="n">
        <v>0</v>
      </c>
    </row>
    <row r="24" spans="1:3">
      <c r="A24" s="4" t="s">
        <v>716</v>
      </c>
    </row>
    <row r="25" spans="1:3">
      <c r="A25" s="3" t="s">
        <v>708</v>
      </c>
    </row>
    <row r="26" spans="1:3">
      <c r="A26" s="4" t="s">
        <v>713</v>
      </c>
      <c r="B26" s="6" t="n">
        <v>0</v>
      </c>
      <c r="C26" s="6" t="n">
        <v>0</v>
      </c>
    </row>
    <row r="27" spans="1:3">
      <c r="A27" s="4" t="s">
        <v>709</v>
      </c>
      <c r="B27" s="6" t="n">
        <v>0</v>
      </c>
      <c r="C27" s="6" t="n">
        <v>0</v>
      </c>
    </row>
    <row r="28" spans="1:3">
      <c r="A28" s="4" t="s">
        <v>710</v>
      </c>
      <c r="B28" s="6" t="n">
        <v>0</v>
      </c>
      <c r="C28" s="6" t="n">
        <v>0</v>
      </c>
    </row>
    <row r="29" spans="1:3">
      <c r="A29" s="4" t="s">
        <v>711</v>
      </c>
      <c r="B29" s="6" t="n">
        <v>-538</v>
      </c>
      <c r="C29" s="6" t="n">
        <v>-713</v>
      </c>
    </row>
    <row r="30" spans="1:3">
      <c r="A30" s="4" t="s">
        <v>712</v>
      </c>
      <c r="B30" s="6" t="n">
        <v>-18887</v>
      </c>
      <c r="C30" s="6" t="n">
        <v>-4729</v>
      </c>
    </row>
    <row r="31" spans="1:3">
      <c r="A31" s="4" t="s">
        <v>714</v>
      </c>
      <c r="B31" s="6" t="n">
        <v>-11581</v>
      </c>
      <c r="C31" s="6" t="n">
        <v>-23680</v>
      </c>
    </row>
    <row r="32" spans="1:3">
      <c r="A32" s="4" t="s">
        <v>705</v>
      </c>
    </row>
    <row r="33" spans="1:3">
      <c r="A33" s="3" t="s">
        <v>708</v>
      </c>
    </row>
    <row r="34" spans="1:3">
      <c r="A34" s="4" t="s">
        <v>709</v>
      </c>
      <c r="C34" s="6" t="n">
        <v>40</v>
      </c>
    </row>
    <row r="35" spans="1:3">
      <c r="A35" s="4" t="s">
        <v>710</v>
      </c>
      <c r="C35" s="6" t="n">
        <v>0</v>
      </c>
    </row>
    <row r="36" spans="1:3">
      <c r="A36" s="4" t="s">
        <v>711</v>
      </c>
      <c r="C36" s="6" t="n">
        <v>0</v>
      </c>
    </row>
    <row r="37" spans="1:3">
      <c r="A37" s="4" t="s">
        <v>712</v>
      </c>
      <c r="C37" s="6" t="n">
        <v>0</v>
      </c>
    </row>
    <row r="38" spans="1:3">
      <c r="A38" s="4" t="s">
        <v>714</v>
      </c>
      <c r="C38" s="6" t="n">
        <v>0</v>
      </c>
    </row>
    <row r="39" spans="1:3">
      <c r="A39" s="4" t="s">
        <v>391</v>
      </c>
      <c r="C39" s="6" t="n">
        <v>1021</v>
      </c>
    </row>
    <row r="40" spans="1:3">
      <c r="A40" s="4" t="s">
        <v>717</v>
      </c>
    </row>
    <row r="41" spans="1:3">
      <c r="A41" s="3" t="s">
        <v>708</v>
      </c>
    </row>
    <row r="42" spans="1:3">
      <c r="A42" s="4" t="s">
        <v>713</v>
      </c>
      <c r="B42" s="6" t="n">
        <v>3</v>
      </c>
    </row>
    <row r="43" spans="1:3">
      <c r="A43" s="4" t="s">
        <v>709</v>
      </c>
      <c r="B43" s="6" t="n">
        <v>0</v>
      </c>
      <c r="C43" s="6" t="n">
        <v>835</v>
      </c>
    </row>
    <row r="44" spans="1:3">
      <c r="A44" s="4" t="s">
        <v>710</v>
      </c>
      <c r="B44" s="6" t="n">
        <v>0</v>
      </c>
      <c r="C44" s="6" t="n">
        <v>2362</v>
      </c>
    </row>
    <row r="45" spans="1:3">
      <c r="A45" s="4" t="s">
        <v>711</v>
      </c>
      <c r="B45" s="6" t="n">
        <v>-2829</v>
      </c>
      <c r="C45" s="6" t="n">
        <v>-3442</v>
      </c>
    </row>
    <row r="46" spans="1:3">
      <c r="A46" s="4" t="s">
        <v>712</v>
      </c>
      <c r="B46" s="6" t="n">
        <v>-27805</v>
      </c>
      <c r="C46" s="6" t="n">
        <v>-11604</v>
      </c>
    </row>
    <row r="47" spans="1:3">
      <c r="A47" s="4" t="s">
        <v>714</v>
      </c>
      <c r="B47" s="5" t="n">
        <v>-54767</v>
      </c>
      <c r="C47" s="6" t="n">
        <v>-55038</v>
      </c>
    </row>
    <row r="48" spans="1:3">
      <c r="A48" s="4" t="s">
        <v>391</v>
      </c>
      <c r="C48" s="5" t="n">
        <v>12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23</v>
      </c>
      <c r="D1" s="2" t="s">
        <v>1</v>
      </c>
    </row>
    <row r="2" spans="1:5">
      <c r="B2" s="2" t="s">
        <v>2</v>
      </c>
      <c r="C2" s="2" t="s">
        <v>24</v>
      </c>
      <c r="D2" s="2" t="s">
        <v>2</v>
      </c>
      <c r="E2" s="2" t="s">
        <v>24</v>
      </c>
    </row>
    <row r="3" spans="1:5">
      <c r="A3" s="3" t="s">
        <v>719</v>
      </c>
    </row>
    <row r="4" spans="1:5">
      <c r="A4" s="4" t="s">
        <v>720</v>
      </c>
      <c r="B4" s="5" t="n">
        <v>-2392</v>
      </c>
      <c r="C4" s="5" t="n">
        <v>-4160</v>
      </c>
      <c r="D4" s="5" t="n">
        <v>-4777</v>
      </c>
      <c r="E4" s="5" t="n">
        <v>-8329</v>
      </c>
    </row>
    <row r="5" spans="1:5">
      <c r="A5" s="4" t="s">
        <v>721</v>
      </c>
      <c r="B5" s="6" t="n">
        <v>-5434</v>
      </c>
      <c r="C5" s="6" t="n">
        <v>8462</v>
      </c>
      <c r="D5" s="6" t="n">
        <v>-9666</v>
      </c>
      <c r="E5" s="6" t="n">
        <v>20632</v>
      </c>
    </row>
    <row r="6" spans="1:5">
      <c r="A6" s="4" t="s">
        <v>166</v>
      </c>
      <c r="B6" s="6" t="n">
        <v>-7826</v>
      </c>
      <c r="C6" s="6" t="n">
        <v>4302</v>
      </c>
      <c r="D6" s="6" t="n">
        <v>-14443</v>
      </c>
      <c r="E6" s="6" t="n">
        <v>12303</v>
      </c>
    </row>
    <row r="7" spans="1:5">
      <c r="A7" s="4" t="s">
        <v>721</v>
      </c>
      <c r="D7" s="6" t="n">
        <v>-4727</v>
      </c>
      <c r="E7" s="6" t="n">
        <v>11703</v>
      </c>
    </row>
    <row r="8" spans="1:5">
      <c r="A8" s="4" t="s">
        <v>680</v>
      </c>
    </row>
    <row r="9" spans="1:5">
      <c r="A9" s="3" t="s">
        <v>719</v>
      </c>
    </row>
    <row r="10" spans="1:5">
      <c r="A10" s="4" t="s">
        <v>720</v>
      </c>
      <c r="B10" s="6" t="n">
        <v>-2392</v>
      </c>
      <c r="C10" s="6" t="n">
        <v>-4310</v>
      </c>
      <c r="D10" s="6" t="n">
        <v>-4777</v>
      </c>
      <c r="E10" s="6" t="n">
        <v>-8788</v>
      </c>
    </row>
    <row r="11" spans="1:5">
      <c r="A11" s="4" t="s">
        <v>721</v>
      </c>
      <c r="B11" s="6" t="n">
        <v>-5333</v>
      </c>
      <c r="C11" s="6" t="n">
        <v>7522</v>
      </c>
      <c r="D11" s="6" t="n">
        <v>-9525</v>
      </c>
      <c r="E11" s="6" t="n">
        <v>19420</v>
      </c>
    </row>
    <row r="12" spans="1:5">
      <c r="A12" s="4" t="s">
        <v>166</v>
      </c>
      <c r="B12" s="6" t="n">
        <v>-7725</v>
      </c>
      <c r="C12" s="6" t="n">
        <v>3212</v>
      </c>
      <c r="D12" s="6" t="n">
        <v>-14302</v>
      </c>
      <c r="E12" s="6" t="n">
        <v>10632</v>
      </c>
    </row>
    <row r="13" spans="1:5">
      <c r="A13" s="4" t="s">
        <v>722</v>
      </c>
    </row>
    <row r="14" spans="1:5">
      <c r="A14" s="3" t="s">
        <v>719</v>
      </c>
    </row>
    <row r="15" spans="1:5">
      <c r="A15" s="4" t="s">
        <v>720</v>
      </c>
      <c r="D15" s="6" t="n">
        <v>0</v>
      </c>
      <c r="E15" s="6" t="n">
        <v>0</v>
      </c>
    </row>
    <row r="16" spans="1:5">
      <c r="A16" s="4" t="s">
        <v>721</v>
      </c>
      <c r="D16" s="6" t="n">
        <v>0</v>
      </c>
      <c r="E16" s="6" t="n">
        <v>2</v>
      </c>
    </row>
    <row r="17" spans="1:5">
      <c r="A17" s="4" t="s">
        <v>166</v>
      </c>
      <c r="D17" s="6" t="n">
        <v>0</v>
      </c>
      <c r="E17" s="6" t="n">
        <v>2</v>
      </c>
    </row>
    <row r="18" spans="1:5">
      <c r="A18" s="4" t="s">
        <v>715</v>
      </c>
    </row>
    <row r="19" spans="1:5">
      <c r="A19" s="3" t="s">
        <v>719</v>
      </c>
    </row>
    <row r="20" spans="1:5">
      <c r="A20" s="4" t="s">
        <v>720</v>
      </c>
      <c r="B20" s="6" t="n">
        <v>0</v>
      </c>
      <c r="C20" s="6" t="n">
        <v>0</v>
      </c>
      <c r="D20" s="6" t="n">
        <v>0</v>
      </c>
      <c r="E20" s="6" t="n">
        <v>0</v>
      </c>
    </row>
    <row r="21" spans="1:5">
      <c r="A21" s="4" t="s">
        <v>721</v>
      </c>
      <c r="B21" s="6" t="n">
        <v>-101</v>
      </c>
      <c r="C21" s="6" t="n">
        <v>0</v>
      </c>
      <c r="D21" s="6" t="n">
        <v>-101</v>
      </c>
      <c r="E21" s="6" t="n">
        <v>0</v>
      </c>
    </row>
    <row r="22" spans="1:5">
      <c r="A22" s="4" t="s">
        <v>166</v>
      </c>
      <c r="B22" s="6" t="n">
        <v>-101</v>
      </c>
      <c r="C22" s="6" t="n">
        <v>0</v>
      </c>
      <c r="D22" s="6" t="n">
        <v>-101</v>
      </c>
      <c r="E22" s="6" t="n">
        <v>0</v>
      </c>
    </row>
    <row r="23" spans="1:5">
      <c r="A23" s="4" t="s">
        <v>705</v>
      </c>
    </row>
    <row r="24" spans="1:5">
      <c r="A24" s="3" t="s">
        <v>719</v>
      </c>
    </row>
    <row r="25" spans="1:5">
      <c r="A25" s="4" t="s">
        <v>720</v>
      </c>
      <c r="B25" s="6" t="n">
        <v>0</v>
      </c>
      <c r="C25" s="6" t="n">
        <v>150</v>
      </c>
      <c r="D25" s="6" t="n">
        <v>0</v>
      </c>
      <c r="E25" s="6" t="n">
        <v>459</v>
      </c>
    </row>
    <row r="26" spans="1:5">
      <c r="A26" s="4" t="s">
        <v>721</v>
      </c>
      <c r="B26" s="6" t="n">
        <v>0</v>
      </c>
      <c r="C26" s="6" t="n">
        <v>940</v>
      </c>
      <c r="D26" s="6" t="n">
        <v>-40</v>
      </c>
      <c r="E26" s="6" t="n">
        <v>1210</v>
      </c>
    </row>
    <row r="27" spans="1:5">
      <c r="A27" s="4" t="s">
        <v>166</v>
      </c>
      <c r="B27" s="6" t="n">
        <v>0</v>
      </c>
      <c r="C27" s="6" t="n">
        <v>1090</v>
      </c>
      <c r="D27" s="6" t="n">
        <v>-40</v>
      </c>
      <c r="E27" s="6" t="n">
        <v>1669</v>
      </c>
    </row>
    <row r="28" spans="1:5">
      <c r="A28" s="4" t="s">
        <v>723</v>
      </c>
    </row>
    <row r="29" spans="1:5">
      <c r="A29" s="3" t="s">
        <v>719</v>
      </c>
    </row>
    <row r="30" spans="1:5">
      <c r="A30" s="4" t="s">
        <v>166</v>
      </c>
      <c r="B30" s="6" t="n">
        <v>-1226</v>
      </c>
      <c r="C30" s="6" t="n">
        <v>-18364</v>
      </c>
      <c r="D30" s="6" t="n">
        <v>-4580</v>
      </c>
      <c r="E30" s="6" t="n">
        <v>2586</v>
      </c>
    </row>
    <row r="31" spans="1:5">
      <c r="A31" s="4" t="s">
        <v>720</v>
      </c>
      <c r="B31" s="6" t="n">
        <v>-1087</v>
      </c>
      <c r="C31" s="6" t="n">
        <v>-1798</v>
      </c>
      <c r="D31" s="6" t="n">
        <v>-2521</v>
      </c>
      <c r="E31" s="6" t="n">
        <v>-3182</v>
      </c>
    </row>
    <row r="32" spans="1:5">
      <c r="A32" s="4" t="s">
        <v>721</v>
      </c>
      <c r="B32" s="5" t="n">
        <v>-139</v>
      </c>
      <c r="C32" s="5" t="n">
        <v>-16566</v>
      </c>
      <c r="D32" s="5" t="n">
        <v>-2059</v>
      </c>
      <c r="E32" s="5" t="n">
        <v>57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4</v>
      </c>
    </row>
    <row r="3" spans="1:3">
      <c r="A3" s="3" t="s">
        <v>162</v>
      </c>
    </row>
    <row r="4" spans="1:3">
      <c r="A4" s="4" t="s">
        <v>163</v>
      </c>
      <c r="B4" s="5" t="n">
        <v>17274</v>
      </c>
      <c r="C4" s="5" t="n">
        <v>11583</v>
      </c>
    </row>
    <row r="5" spans="1:3">
      <c r="A5" s="4" t="s">
        <v>164</v>
      </c>
      <c r="B5" s="5" t="n">
        <v>44890</v>
      </c>
      <c r="C5"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24</v>
      </c>
      <c r="B1" s="2" t="s">
        <v>23</v>
      </c>
      <c r="D1" s="2" t="s">
        <v>1</v>
      </c>
    </row>
    <row r="2" spans="1:4">
      <c r="B2" s="2" t="s">
        <v>2</v>
      </c>
      <c r="C2" s="2" t="s">
        <v>24</v>
      </c>
      <c r="D2" s="2" t="s">
        <v>2</v>
      </c>
    </row>
    <row r="3" spans="1:4">
      <c r="A3" s="3" t="s">
        <v>666</v>
      </c>
    </row>
    <row r="4" spans="1:4">
      <c r="A4" s="4" t="s">
        <v>725</v>
      </c>
      <c r="B4" s="5" t="n">
        <v>-30749</v>
      </c>
      <c r="D4" s="5" t="n">
        <v>-52238</v>
      </c>
    </row>
    <row r="5" spans="1:4">
      <c r="A5" s="4" t="s">
        <v>36</v>
      </c>
    </row>
    <row r="6" spans="1:4">
      <c r="A6" s="3" t="s">
        <v>666</v>
      </c>
    </row>
    <row r="7" spans="1:4">
      <c r="A7" s="4" t="s">
        <v>725</v>
      </c>
      <c r="B7" s="6" t="n">
        <v>-4570</v>
      </c>
      <c r="D7" s="6" t="n">
        <v>-7402</v>
      </c>
    </row>
    <row r="8" spans="1:4">
      <c r="A8" s="4" t="s">
        <v>726</v>
      </c>
      <c r="B8" s="5" t="n">
        <v>157</v>
      </c>
      <c r="D8" s="5" t="n">
        <v>408</v>
      </c>
    </row>
    <row r="9" spans="1:4">
      <c r="A9" s="4" t="s">
        <v>727</v>
      </c>
      <c r="C9" s="5" t="n">
        <v>1534</v>
      </c>
    </row>
    <row r="10" spans="1:4">
      <c r="A10" s="4" t="s">
        <v>728</v>
      </c>
      <c r="C10" s="6" t="n">
        <v>2</v>
      </c>
    </row>
    <row r="11" spans="1:4">
      <c r="A11" s="4" t="s">
        <v>729</v>
      </c>
      <c r="C11"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30</v>
      </c>
      <c r="B1" s="2" t="s">
        <v>731</v>
      </c>
    </row>
    <row r="2" spans="1:2">
      <c r="A2" s="3" t="s">
        <v>238</v>
      </c>
    </row>
    <row r="3" spans="1:2">
      <c r="A3" s="4" t="s">
        <v>732</v>
      </c>
      <c r="B3" s="5" t="n">
        <v>9240</v>
      </c>
    </row>
    <row r="4" spans="1:2">
      <c r="A4" s="4" t="s">
        <v>733</v>
      </c>
      <c r="B4" s="14" t="n">
        <v>0.86</v>
      </c>
    </row>
    <row r="5" spans="1:2">
      <c r="A5" s="4" t="s">
        <v>734</v>
      </c>
      <c r="B5" s="5" t="n">
        <v>-101</v>
      </c>
    </row>
    <row r="6" spans="1:2">
      <c r="A6" s="4" t="s">
        <v>735</v>
      </c>
      <c r="B6" s="6" t="n">
        <v>3952</v>
      </c>
    </row>
    <row r="7" spans="1:2">
      <c r="A7" s="4" t="s">
        <v>736</v>
      </c>
      <c r="B7" s="5" t="n">
        <v>67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7</v>
      </c>
      <c r="B1" s="2" t="s">
        <v>394</v>
      </c>
      <c r="C1" s="2" t="s">
        <v>1</v>
      </c>
    </row>
    <row r="2" spans="1:4">
      <c r="B2" s="2" t="s">
        <v>738</v>
      </c>
      <c r="C2" s="2" t="s">
        <v>2</v>
      </c>
      <c r="D2" s="2" t="s">
        <v>24</v>
      </c>
    </row>
    <row r="3" spans="1:4">
      <c r="A3" s="3" t="s">
        <v>739</v>
      </c>
    </row>
    <row r="4" spans="1:4">
      <c r="A4" s="4" t="s">
        <v>740</v>
      </c>
      <c r="C4" s="5" t="n">
        <v>410267</v>
      </c>
    </row>
    <row r="5" spans="1:4">
      <c r="A5" s="4" t="s">
        <v>741</v>
      </c>
      <c r="C5" s="6" t="n">
        <v>359665</v>
      </c>
    </row>
    <row r="6" spans="1:4">
      <c r="A6" s="4" t="s">
        <v>742</v>
      </c>
      <c r="C6" s="6" t="n">
        <v>9733</v>
      </c>
    </row>
    <row r="7" spans="1:4">
      <c r="A7" s="4" t="s">
        <v>743</v>
      </c>
      <c r="C7" s="6" t="n">
        <v>27191</v>
      </c>
    </row>
    <row r="8" spans="1:4">
      <c r="A8" s="4" t="s">
        <v>744</v>
      </c>
      <c r="C8" s="6" t="n">
        <v>13678</v>
      </c>
    </row>
    <row r="9" spans="1:4">
      <c r="A9" s="4" t="s">
        <v>164</v>
      </c>
      <c r="B9" s="5" t="n">
        <v>45000</v>
      </c>
      <c r="C9" s="6" t="n">
        <v>44890</v>
      </c>
      <c r="D9" s="5" t="n">
        <v>0</v>
      </c>
    </row>
    <row r="10" spans="1:4">
      <c r="A10" s="4" t="s">
        <v>745</v>
      </c>
    </row>
    <row r="11" spans="1:4">
      <c r="A11" s="3" t="s">
        <v>739</v>
      </c>
    </row>
    <row r="12" spans="1:4">
      <c r="A12" s="4" t="s">
        <v>740</v>
      </c>
      <c r="C12" s="6" t="n">
        <v>60586</v>
      </c>
    </row>
    <row r="13" spans="1:4">
      <c r="A13" s="4" t="s">
        <v>741</v>
      </c>
      <c r="C13" s="6" t="n">
        <v>9984</v>
      </c>
    </row>
    <row r="14" spans="1:4">
      <c r="A14" s="4" t="s">
        <v>742</v>
      </c>
      <c r="C14" s="6" t="n">
        <v>9733</v>
      </c>
    </row>
    <row r="15" spans="1:4">
      <c r="A15" s="4" t="s">
        <v>743</v>
      </c>
      <c r="C15" s="6" t="n">
        <v>27191</v>
      </c>
    </row>
    <row r="16" spans="1:4">
      <c r="A16" s="4" t="s">
        <v>744</v>
      </c>
      <c r="C16" s="6" t="n">
        <v>13678</v>
      </c>
    </row>
    <row r="17" spans="1:4">
      <c r="A17" s="4" t="s">
        <v>746</v>
      </c>
    </row>
    <row r="18" spans="1:4">
      <c r="A18" s="3" t="s">
        <v>739</v>
      </c>
    </row>
    <row r="19" spans="1:4">
      <c r="A19" s="4" t="s">
        <v>740</v>
      </c>
      <c r="C19" s="6" t="n">
        <v>349681</v>
      </c>
    </row>
    <row r="20" spans="1:4">
      <c r="A20" s="4" t="s">
        <v>741</v>
      </c>
      <c r="C20" s="6" t="n">
        <v>349681</v>
      </c>
    </row>
    <row r="21" spans="1:4">
      <c r="A21" s="4" t="s">
        <v>742</v>
      </c>
      <c r="C21" s="6" t="n">
        <v>0</v>
      </c>
    </row>
    <row r="22" spans="1:4">
      <c r="A22" s="4" t="s">
        <v>743</v>
      </c>
      <c r="C22" s="6" t="n">
        <v>0</v>
      </c>
    </row>
    <row r="23" spans="1:4">
      <c r="A23" s="4" t="s">
        <v>744</v>
      </c>
      <c r="C23" s="6" t="n">
        <v>0</v>
      </c>
    </row>
    <row r="24" spans="1:4">
      <c r="A24" s="4" t="s">
        <v>747</v>
      </c>
    </row>
    <row r="25" spans="1:4">
      <c r="A25" s="3" t="s">
        <v>739</v>
      </c>
    </row>
    <row r="26" spans="1:4">
      <c r="A26" s="4" t="s">
        <v>572</v>
      </c>
      <c r="C26" s="5" t="n">
        <v>301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748</v>
      </c>
      <c r="B1" s="2" t="s">
        <v>23</v>
      </c>
      <c r="D1" s="2" t="s">
        <v>1</v>
      </c>
    </row>
    <row r="2" spans="1:8">
      <c r="B2" s="2" t="s">
        <v>377</v>
      </c>
      <c r="C2" s="2" t="s">
        <v>378</v>
      </c>
      <c r="D2" s="2" t="s">
        <v>641</v>
      </c>
      <c r="E2" s="2" t="s">
        <v>378</v>
      </c>
      <c r="F2" s="2" t="s">
        <v>399</v>
      </c>
      <c r="G2" s="2" t="s">
        <v>749</v>
      </c>
      <c r="H2" s="2" t="s">
        <v>750</v>
      </c>
    </row>
    <row r="3" spans="1:8">
      <c r="A3" s="3" t="s">
        <v>751</v>
      </c>
    </row>
    <row r="4" spans="1:8">
      <c r="A4" s="4" t="s">
        <v>752</v>
      </c>
      <c r="B4" s="5" t="n">
        <v>236</v>
      </c>
      <c r="C4" s="5" t="n">
        <v>350</v>
      </c>
      <c r="D4" s="5" t="n">
        <v>487</v>
      </c>
      <c r="E4" s="5" t="n">
        <v>-52232</v>
      </c>
    </row>
    <row r="5" spans="1:8">
      <c r="A5" s="4" t="s">
        <v>753</v>
      </c>
      <c r="B5" s="6" t="n">
        <v>48869</v>
      </c>
      <c r="C5" s="5" t="n">
        <v>53599</v>
      </c>
      <c r="D5" s="6" t="n">
        <v>48869</v>
      </c>
      <c r="E5" s="6" t="n">
        <v>53599</v>
      </c>
      <c r="F5" s="5" t="n">
        <v>38329</v>
      </c>
      <c r="H5" s="5" t="n">
        <v>22326</v>
      </c>
    </row>
    <row r="6" spans="1:8">
      <c r="A6" s="4" t="s">
        <v>754</v>
      </c>
      <c r="B6" s="6" t="n">
        <v>287700</v>
      </c>
      <c r="D6" s="6" t="n">
        <v>287700</v>
      </c>
    </row>
    <row r="7" spans="1:8">
      <c r="A7" s="4" t="s">
        <v>755</v>
      </c>
      <c r="B7" s="6" t="n">
        <v>402513</v>
      </c>
      <c r="D7" s="5" t="n">
        <v>402513</v>
      </c>
      <c r="F7" s="6" t="n">
        <v>135901</v>
      </c>
    </row>
    <row r="8" spans="1:8">
      <c r="A8" s="4" t="s">
        <v>581</v>
      </c>
    </row>
    <row r="9" spans="1:8">
      <c r="A9" s="3" t="s">
        <v>751</v>
      </c>
    </row>
    <row r="10" spans="1:8">
      <c r="A10" s="4" t="s">
        <v>569</v>
      </c>
      <c r="D10" s="6" t="n">
        <v>3</v>
      </c>
    </row>
    <row r="11" spans="1:8">
      <c r="A11" s="4" t="s">
        <v>756</v>
      </c>
    </row>
    <row r="12" spans="1:8">
      <c r="A12" s="3" t="s">
        <v>751</v>
      </c>
    </row>
    <row r="13" spans="1:8">
      <c r="A13" s="4" t="s">
        <v>582</v>
      </c>
      <c r="D13" s="4" t="s">
        <v>757</v>
      </c>
    </row>
    <row r="14" spans="1:8">
      <c r="A14" s="4" t="s">
        <v>758</v>
      </c>
      <c r="B14" s="5" t="n">
        <v>6400</v>
      </c>
      <c r="D14" s="5" t="n">
        <v>6400</v>
      </c>
      <c r="F14" s="5" t="n">
        <v>6600</v>
      </c>
    </row>
    <row r="15" spans="1:8">
      <c r="A15" s="4" t="s">
        <v>759</v>
      </c>
    </row>
    <row r="16" spans="1:8">
      <c r="A16" s="3" t="s">
        <v>751</v>
      </c>
    </row>
    <row r="17" spans="1:8">
      <c r="A17" s="4" t="s">
        <v>752</v>
      </c>
      <c r="E17" s="5" t="n">
        <v>53000</v>
      </c>
    </row>
    <row r="18" spans="1:8">
      <c r="A18" s="4" t="s">
        <v>753</v>
      </c>
      <c r="G18" s="5" t="n">
        <v>7000</v>
      </c>
    </row>
    <row r="19" spans="1:8">
      <c r="A19" s="4" t="s">
        <v>760</v>
      </c>
      <c r="G19" s="5" t="n">
        <v>56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1</v>
      </c>
      <c r="B1" s="2" t="s">
        <v>23</v>
      </c>
      <c r="F1" s="2" t="s">
        <v>1</v>
      </c>
    </row>
    <row r="2" spans="1:7">
      <c r="B2" s="2" t="s">
        <v>2</v>
      </c>
      <c r="C2" s="2" t="s">
        <v>200</v>
      </c>
      <c r="D2" s="2" t="s">
        <v>24</v>
      </c>
      <c r="E2" s="2" t="s">
        <v>201</v>
      </c>
      <c r="F2" s="2" t="s">
        <v>2</v>
      </c>
      <c r="G2" s="2" t="s">
        <v>24</v>
      </c>
    </row>
    <row r="3" spans="1:7">
      <c r="A3" s="3" t="s">
        <v>762</v>
      </c>
    </row>
    <row r="4" spans="1:7">
      <c r="A4" s="4" t="s">
        <v>203</v>
      </c>
      <c r="B4" s="5" t="n">
        <v>190000</v>
      </c>
      <c r="C4" s="5" t="n">
        <v>140000</v>
      </c>
      <c r="D4" s="5" t="n">
        <v>140000</v>
      </c>
      <c r="E4" s="5" t="n">
        <v>140000</v>
      </c>
    </row>
    <row r="5" spans="1:7">
      <c r="A5" s="4" t="s">
        <v>47</v>
      </c>
      <c r="B5" s="5" t="n">
        <v>9810</v>
      </c>
      <c r="D5" s="5" t="n">
        <v>-3624</v>
      </c>
      <c r="F5" s="5" t="n">
        <v>24698</v>
      </c>
      <c r="G5" s="5" t="n">
        <v>-16671</v>
      </c>
    </row>
    <row r="6" spans="1:7">
      <c r="A6" s="4" t="s">
        <v>763</v>
      </c>
      <c r="B6" s="6" t="n">
        <v>78603636</v>
      </c>
      <c r="D6" s="6" t="n">
        <v>79687499</v>
      </c>
      <c r="F6" s="6" t="n">
        <v>78600342</v>
      </c>
      <c r="G6" s="6" t="n">
        <v>79667384</v>
      </c>
    </row>
    <row r="7" spans="1:7">
      <c r="A7" s="4" t="s">
        <v>764</v>
      </c>
      <c r="B7" s="6" t="n">
        <v>81901000</v>
      </c>
      <c r="D7" s="6" t="n">
        <v>0</v>
      </c>
      <c r="F7" s="6" t="n">
        <v>81921</v>
      </c>
      <c r="G7" s="6" t="n">
        <v>0</v>
      </c>
    </row>
    <row r="8" spans="1:7">
      <c r="A8" s="4" t="s">
        <v>765</v>
      </c>
      <c r="B8" s="6" t="n">
        <v>78685537</v>
      </c>
      <c r="D8" s="6" t="n">
        <v>79687499</v>
      </c>
      <c r="F8" s="6" t="n">
        <v>78682263</v>
      </c>
      <c r="G8" s="6" t="n">
        <v>79667384</v>
      </c>
    </row>
    <row r="9" spans="1:7">
      <c r="A9" s="4" t="s">
        <v>49</v>
      </c>
      <c r="B9" s="7" t="n">
        <v>0.12</v>
      </c>
      <c r="D9" s="7" t="n">
        <v>-0.05</v>
      </c>
      <c r="F9" s="7" t="n">
        <v>0.31</v>
      </c>
      <c r="G9" s="7" t="n">
        <v>-0.21</v>
      </c>
    </row>
    <row r="10" spans="1:7">
      <c r="A10" s="4" t="s">
        <v>50</v>
      </c>
      <c r="B10" s="14" t="n">
        <v>0.12</v>
      </c>
      <c r="D10" s="14" t="n">
        <v>-0.05</v>
      </c>
      <c r="F10" s="14" t="n">
        <v>0.31</v>
      </c>
      <c r="G10" s="14" t="n">
        <v>-0.21</v>
      </c>
    </row>
    <row r="11" spans="1:7">
      <c r="A11" s="4" t="s">
        <v>766</v>
      </c>
    </row>
    <row r="12" spans="1:7">
      <c r="A12" s="3" t="s">
        <v>762</v>
      </c>
    </row>
    <row r="13" spans="1:7">
      <c r="A13" s="4" t="s">
        <v>203</v>
      </c>
      <c r="B13" s="15" t="n">
        <v>0.4625</v>
      </c>
      <c r="D13" s="15" t="n">
        <v>0.4625</v>
      </c>
      <c r="F13" s="15" t="n">
        <v>0.4625</v>
      </c>
      <c r="G13" s="15" t="n">
        <v>0.4625</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767</v>
      </c>
      <c r="B1" s="2" t="s">
        <v>394</v>
      </c>
      <c r="C1" s="2" t="s">
        <v>23</v>
      </c>
      <c r="G1" s="2" t="s">
        <v>1</v>
      </c>
    </row>
    <row r="2" spans="1:9">
      <c r="B2" s="2" t="s">
        <v>768</v>
      </c>
      <c r="C2" s="2" t="s">
        <v>2</v>
      </c>
      <c r="D2" s="2" t="s">
        <v>200</v>
      </c>
      <c r="E2" s="2" t="s">
        <v>24</v>
      </c>
      <c r="F2" s="2" t="s">
        <v>201</v>
      </c>
      <c r="G2" s="2" t="s">
        <v>2</v>
      </c>
      <c r="H2" s="2" t="s">
        <v>24</v>
      </c>
      <c r="I2" s="2" t="s">
        <v>70</v>
      </c>
    </row>
    <row r="3" spans="1:9">
      <c r="A3" s="3" t="s">
        <v>762</v>
      </c>
    </row>
    <row r="4" spans="1:9">
      <c r="A4" s="4" t="s">
        <v>769</v>
      </c>
      <c r="C4" s="5" t="n">
        <v>6425</v>
      </c>
      <c r="E4" s="5" t="n">
        <v>6426</v>
      </c>
      <c r="G4" s="5" t="n">
        <v>12850</v>
      </c>
      <c r="H4" s="5" t="n">
        <v>12851</v>
      </c>
    </row>
    <row r="5" spans="1:9">
      <c r="A5" s="4" t="s">
        <v>203</v>
      </c>
      <c r="C5" s="5" t="n">
        <v>190000</v>
      </c>
      <c r="D5" s="5" t="n">
        <v>140000</v>
      </c>
      <c r="E5" s="5" t="n">
        <v>140000</v>
      </c>
      <c r="F5" s="5" t="n">
        <v>140000</v>
      </c>
    </row>
    <row r="6" spans="1:9">
      <c r="A6" s="4" t="s">
        <v>192</v>
      </c>
      <c r="C6" s="5" t="n">
        <v>2559</v>
      </c>
      <c r="D6" s="5" t="n">
        <v>9497</v>
      </c>
    </row>
    <row r="7" spans="1:9">
      <c r="A7" s="4" t="s">
        <v>770</v>
      </c>
      <c r="C7" s="6" t="n">
        <v>84500</v>
      </c>
      <c r="G7" s="5" t="n">
        <v>84500</v>
      </c>
    </row>
    <row r="8" spans="1:9">
      <c r="A8" s="4" t="s">
        <v>771</v>
      </c>
    </row>
    <row r="9" spans="1:9">
      <c r="A9" s="3" t="s">
        <v>762</v>
      </c>
    </row>
    <row r="10" spans="1:9">
      <c r="A10" s="4" t="s">
        <v>772</v>
      </c>
      <c r="G10" s="4" t="s">
        <v>773</v>
      </c>
    </row>
    <row r="11" spans="1:9">
      <c r="A11" s="4" t="s">
        <v>774</v>
      </c>
    </row>
    <row r="12" spans="1:9">
      <c r="A12" s="3" t="s">
        <v>762</v>
      </c>
    </row>
    <row r="13" spans="1:9">
      <c r="A13" s="4" t="s">
        <v>192</v>
      </c>
      <c r="C13" s="5" t="n">
        <v>51</v>
      </c>
      <c r="D13" s="5" t="n">
        <v>190</v>
      </c>
    </row>
    <row r="14" spans="1:9">
      <c r="A14" s="4" t="s">
        <v>775</v>
      </c>
    </row>
    <row r="15" spans="1:9">
      <c r="A15" s="3" t="s">
        <v>762</v>
      </c>
    </row>
    <row r="16" spans="1:9">
      <c r="A16" s="4" t="s">
        <v>776</v>
      </c>
      <c r="E16" s="5" t="n">
        <v>6400</v>
      </c>
      <c r="H16" s="5" t="n">
        <v>12900</v>
      </c>
    </row>
    <row r="17" spans="1:9">
      <c r="A17" s="4" t="s">
        <v>777</v>
      </c>
    </row>
    <row r="18" spans="1:9">
      <c r="A18" s="3" t="s">
        <v>762</v>
      </c>
    </row>
    <row r="19" spans="1:9">
      <c r="A19" s="4" t="s">
        <v>203</v>
      </c>
      <c r="C19" s="15" t="n">
        <v>0.4625</v>
      </c>
      <c r="E19" s="15" t="n">
        <v>0.4625</v>
      </c>
      <c r="G19" s="15" t="n">
        <v>0.4625</v>
      </c>
      <c r="H19" s="15" t="n">
        <v>0.4625</v>
      </c>
    </row>
    <row r="20" spans="1:9">
      <c r="A20" s="4" t="s">
        <v>778</v>
      </c>
      <c r="B20" s="6" t="n">
        <v>200</v>
      </c>
    </row>
    <row r="21" spans="1:9">
      <c r="A21" s="4" t="s">
        <v>192</v>
      </c>
      <c r="B21" s="5" t="n">
        <v>3300</v>
      </c>
    </row>
    <row r="22" spans="1:9">
      <c r="A22" s="4" t="s">
        <v>779</v>
      </c>
    </row>
    <row r="23" spans="1:9">
      <c r="A23" s="3" t="s">
        <v>762</v>
      </c>
    </row>
    <row r="24" spans="1:9">
      <c r="A24" s="4" t="s">
        <v>778</v>
      </c>
      <c r="C24" s="6" t="n">
        <v>-187</v>
      </c>
      <c r="D24" s="6" t="n">
        <v>-815</v>
      </c>
    </row>
    <row r="25" spans="1:9">
      <c r="A25" s="4" t="s">
        <v>192</v>
      </c>
      <c r="C25" s="5" t="n">
        <v>2508</v>
      </c>
      <c r="D25" s="5" t="n">
        <v>9307</v>
      </c>
    </row>
    <row r="26" spans="1:9">
      <c r="A26" s="4" t="s">
        <v>780</v>
      </c>
    </row>
    <row r="27" spans="1:9">
      <c r="A27" s="3" t="s">
        <v>762</v>
      </c>
    </row>
    <row r="28" spans="1:9">
      <c r="A28" s="4" t="s">
        <v>781</v>
      </c>
      <c r="G28" s="4" t="s">
        <v>782</v>
      </c>
    </row>
    <row r="29" spans="1:9">
      <c r="A29" s="4" t="s">
        <v>783</v>
      </c>
    </row>
    <row r="30" spans="1:9">
      <c r="A30" s="3" t="s">
        <v>762</v>
      </c>
    </row>
    <row r="31" spans="1:9">
      <c r="A31" s="4" t="s">
        <v>784</v>
      </c>
      <c r="I31" s="5" t="n">
        <v>100000</v>
      </c>
    </row>
    <row r="32" spans="1:9">
      <c r="A32" s="4" t="s">
        <v>778</v>
      </c>
      <c r="C32" s="6" t="n">
        <v>200</v>
      </c>
      <c r="G32" s="6" t="n">
        <v>1000</v>
      </c>
    </row>
    <row r="33" spans="1:9">
      <c r="A33" s="4" t="s">
        <v>785</v>
      </c>
    </row>
    <row r="34" spans="1:9">
      <c r="A34" s="3" t="s">
        <v>762</v>
      </c>
    </row>
    <row r="35" spans="1:9">
      <c r="A35" s="4" t="s">
        <v>192</v>
      </c>
      <c r="C35" s="5" t="n">
        <v>2500</v>
      </c>
      <c r="G35" s="5" t="n">
        <v>11800</v>
      </c>
    </row>
    <row r="36" spans="1:9">
      <c r="A36" s="4" t="s">
        <v>786</v>
      </c>
    </row>
    <row r="37" spans="1:9">
      <c r="A37" s="3" t="s">
        <v>762</v>
      </c>
    </row>
    <row r="38" spans="1:9">
      <c r="A38" s="4" t="s">
        <v>192</v>
      </c>
      <c r="C38" s="5" t="n">
        <v>100</v>
      </c>
      <c r="G38" s="5" t="n">
        <v>200</v>
      </c>
    </row>
  </sheetData>
  <mergeCells count="3">
    <mergeCell ref="A1:A2"/>
    <mergeCell ref="C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87</v>
      </c>
      <c r="B1" s="2" t="s">
        <v>394</v>
      </c>
      <c r="D1" s="2" t="s">
        <v>23</v>
      </c>
      <c r="F1" s="2" t="s">
        <v>1</v>
      </c>
    </row>
    <row r="2" spans="1:7">
      <c r="B2" s="2" t="s">
        <v>200</v>
      </c>
      <c r="C2" s="2" t="s">
        <v>201</v>
      </c>
      <c r="D2" s="2" t="s">
        <v>2</v>
      </c>
      <c r="E2" s="2" t="s">
        <v>24</v>
      </c>
      <c r="F2" s="2" t="s">
        <v>2</v>
      </c>
      <c r="G2" s="2" t="s">
        <v>24</v>
      </c>
    </row>
    <row r="3" spans="1:7">
      <c r="A3" s="4" t="s">
        <v>788</v>
      </c>
    </row>
    <row r="4" spans="1:7">
      <c r="A4" s="3" t="s">
        <v>789</v>
      </c>
    </row>
    <row r="5" spans="1:7">
      <c r="A5" s="4" t="s">
        <v>790</v>
      </c>
      <c r="B5" s="6" t="n">
        <v>80100</v>
      </c>
      <c r="C5" s="6" t="n">
        <v>62283</v>
      </c>
    </row>
    <row r="6" spans="1:7">
      <c r="A6" s="4" t="s">
        <v>791</v>
      </c>
      <c r="B6" s="5" t="n">
        <v>1200000</v>
      </c>
      <c r="C6" s="5" t="n">
        <v>1200000</v>
      </c>
    </row>
    <row r="7" spans="1:7">
      <c r="A7" s="4" t="s">
        <v>792</v>
      </c>
      <c r="F7" s="4" t="s">
        <v>793</v>
      </c>
    </row>
    <row r="8" spans="1:7">
      <c r="A8" s="4" t="s">
        <v>794</v>
      </c>
      <c r="D8" s="6" t="n">
        <v>0</v>
      </c>
      <c r="E8" s="6" t="n">
        <v>0</v>
      </c>
      <c r="F8" s="6" t="n">
        <v>83285</v>
      </c>
      <c r="G8" s="6" t="n">
        <v>60680</v>
      </c>
    </row>
    <row r="9" spans="1:7">
      <c r="A9" s="4" t="s">
        <v>795</v>
      </c>
      <c r="D9" s="5" t="n">
        <v>0</v>
      </c>
      <c r="E9" s="5" t="n">
        <v>0</v>
      </c>
      <c r="F9" s="5" t="n">
        <v>1200000</v>
      </c>
      <c r="G9" s="5" t="n">
        <v>1000000</v>
      </c>
    </row>
    <row r="10" spans="1:7">
      <c r="A10" s="4" t="s">
        <v>796</v>
      </c>
      <c r="D10" s="5" t="n">
        <v>300000</v>
      </c>
      <c r="E10" s="5" t="n">
        <v>200000</v>
      </c>
      <c r="F10" s="5" t="n">
        <v>1100000</v>
      </c>
      <c r="G10" s="5" t="n">
        <v>900000</v>
      </c>
    </row>
    <row r="11" spans="1:7">
      <c r="A11" s="4" t="s">
        <v>797</v>
      </c>
    </row>
    <row r="12" spans="1:7">
      <c r="A12" s="3" t="s">
        <v>789</v>
      </c>
    </row>
    <row r="13" spans="1:7">
      <c r="A13" s="4" t="s">
        <v>798</v>
      </c>
      <c r="B13" s="6" t="n">
        <v>35419</v>
      </c>
      <c r="C13" s="6" t="n">
        <v>17498</v>
      </c>
    </row>
    <row r="14" spans="1:7">
      <c r="A14" s="4" t="s">
        <v>799</v>
      </c>
      <c r="B14" s="5" t="n">
        <v>500000</v>
      </c>
      <c r="C14" s="5" t="n">
        <v>30000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800</v>
      </c>
      <c r="B1" s="2" t="s">
        <v>23</v>
      </c>
      <c r="D1" s="2" t="s">
        <v>1</v>
      </c>
    </row>
    <row r="2" spans="1:6">
      <c r="B2" s="2" t="s">
        <v>2</v>
      </c>
      <c r="C2" s="2" t="s">
        <v>24</v>
      </c>
      <c r="D2" s="2" t="s">
        <v>2</v>
      </c>
      <c r="E2" s="2" t="s">
        <v>24</v>
      </c>
      <c r="F2" s="2" t="s">
        <v>70</v>
      </c>
    </row>
    <row r="3" spans="1:6">
      <c r="A3" s="3" t="s">
        <v>251</v>
      </c>
    </row>
    <row r="4" spans="1:6">
      <c r="A4" s="4" t="s">
        <v>383</v>
      </c>
      <c r="B4" s="5" t="n">
        <v>-818</v>
      </c>
      <c r="C4" s="5" t="n">
        <v>0</v>
      </c>
      <c r="D4" s="5" t="n">
        <v>-2976</v>
      </c>
      <c r="E4" s="5" t="n">
        <v>-1396</v>
      </c>
    </row>
    <row r="5" spans="1:6">
      <c r="A5" s="4" t="s">
        <v>801</v>
      </c>
    </row>
    <row r="6" spans="1:6">
      <c r="A6" s="3" t="s">
        <v>251</v>
      </c>
    </row>
    <row r="7" spans="1:6">
      <c r="A7" s="4" t="s">
        <v>383</v>
      </c>
      <c r="B7" s="6" t="n">
        <v>-800</v>
      </c>
      <c r="C7" s="5" t="n">
        <v>0</v>
      </c>
      <c r="D7" s="6" t="n">
        <v>-3000</v>
      </c>
      <c r="E7" s="5" t="n">
        <v>-1400</v>
      </c>
    </row>
    <row r="8" spans="1:6">
      <c r="A8" s="4" t="s">
        <v>802</v>
      </c>
      <c r="B8" s="5" t="n">
        <v>1300</v>
      </c>
      <c r="D8" s="5" t="n">
        <v>1300</v>
      </c>
      <c r="F8" s="5" t="n">
        <v>5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803</v>
      </c>
      <c r="B1" s="2" t="s">
        <v>804</v>
      </c>
      <c r="C1" s="2" t="s">
        <v>805</v>
      </c>
      <c r="D1" s="2" t="s">
        <v>806</v>
      </c>
      <c r="E1" s="2" t="s">
        <v>377</v>
      </c>
      <c r="F1" s="2" t="s">
        <v>378</v>
      </c>
      <c r="G1" s="2" t="s">
        <v>377</v>
      </c>
      <c r="H1" s="2" t="s">
        <v>378</v>
      </c>
    </row>
    <row r="2" spans="1:8">
      <c r="A2" s="3" t="s">
        <v>807</v>
      </c>
    </row>
    <row r="3" spans="1:8">
      <c r="A3" s="4" t="s">
        <v>136</v>
      </c>
      <c r="E3" s="5" t="n">
        <v>0</v>
      </c>
      <c r="F3" s="5" t="n">
        <v>33000</v>
      </c>
      <c r="G3" s="5" t="n">
        <v>0</v>
      </c>
      <c r="H3" s="5" t="n">
        <v>51662</v>
      </c>
    </row>
    <row r="4" spans="1:8">
      <c r="A4" s="4" t="s">
        <v>383</v>
      </c>
      <c r="E4" s="5" t="n">
        <v>818</v>
      </c>
      <c r="F4" s="6" t="n">
        <v>0</v>
      </c>
      <c r="G4" s="5" t="n">
        <v>2976</v>
      </c>
      <c r="H4" s="6" t="n">
        <v>1396</v>
      </c>
    </row>
    <row r="5" spans="1:8">
      <c r="A5" s="4" t="s">
        <v>808</v>
      </c>
    </row>
    <row r="6" spans="1:8">
      <c r="A6" s="3" t="s">
        <v>807</v>
      </c>
    </row>
    <row r="7" spans="1:8">
      <c r="A7" s="4" t="s">
        <v>136</v>
      </c>
      <c r="H7" s="6" t="n">
        <v>-3000</v>
      </c>
    </row>
    <row r="8" spans="1:8">
      <c r="A8" s="4" t="s">
        <v>809</v>
      </c>
      <c r="B8" s="5" t="n">
        <v>15700</v>
      </c>
    </row>
    <row r="9" spans="1:8">
      <c r="A9" s="4" t="s">
        <v>810</v>
      </c>
    </row>
    <row r="10" spans="1:8">
      <c r="A10" s="3" t="s">
        <v>807</v>
      </c>
    </row>
    <row r="11" spans="1:8">
      <c r="A11" s="4" t="s">
        <v>136</v>
      </c>
      <c r="H11" s="6" t="n">
        <v>-2700</v>
      </c>
    </row>
    <row r="12" spans="1:8">
      <c r="A12" s="4" t="s">
        <v>809</v>
      </c>
      <c r="C12" s="5" t="n">
        <v>12800</v>
      </c>
    </row>
    <row r="13" spans="1:8">
      <c r="A13" s="4" t="s">
        <v>811</v>
      </c>
    </row>
    <row r="14" spans="1:8">
      <c r="A14" s="3" t="s">
        <v>807</v>
      </c>
    </row>
    <row r="15" spans="1:8">
      <c r="A15" s="4" t="s">
        <v>136</v>
      </c>
      <c r="H15" s="6" t="n">
        <v>-13000</v>
      </c>
    </row>
    <row r="16" spans="1:8">
      <c r="A16" s="4" t="s">
        <v>812</v>
      </c>
    </row>
    <row r="17" spans="1:8">
      <c r="A17" s="3" t="s">
        <v>807</v>
      </c>
    </row>
    <row r="18" spans="1:8">
      <c r="A18" s="4" t="s">
        <v>136</v>
      </c>
      <c r="F18" s="5" t="n">
        <v>-33000</v>
      </c>
      <c r="H18" s="5" t="n">
        <v>-33000</v>
      </c>
    </row>
    <row r="19" spans="1:8">
      <c r="A19" s="4" t="s">
        <v>813</v>
      </c>
      <c r="D19" s="6" t="n">
        <v>4</v>
      </c>
    </row>
    <row r="20" spans="1:8">
      <c r="A20" s="4" t="s">
        <v>814</v>
      </c>
    </row>
    <row r="21" spans="1:8">
      <c r="A21" s="3" t="s">
        <v>807</v>
      </c>
    </row>
    <row r="22" spans="1:8">
      <c r="A22" s="4" t="s">
        <v>569</v>
      </c>
      <c r="D22" s="6"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815</v>
      </c>
      <c r="B1" s="2" t="s">
        <v>1</v>
      </c>
    </row>
    <row r="2" spans="1:5">
      <c r="B2" s="2" t="s">
        <v>2</v>
      </c>
      <c r="C2" s="2" t="s">
        <v>24</v>
      </c>
      <c r="D2" s="2" t="s">
        <v>70</v>
      </c>
      <c r="E2" s="2" t="s">
        <v>337</v>
      </c>
    </row>
    <row r="3" spans="1:5">
      <c r="A3" s="3" t="s">
        <v>816</v>
      </c>
    </row>
    <row r="4" spans="1:5">
      <c r="A4" s="4" t="s">
        <v>72</v>
      </c>
      <c r="B4" s="5" t="n">
        <v>124880</v>
      </c>
      <c r="C4" s="5" t="n">
        <v>177071</v>
      </c>
      <c r="D4" s="5" t="n">
        <v>149014</v>
      </c>
      <c r="E4" s="5" t="n">
        <v>244241</v>
      </c>
    </row>
    <row r="5" spans="1:5">
      <c r="A5" s="4" t="s">
        <v>753</v>
      </c>
      <c r="B5" s="6" t="n">
        <v>48869</v>
      </c>
      <c r="C5" s="6" t="n">
        <v>53599</v>
      </c>
      <c r="D5" s="6" t="n">
        <v>38329</v>
      </c>
      <c r="E5" s="6" t="n">
        <v>22326</v>
      </c>
    </row>
    <row r="6" spans="1:5">
      <c r="A6" s="4" t="s">
        <v>817</v>
      </c>
      <c r="B6" s="6" t="n">
        <v>31439</v>
      </c>
      <c r="C6" s="6" t="n">
        <v>29823</v>
      </c>
      <c r="D6" s="6" t="n">
        <v>35521</v>
      </c>
      <c r="E6" s="6" t="n">
        <v>72868</v>
      </c>
    </row>
    <row r="7" spans="1:5">
      <c r="A7" s="4" t="s">
        <v>166</v>
      </c>
      <c r="B7" s="6" t="n">
        <v>205188</v>
      </c>
      <c r="C7" s="6" t="n">
        <v>260493</v>
      </c>
      <c r="D7" s="5" t="n">
        <v>222864</v>
      </c>
      <c r="E7" s="5" t="n">
        <v>339435</v>
      </c>
    </row>
    <row r="8" spans="1:5">
      <c r="A8" s="4" t="s">
        <v>818</v>
      </c>
    </row>
    <row r="9" spans="1:5">
      <c r="A9" s="3" t="s">
        <v>816</v>
      </c>
    </row>
    <row r="10" spans="1:5">
      <c r="A10" s="4" t="s">
        <v>819</v>
      </c>
      <c r="B10" s="6" t="n">
        <v>23600</v>
      </c>
    </row>
    <row r="11" spans="1:5">
      <c r="A11" s="4" t="s">
        <v>820</v>
      </c>
      <c r="B11" s="5" t="n">
        <v>23600</v>
      </c>
    </row>
    <row r="12" spans="1:5">
      <c r="A12" s="4" t="s">
        <v>821</v>
      </c>
    </row>
    <row r="13" spans="1:5">
      <c r="A13" s="3" t="s">
        <v>816</v>
      </c>
    </row>
    <row r="14" spans="1:5">
      <c r="A14" s="4" t="s">
        <v>819</v>
      </c>
      <c r="C14" s="6" t="n">
        <v>23100</v>
      </c>
    </row>
    <row r="15" spans="1:5">
      <c r="A15" s="4" t="s">
        <v>820</v>
      </c>
      <c r="C15" s="5" t="n">
        <v>23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46"/>
    <col customWidth="1" max="7" min="7" width="26"/>
    <col customWidth="1" max="8" min="8" width="44"/>
    <col customWidth="1" max="9" min="9" width="75"/>
    <col customWidth="1" max="10" min="10" width="44"/>
    <col customWidth="1" max="11" min="11" width="75"/>
  </cols>
  <sheetData>
    <row r="1" spans="1:11">
      <c r="A1" s="1" t="s">
        <v>165</v>
      </c>
      <c r="B1" s="2" t="s">
        <v>166</v>
      </c>
      <c r="C1" s="2" t="s">
        <v>167</v>
      </c>
      <c r="D1" s="2" t="s">
        <v>168</v>
      </c>
      <c r="E1" s="2" t="s">
        <v>169</v>
      </c>
      <c r="F1" s="2" t="s">
        <v>170</v>
      </c>
      <c r="G1" s="2" t="s">
        <v>171</v>
      </c>
      <c r="H1" s="2" t="s">
        <v>172</v>
      </c>
      <c r="I1" s="2" t="s">
        <v>173</v>
      </c>
      <c r="J1" s="2" t="s">
        <v>174</v>
      </c>
      <c r="K1" s="2" t="s">
        <v>175</v>
      </c>
    </row>
    <row r="2" spans="1:11">
      <c r="A2" s="4" t="s">
        <v>176</v>
      </c>
      <c r="D2" s="6" t="n">
        <v>79627</v>
      </c>
      <c r="E2" s="6" t="n">
        <v>11800</v>
      </c>
    </row>
    <row r="3" spans="1:11">
      <c r="A3" s="4" t="s">
        <v>177</v>
      </c>
      <c r="B3" s="5" t="n">
        <v>1931423</v>
      </c>
      <c r="C3" s="5" t="n">
        <v>50152</v>
      </c>
      <c r="D3" s="5" t="n">
        <v>1539248</v>
      </c>
      <c r="E3" s="5" t="n">
        <v>285159</v>
      </c>
      <c r="F3" s="5" t="n">
        <v>4479</v>
      </c>
      <c r="G3" s="5" t="n">
        <v>52385</v>
      </c>
    </row>
    <row r="4" spans="1:11">
      <c r="A4" s="3" t="s">
        <v>178</v>
      </c>
    </row>
    <row r="5" spans="1:11">
      <c r="A5" s="4" t="s">
        <v>43</v>
      </c>
      <c r="B5" s="6" t="n">
        <v>-18559</v>
      </c>
      <c r="C5" s="6" t="n">
        <v>-272</v>
      </c>
      <c r="D5" s="6" t="n">
        <v>-13047</v>
      </c>
      <c r="E5" s="5" t="n">
        <v>6425</v>
      </c>
      <c r="G5" s="6" t="n">
        <v>-11665</v>
      </c>
    </row>
    <row r="6" spans="1:11">
      <c r="A6" s="4" t="s">
        <v>179</v>
      </c>
      <c r="B6" s="6" t="n">
        <v>2458</v>
      </c>
      <c r="F6" s="6" t="n">
        <v>1391</v>
      </c>
      <c r="G6" s="6" t="n">
        <v>1067</v>
      </c>
    </row>
    <row r="7" spans="1:11">
      <c r="A7" s="4" t="s">
        <v>180</v>
      </c>
      <c r="B7" s="6" t="n">
        <v>-11376</v>
      </c>
      <c r="C7" s="6" t="n">
        <v>-228</v>
      </c>
      <c r="D7" s="6" t="n">
        <v>-11148</v>
      </c>
    </row>
    <row r="8" spans="1:11">
      <c r="A8" s="4" t="s">
        <v>181</v>
      </c>
      <c r="H8" s="5" t="n">
        <v>-2812</v>
      </c>
      <c r="I8" s="5" t="n">
        <v>2812</v>
      </c>
      <c r="J8" s="5" t="n">
        <v>-3613</v>
      </c>
      <c r="K8" s="5" t="n">
        <v>3613</v>
      </c>
    </row>
    <row r="9" spans="1:11">
      <c r="A9" s="4" t="s">
        <v>182</v>
      </c>
      <c r="B9" s="6" t="n">
        <v>2739</v>
      </c>
      <c r="C9" s="6" t="n">
        <v>41</v>
      </c>
      <c r="D9" s="5" t="n">
        <v>1959</v>
      </c>
      <c r="G9" s="6" t="n">
        <v>739</v>
      </c>
    </row>
    <row r="10" spans="1:11">
      <c r="A10" s="4" t="s">
        <v>183</v>
      </c>
      <c r="D10" s="6" t="n">
        <v>61</v>
      </c>
    </row>
    <row r="11" spans="1:11">
      <c r="A11" s="4" t="s">
        <v>183</v>
      </c>
      <c r="B11" s="6" t="n">
        <v>123</v>
      </c>
      <c r="C11" s="6" t="n">
        <v>3</v>
      </c>
      <c r="D11" s="5" t="n">
        <v>120</v>
      </c>
    </row>
    <row r="12" spans="1:11">
      <c r="A12" s="4" t="s">
        <v>184</v>
      </c>
      <c r="D12" s="6" t="n">
        <v>79688</v>
      </c>
      <c r="E12" s="6" t="n">
        <v>11800</v>
      </c>
    </row>
    <row r="13" spans="1:11">
      <c r="A13" s="4" t="s">
        <v>185</v>
      </c>
      <c r="B13" s="6" t="n">
        <v>1900383</v>
      </c>
      <c r="C13" s="6" t="n">
        <v>49696</v>
      </c>
      <c r="D13" s="5" t="n">
        <v>1517132</v>
      </c>
      <c r="E13" s="5" t="n">
        <v>285159</v>
      </c>
      <c r="F13" s="6" t="n">
        <v>5870</v>
      </c>
      <c r="G13" s="6" t="n">
        <v>42526</v>
      </c>
    </row>
    <row r="14" spans="1:11">
      <c r="A14" s="4" t="s">
        <v>176</v>
      </c>
      <c r="D14" s="6" t="n">
        <v>79627</v>
      </c>
      <c r="E14" s="6" t="n">
        <v>11800</v>
      </c>
    </row>
    <row r="15" spans="1:11">
      <c r="A15" s="4" t="s">
        <v>177</v>
      </c>
      <c r="B15" s="6" t="n">
        <v>1931423</v>
      </c>
      <c r="C15" s="6" t="n">
        <v>50152</v>
      </c>
      <c r="D15" s="5" t="n">
        <v>1539248</v>
      </c>
      <c r="E15" s="5" t="n">
        <v>285159</v>
      </c>
      <c r="F15" s="6" t="n">
        <v>4479</v>
      </c>
      <c r="G15" s="6" t="n">
        <v>52385</v>
      </c>
    </row>
    <row r="16" spans="1:11">
      <c r="A16" s="3" t="s">
        <v>178</v>
      </c>
    </row>
    <row r="17" spans="1:11">
      <c r="A17" s="4" t="s">
        <v>43</v>
      </c>
      <c r="B17" s="6" t="n">
        <v>-11877</v>
      </c>
    </row>
    <row r="18" spans="1:11">
      <c r="A18" s="4" t="s">
        <v>179</v>
      </c>
      <c r="B18" s="6" t="n">
        <v>8820</v>
      </c>
    </row>
    <row r="19" spans="1:11">
      <c r="A19" s="4" t="s">
        <v>186</v>
      </c>
      <c r="D19" s="6" t="n">
        <v>79688</v>
      </c>
      <c r="E19" s="6" t="n">
        <v>11800</v>
      </c>
    </row>
    <row r="20" spans="1:11">
      <c r="A20" s="4" t="s">
        <v>187</v>
      </c>
      <c r="B20" s="6" t="n">
        <v>1895603</v>
      </c>
      <c r="C20" s="6" t="n">
        <v>49403</v>
      </c>
      <c r="D20" s="5" t="n">
        <v>1502492</v>
      </c>
      <c r="E20" s="5" t="n">
        <v>285159</v>
      </c>
      <c r="F20" s="6" t="n">
        <v>11772</v>
      </c>
      <c r="G20" s="6" t="n">
        <v>46777</v>
      </c>
    </row>
    <row r="21" spans="1:11">
      <c r="A21" s="4" t="s">
        <v>188</v>
      </c>
      <c r="D21" s="6" t="n">
        <v>79688</v>
      </c>
      <c r="E21" s="6" t="n">
        <v>11800</v>
      </c>
    </row>
    <row r="22" spans="1:11">
      <c r="A22" s="4" t="s">
        <v>189</v>
      </c>
      <c r="B22" s="6" t="n">
        <v>1900383</v>
      </c>
      <c r="C22" s="6" t="n">
        <v>49696</v>
      </c>
      <c r="D22" s="5" t="n">
        <v>1517132</v>
      </c>
      <c r="E22" s="5" t="n">
        <v>285159</v>
      </c>
      <c r="F22" s="6" t="n">
        <v>5870</v>
      </c>
      <c r="G22" s="6" t="n">
        <v>42526</v>
      </c>
    </row>
    <row r="23" spans="1:11">
      <c r="A23" s="3" t="s">
        <v>178</v>
      </c>
    </row>
    <row r="24" spans="1:11">
      <c r="A24" s="4" t="s">
        <v>43</v>
      </c>
      <c r="B24" s="6" t="n">
        <v>6682</v>
      </c>
      <c r="C24" s="6" t="n">
        <v>-68</v>
      </c>
      <c r="D24" s="6" t="n">
        <v>-3624</v>
      </c>
      <c r="E24" s="5" t="n">
        <v>6426</v>
      </c>
      <c r="G24" s="6" t="n">
        <v>3948</v>
      </c>
    </row>
    <row r="25" spans="1:11">
      <c r="A25" s="4" t="s">
        <v>179</v>
      </c>
      <c r="B25" s="6" t="n">
        <v>6362</v>
      </c>
      <c r="F25" s="6" t="n">
        <v>5902</v>
      </c>
      <c r="G25" s="6" t="n">
        <v>460</v>
      </c>
    </row>
    <row r="26" spans="1:11">
      <c r="A26" s="4" t="s">
        <v>180</v>
      </c>
      <c r="B26" s="6" t="n">
        <v>-11384</v>
      </c>
      <c r="C26" s="6" t="n">
        <v>-227</v>
      </c>
      <c r="D26" s="5" t="n">
        <v>-11157</v>
      </c>
    </row>
    <row r="27" spans="1:11">
      <c r="A27" s="4" t="s">
        <v>181</v>
      </c>
      <c r="H27" s="6" t="n">
        <v>-2813</v>
      </c>
      <c r="I27" s="6" t="n">
        <v>2813</v>
      </c>
      <c r="J27" s="6" t="n">
        <v>-3613</v>
      </c>
      <c r="K27" s="6" t="n">
        <v>3613</v>
      </c>
    </row>
    <row r="28" spans="1:11">
      <c r="A28" s="4" t="s">
        <v>152</v>
      </c>
      <c r="B28" s="6" t="n">
        <v>-157</v>
      </c>
      <c r="G28" s="6" t="n">
        <v>157</v>
      </c>
    </row>
    <row r="29" spans="1:11">
      <c r="A29" s="4" t="s">
        <v>183</v>
      </c>
      <c r="D29" s="6" t="n">
        <v>0</v>
      </c>
    </row>
    <row r="30" spans="1:11">
      <c r="A30" s="4" t="s">
        <v>183</v>
      </c>
      <c r="B30" s="6" t="n">
        <v>143</v>
      </c>
      <c r="C30" s="6" t="n">
        <v>2</v>
      </c>
      <c r="D30" s="5" t="n">
        <v>141</v>
      </c>
    </row>
    <row r="31" spans="1:11">
      <c r="A31" s="4" t="s">
        <v>186</v>
      </c>
      <c r="D31" s="6" t="n">
        <v>79688</v>
      </c>
      <c r="E31" s="6" t="n">
        <v>11800</v>
      </c>
    </row>
    <row r="32" spans="1:11">
      <c r="A32" s="4" t="s">
        <v>187</v>
      </c>
      <c r="B32" s="6" t="n">
        <v>1895603</v>
      </c>
      <c r="C32" s="6" t="n">
        <v>49403</v>
      </c>
      <c r="D32" s="5" t="n">
        <v>1502492</v>
      </c>
      <c r="E32" s="5" t="n">
        <v>285159</v>
      </c>
      <c r="F32" s="6" t="n">
        <v>11772</v>
      </c>
      <c r="G32" s="6" t="n">
        <v>46777</v>
      </c>
    </row>
    <row r="33" spans="1:11">
      <c r="A33" s="4" t="s">
        <v>190</v>
      </c>
      <c r="D33" s="6" t="n">
        <v>79361</v>
      </c>
      <c r="E33" s="6" t="n">
        <v>11800</v>
      </c>
    </row>
    <row r="34" spans="1:11">
      <c r="A34" s="4" t="s">
        <v>191</v>
      </c>
      <c r="B34" s="6" t="n">
        <v>1882597</v>
      </c>
      <c r="C34" s="6" t="n">
        <v>49271</v>
      </c>
      <c r="D34" s="5" t="n">
        <v>1496107</v>
      </c>
      <c r="E34" s="5" t="n">
        <v>285159</v>
      </c>
      <c r="F34" s="6" t="n">
        <v>2717</v>
      </c>
      <c r="G34" s="6" t="n">
        <v>49343</v>
      </c>
    </row>
    <row r="35" spans="1:11">
      <c r="A35" s="3" t="s">
        <v>178</v>
      </c>
    </row>
    <row r="36" spans="1:11">
      <c r="A36" s="4" t="s">
        <v>43</v>
      </c>
      <c r="B36" s="6" t="n">
        <v>24125</v>
      </c>
      <c r="C36" s="6" t="n">
        <v>304</v>
      </c>
      <c r="D36" s="6" t="n">
        <v>14888</v>
      </c>
      <c r="E36" s="5" t="n">
        <v>6425</v>
      </c>
      <c r="G36" s="6" t="n">
        <v>2508</v>
      </c>
    </row>
    <row r="37" spans="1:11">
      <c r="A37" s="4" t="s">
        <v>179</v>
      </c>
      <c r="B37" s="6" t="n">
        <v>-22240</v>
      </c>
      <c r="F37" s="6" t="n">
        <v>-21390</v>
      </c>
      <c r="G37" s="6" t="n">
        <v>-850</v>
      </c>
    </row>
    <row r="38" spans="1:11">
      <c r="A38" s="4" t="s">
        <v>180</v>
      </c>
      <c r="B38" s="6" t="n">
        <v>-11221</v>
      </c>
      <c r="C38" s="6" t="n">
        <v>-224</v>
      </c>
      <c r="D38" s="6" t="n">
        <v>-10997</v>
      </c>
    </row>
    <row r="39" spans="1:11">
      <c r="A39" s="4" t="s">
        <v>181</v>
      </c>
      <c r="H39" s="6" t="n">
        <v>-2812</v>
      </c>
      <c r="I39" s="6" t="n">
        <v>2812</v>
      </c>
      <c r="J39" s="6" t="n">
        <v>-3613</v>
      </c>
      <c r="K39" s="6" t="n">
        <v>3613</v>
      </c>
    </row>
    <row r="40" spans="1:11">
      <c r="A40" s="4" t="s">
        <v>152</v>
      </c>
      <c r="B40" s="6" t="n">
        <v>-20</v>
      </c>
      <c r="G40" s="6" t="n">
        <v>20</v>
      </c>
    </row>
    <row r="41" spans="1:11">
      <c r="A41" s="4" t="s">
        <v>182</v>
      </c>
      <c r="B41" s="6" t="n">
        <v>-3017</v>
      </c>
      <c r="C41" s="6" t="n">
        <v>37</v>
      </c>
      <c r="D41" s="5" t="n">
        <v>1777</v>
      </c>
      <c r="F41" s="6" t="n">
        <v>-4831</v>
      </c>
    </row>
    <row r="42" spans="1:11">
      <c r="A42" s="4" t="s">
        <v>183</v>
      </c>
      <c r="D42" s="6" t="n">
        <v>81</v>
      </c>
    </row>
    <row r="43" spans="1:11">
      <c r="A43" s="4" t="s">
        <v>183</v>
      </c>
      <c r="B43" s="6" t="n">
        <v>827</v>
      </c>
      <c r="C43" s="6" t="n">
        <v>17</v>
      </c>
      <c r="D43" s="5" t="n">
        <v>810</v>
      </c>
    </row>
    <row r="44" spans="1:11">
      <c r="A44" s="4" t="s">
        <v>150</v>
      </c>
      <c r="D44" s="6" t="n">
        <v>-815</v>
      </c>
    </row>
    <row r="45" spans="1:11">
      <c r="A45" s="4" t="s">
        <v>192</v>
      </c>
      <c r="B45" s="6" t="n">
        <v>-9497</v>
      </c>
      <c r="C45" s="6" t="n">
        <v>-190</v>
      </c>
      <c r="D45" s="5" t="n">
        <v>-9307</v>
      </c>
    </row>
    <row r="46" spans="1:11">
      <c r="A46" s="4" t="s">
        <v>193</v>
      </c>
      <c r="D46" s="6" t="n">
        <v>78627</v>
      </c>
      <c r="E46" s="6" t="n">
        <v>11800</v>
      </c>
    </row>
    <row r="47" spans="1:11">
      <c r="A47" s="4" t="s">
        <v>194</v>
      </c>
      <c r="B47" s="6" t="n">
        <v>1855129</v>
      </c>
      <c r="C47" s="6" t="n">
        <v>49215</v>
      </c>
      <c r="D47" s="5" t="n">
        <v>1493278</v>
      </c>
      <c r="E47" s="5" t="n">
        <v>285159</v>
      </c>
      <c r="F47" s="6" t="n">
        <v>-23504</v>
      </c>
      <c r="G47" s="6" t="n">
        <v>50981</v>
      </c>
    </row>
    <row r="48" spans="1:11">
      <c r="A48" s="4" t="s">
        <v>190</v>
      </c>
      <c r="D48" s="6" t="n">
        <v>79361</v>
      </c>
      <c r="E48" s="6" t="n">
        <v>11800</v>
      </c>
    </row>
    <row r="49" spans="1:11">
      <c r="A49" s="4" t="s">
        <v>191</v>
      </c>
      <c r="B49" s="6" t="n">
        <v>1882597</v>
      </c>
      <c r="C49" s="6" t="n">
        <v>49271</v>
      </c>
      <c r="D49" s="5" t="n">
        <v>1496107</v>
      </c>
      <c r="E49" s="5" t="n">
        <v>285159</v>
      </c>
      <c r="F49" s="6" t="n">
        <v>2717</v>
      </c>
      <c r="G49" s="6" t="n">
        <v>49343</v>
      </c>
    </row>
    <row r="50" spans="1:11">
      <c r="A50" s="3" t="s">
        <v>178</v>
      </c>
    </row>
    <row r="51" spans="1:11">
      <c r="A51" s="4" t="s">
        <v>43</v>
      </c>
      <c r="B51" s="6" t="n">
        <v>43177</v>
      </c>
    </row>
    <row r="52" spans="1:11">
      <c r="A52" s="4" t="s">
        <v>179</v>
      </c>
      <c r="B52" s="6" t="n">
        <v>-53343</v>
      </c>
    </row>
    <row r="53" spans="1:11">
      <c r="A53" s="4" t="s">
        <v>195</v>
      </c>
      <c r="D53" s="6" t="n">
        <v>78441</v>
      </c>
      <c r="E53" s="6" t="n">
        <v>11800</v>
      </c>
    </row>
    <row r="54" spans="1:11">
      <c r="A54" s="4" t="s">
        <v>196</v>
      </c>
      <c r="B54" s="6" t="n">
        <v>1818687</v>
      </c>
      <c r="C54" s="6" t="n">
        <v>49056</v>
      </c>
      <c r="D54" s="5" t="n">
        <v>1485516</v>
      </c>
      <c r="E54" s="5" t="n">
        <v>285159</v>
      </c>
      <c r="F54" s="6" t="n">
        <v>-53232</v>
      </c>
      <c r="G54" s="6" t="n">
        <v>52188</v>
      </c>
    </row>
    <row r="55" spans="1:11">
      <c r="A55" s="4" t="s">
        <v>197</v>
      </c>
      <c r="D55" s="6" t="n">
        <v>78627</v>
      </c>
      <c r="E55" s="6" t="n">
        <v>11800</v>
      </c>
    </row>
    <row r="56" spans="1:11">
      <c r="A56" s="4" t="s">
        <v>198</v>
      </c>
      <c r="B56" s="6" t="n">
        <v>1855129</v>
      </c>
      <c r="C56" s="6" t="n">
        <v>49215</v>
      </c>
      <c r="D56" s="5" t="n">
        <v>1493278</v>
      </c>
      <c r="E56" s="5" t="n">
        <v>285159</v>
      </c>
      <c r="F56" s="6" t="n">
        <v>-23504</v>
      </c>
      <c r="G56" s="6" t="n">
        <v>50981</v>
      </c>
    </row>
    <row r="57" spans="1:11">
      <c r="A57" s="3" t="s">
        <v>178</v>
      </c>
    </row>
    <row r="58" spans="1:11">
      <c r="A58" s="4" t="s">
        <v>43</v>
      </c>
      <c r="B58" s="6" t="n">
        <v>19052</v>
      </c>
      <c r="C58" s="6" t="n">
        <v>200</v>
      </c>
      <c r="D58" s="6" t="n">
        <v>9810</v>
      </c>
      <c r="E58" s="5" t="n">
        <v>6425</v>
      </c>
      <c r="G58" s="6" t="n">
        <v>2617</v>
      </c>
    </row>
    <row r="59" spans="1:11">
      <c r="A59" s="4" t="s">
        <v>179</v>
      </c>
      <c r="B59" s="6" t="n">
        <v>-31103</v>
      </c>
      <c r="F59" s="6" t="n">
        <v>-29728</v>
      </c>
      <c r="G59" s="6" t="n">
        <v>-1375</v>
      </c>
    </row>
    <row r="60" spans="1:11">
      <c r="A60" s="4" t="s">
        <v>180</v>
      </c>
      <c r="B60" s="6" t="n">
        <v>-15244</v>
      </c>
      <c r="C60" s="6" t="n">
        <v>-305</v>
      </c>
      <c r="D60" s="5" t="n">
        <v>-14939</v>
      </c>
    </row>
    <row r="61" spans="1:11">
      <c r="A61" s="4" t="s">
        <v>181</v>
      </c>
      <c r="H61" s="5" t="n">
        <v>-2812</v>
      </c>
      <c r="I61" s="5" t="n">
        <v>2812</v>
      </c>
      <c r="J61" s="5" t="n">
        <v>-3613</v>
      </c>
      <c r="K61" s="5" t="n">
        <v>3613</v>
      </c>
    </row>
    <row r="62" spans="1:11">
      <c r="A62" s="4" t="s">
        <v>152</v>
      </c>
      <c r="B62" s="6" t="n">
        <v>-35</v>
      </c>
      <c r="G62" s="6" t="n">
        <v>35</v>
      </c>
    </row>
    <row r="63" spans="1:11">
      <c r="A63" s="4" t="s">
        <v>183</v>
      </c>
      <c r="D63" s="6" t="n">
        <v>1</v>
      </c>
    </row>
    <row r="64" spans="1:11">
      <c r="A64" s="4" t="s">
        <v>183</v>
      </c>
      <c r="B64" s="6" t="n">
        <v>-128</v>
      </c>
      <c r="C64" s="6" t="n">
        <v>-3</v>
      </c>
      <c r="D64" s="5" t="n">
        <v>-125</v>
      </c>
    </row>
    <row r="65" spans="1:11">
      <c r="A65" s="4" t="s">
        <v>150</v>
      </c>
      <c r="D65" s="6" t="n">
        <v>-187</v>
      </c>
    </row>
    <row r="66" spans="1:11">
      <c r="A66" s="4" t="s">
        <v>192</v>
      </c>
      <c r="B66" s="6" t="n">
        <v>-2559</v>
      </c>
      <c r="C66" s="6" t="n">
        <v>-51</v>
      </c>
      <c r="D66" s="5" t="n">
        <v>-2508</v>
      </c>
    </row>
    <row r="67" spans="1:11">
      <c r="A67" s="4" t="s">
        <v>195</v>
      </c>
      <c r="D67" s="6" t="n">
        <v>78441</v>
      </c>
      <c r="E67" s="6" t="n">
        <v>11800</v>
      </c>
    </row>
    <row r="68" spans="1:11">
      <c r="A68" s="4" t="s">
        <v>196</v>
      </c>
      <c r="B68" s="5" t="n">
        <v>1818687</v>
      </c>
      <c r="C68" s="5" t="n">
        <v>49056</v>
      </c>
      <c r="D68" s="5" t="n">
        <v>1485516</v>
      </c>
      <c r="E68" s="5" t="n">
        <v>285159</v>
      </c>
      <c r="F68" s="5" t="n">
        <v>-53232</v>
      </c>
      <c r="G68" s="5" t="n">
        <v>521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0"/>
    <col customWidth="1" max="6" min="6" width="19"/>
    <col customWidth="1" max="7" min="7" width="21"/>
  </cols>
  <sheetData>
    <row r="1" spans="1:7">
      <c r="A1" s="1" t="s">
        <v>822</v>
      </c>
      <c r="B1" s="2" t="s">
        <v>394</v>
      </c>
      <c r="C1" s="2" t="s">
        <v>23</v>
      </c>
      <c r="E1" s="2" t="s">
        <v>395</v>
      </c>
    </row>
    <row r="2" spans="1:7">
      <c r="B2" s="2" t="s">
        <v>823</v>
      </c>
      <c r="C2" s="2" t="s">
        <v>377</v>
      </c>
      <c r="D2" s="2" t="s">
        <v>824</v>
      </c>
      <c r="E2" s="2" t="s">
        <v>397</v>
      </c>
      <c r="F2" s="2" t="s">
        <v>398</v>
      </c>
      <c r="G2" s="2" t="s">
        <v>399</v>
      </c>
    </row>
    <row r="3" spans="1:7">
      <c r="A3" s="3" t="s">
        <v>825</v>
      </c>
    </row>
    <row r="4" spans="1:7">
      <c r="A4" s="4" t="s">
        <v>192</v>
      </c>
      <c r="C4" s="5" t="n">
        <v>2559</v>
      </c>
      <c r="D4" s="5" t="n">
        <v>9497</v>
      </c>
    </row>
    <row r="5" spans="1:7">
      <c r="A5" s="4" t="s">
        <v>826</v>
      </c>
    </row>
    <row r="6" spans="1:7">
      <c r="A6" s="3" t="s">
        <v>825</v>
      </c>
    </row>
    <row r="7" spans="1:7">
      <c r="A7" s="4" t="s">
        <v>572</v>
      </c>
      <c r="C7" s="5" t="n">
        <v>389500</v>
      </c>
      <c r="G7" s="5" t="n">
        <v>400600</v>
      </c>
    </row>
    <row r="8" spans="1:7">
      <c r="A8" s="4" t="s">
        <v>827</v>
      </c>
    </row>
    <row r="9" spans="1:7">
      <c r="A9" s="3" t="s">
        <v>825</v>
      </c>
    </row>
    <row r="10" spans="1:7">
      <c r="A10" s="4" t="s">
        <v>828</v>
      </c>
      <c r="B10" s="4" t="s">
        <v>829</v>
      </c>
    </row>
    <row r="11" spans="1:7">
      <c r="A11" s="4" t="s">
        <v>766</v>
      </c>
    </row>
    <row r="12" spans="1:7">
      <c r="A12" s="3" t="s">
        <v>825</v>
      </c>
    </row>
    <row r="13" spans="1:7">
      <c r="A13" s="4" t="s">
        <v>830</v>
      </c>
      <c r="B13" s="8" t="n">
        <v>0.2</v>
      </c>
    </row>
    <row r="14" spans="1:7">
      <c r="A14" s="4" t="s">
        <v>192</v>
      </c>
      <c r="B14" s="5" t="n">
        <v>3300</v>
      </c>
    </row>
    <row r="15" spans="1:7">
      <c r="A15" s="4" t="s">
        <v>408</v>
      </c>
    </row>
    <row r="16" spans="1:7">
      <c r="A16" s="3" t="s">
        <v>825</v>
      </c>
    </row>
    <row r="17" spans="1:7">
      <c r="A17" s="4" t="s">
        <v>409</v>
      </c>
      <c r="E17" s="6" t="n">
        <v>8</v>
      </c>
      <c r="F17" s="6" t="n">
        <v>9</v>
      </c>
    </row>
    <row r="18" spans="1:7">
      <c r="A18" s="4" t="s">
        <v>831</v>
      </c>
    </row>
    <row r="19" spans="1:7">
      <c r="A19" s="3" t="s">
        <v>825</v>
      </c>
    </row>
    <row r="20" spans="1:7">
      <c r="A20" s="4" t="s">
        <v>439</v>
      </c>
      <c r="B20" s="4" t="s">
        <v>832</v>
      </c>
    </row>
    <row r="21" spans="1:7">
      <c r="A21" s="4" t="s">
        <v>833</v>
      </c>
    </row>
    <row r="22" spans="1:7">
      <c r="A22" s="3" t="s">
        <v>825</v>
      </c>
    </row>
    <row r="23" spans="1:7">
      <c r="A23" s="4" t="s">
        <v>439</v>
      </c>
      <c r="B23" s="4" t="s">
        <v>832</v>
      </c>
    </row>
    <row r="24" spans="1:7">
      <c r="A24" s="4" t="s">
        <v>834</v>
      </c>
    </row>
    <row r="25" spans="1:7">
      <c r="A25" s="3" t="s">
        <v>825</v>
      </c>
    </row>
    <row r="26" spans="1:7">
      <c r="A26" s="4" t="s">
        <v>569</v>
      </c>
      <c r="B26" s="6" t="n">
        <v>4</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9</v>
      </c>
      <c r="B1" s="2" t="s">
        <v>23</v>
      </c>
    </row>
    <row r="2" spans="1:5">
      <c r="B2" s="2" t="s">
        <v>2</v>
      </c>
      <c r="C2" s="2" t="s">
        <v>200</v>
      </c>
      <c r="D2" s="2" t="s">
        <v>24</v>
      </c>
      <c r="E2" s="2" t="s">
        <v>201</v>
      </c>
    </row>
    <row r="3" spans="1:5">
      <c r="A3" s="4" t="s">
        <v>202</v>
      </c>
      <c r="B3" s="9" t="n">
        <v>0.5</v>
      </c>
      <c r="D3" s="9" t="n">
        <v>0.1</v>
      </c>
      <c r="E3" s="9" t="n">
        <v>0.6</v>
      </c>
    </row>
    <row r="4" spans="1:5">
      <c r="A4" s="4" t="s">
        <v>203</v>
      </c>
      <c r="B4" s="5" t="n">
        <v>190000</v>
      </c>
      <c r="C4" s="5" t="n">
        <v>140000</v>
      </c>
      <c r="D4" s="5" t="n">
        <v>140000</v>
      </c>
      <c r="E4" s="5" t="n">
        <v>140000</v>
      </c>
    </row>
    <row r="5" spans="1:5">
      <c r="A5" s="4" t="s">
        <v>172</v>
      </c>
    </row>
    <row r="6" spans="1:5">
      <c r="A6" s="4" t="s">
        <v>204</v>
      </c>
      <c r="B6" s="6" t="n">
        <v>562500</v>
      </c>
      <c r="C6" s="6" t="n">
        <v>562500</v>
      </c>
      <c r="D6" s="6" t="n">
        <v>562500</v>
      </c>
      <c r="E6" s="6" t="n">
        <v>562500</v>
      </c>
    </row>
    <row r="7" spans="1:5">
      <c r="A7" s="4" t="s">
        <v>174</v>
      </c>
    </row>
    <row r="8" spans="1:5">
      <c r="A8" s="4" t="s">
        <v>204</v>
      </c>
      <c r="B8" s="5" t="n">
        <v>531300</v>
      </c>
      <c r="C8" s="5" t="n">
        <v>531300</v>
      </c>
      <c r="D8" s="5" t="n">
        <v>531300</v>
      </c>
      <c r="E8" s="5" t="n">
        <v>53130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16:18Z</dcterms:created>
  <dcterms:modified xmlns:dcterms="http://purl.org/dc/terms/" xmlns:xsi="http://www.w3.org/2001/XMLSchema-instance" xsi:type="dcterms:W3CDTF">2019-08-13T15:16:18Z</dcterms:modified>
</cp:coreProperties>
</file>